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perations and Basis of Present" sheetId="8" state="visible" r:id="rId8"/>
    <sheet xmlns:r="http://schemas.openxmlformats.org/officeDocument/2006/relationships" name="Summary of Significant Accounti" sheetId="9" state="visible" r:id="rId9"/>
    <sheet xmlns:r="http://schemas.openxmlformats.org/officeDocument/2006/relationships" name="Net Income per Share"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Debt Obligations" sheetId="16" state="visible" r:id="rId16"/>
    <sheet xmlns:r="http://schemas.openxmlformats.org/officeDocument/2006/relationships" name="Stockholders' Equity"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upplemental Disclosures of Cas" sheetId="21" state="visible" r:id="rId21"/>
    <sheet xmlns:r="http://schemas.openxmlformats.org/officeDocument/2006/relationships" name="Employee Benefit Plans" sheetId="22" state="visible" r:id="rId22"/>
    <sheet xmlns:r="http://schemas.openxmlformats.org/officeDocument/2006/relationships" name="Related Parties" sheetId="23" state="visible" r:id="rId23"/>
    <sheet xmlns:r="http://schemas.openxmlformats.org/officeDocument/2006/relationships" name="Commitments and Contingencies" sheetId="24" state="visible" r:id="rId24"/>
    <sheet xmlns:r="http://schemas.openxmlformats.org/officeDocument/2006/relationships" name="Valuation Reserv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Net Income per Share (Tables)" sheetId="33" state="visible" r:id="rId33"/>
    <sheet xmlns:r="http://schemas.openxmlformats.org/officeDocument/2006/relationships" name="Fair Value Measurements (Tables" sheetId="34" state="visible" r:id="rId34"/>
    <sheet xmlns:r="http://schemas.openxmlformats.org/officeDocument/2006/relationships" name="Acquisitions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_2" sheetId="37" state="visible" r:id="rId37"/>
    <sheet xmlns:r="http://schemas.openxmlformats.org/officeDocument/2006/relationships" name="Debt Obligations (Tables)" sheetId="38" state="visible" r:id="rId38"/>
    <sheet xmlns:r="http://schemas.openxmlformats.org/officeDocument/2006/relationships" name="Stockholders' Equity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Supplemental Disclosures of C_2" sheetId="43" state="visible" r:id="rId43"/>
    <sheet xmlns:r="http://schemas.openxmlformats.org/officeDocument/2006/relationships" name="Valuation Reserve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Net Income per Share - Schedule" sheetId="47" state="visible" r:id="rId47"/>
    <sheet xmlns:r="http://schemas.openxmlformats.org/officeDocument/2006/relationships" name="Net Income per Share - Schedu_2" sheetId="48" state="visible" r:id="rId48"/>
    <sheet xmlns:r="http://schemas.openxmlformats.org/officeDocument/2006/relationships" name="Net Income per Share - Schedu_3" sheetId="49" state="visible" r:id="rId49"/>
    <sheet xmlns:r="http://schemas.openxmlformats.org/officeDocument/2006/relationships" name="Fair Value Measurements - Narra" sheetId="50" state="visible" r:id="rId50"/>
    <sheet xmlns:r="http://schemas.openxmlformats.org/officeDocument/2006/relationships" name="Fair Value Measurements - Summa" sheetId="51" state="visible" r:id="rId51"/>
    <sheet xmlns:r="http://schemas.openxmlformats.org/officeDocument/2006/relationships" name="Fair Value Measurements - Sum_2" sheetId="52" state="visible" r:id="rId52"/>
    <sheet xmlns:r="http://schemas.openxmlformats.org/officeDocument/2006/relationships" name="Acquisitions - Narrative (Detai" sheetId="53" state="visible" r:id="rId53"/>
    <sheet xmlns:r="http://schemas.openxmlformats.org/officeDocument/2006/relationships" name="Acquisitions - Pro Forma Financ" sheetId="54" state="visible" r:id="rId54"/>
    <sheet xmlns:r="http://schemas.openxmlformats.org/officeDocument/2006/relationships" name="Inventories - Narrative (Detail" sheetId="55" state="visible" r:id="rId55"/>
    <sheet xmlns:r="http://schemas.openxmlformats.org/officeDocument/2006/relationships" name="Property and Equipment (Details" sheetId="56" state="visible" r:id="rId56"/>
    <sheet xmlns:r="http://schemas.openxmlformats.org/officeDocument/2006/relationships" name="Property and Equipment - Narrat" sheetId="57" state="visible" r:id="rId57"/>
    <sheet xmlns:r="http://schemas.openxmlformats.org/officeDocument/2006/relationships" name="Property and Equipment - Deprec"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Debt Obligations - Schedule of " sheetId="63" state="visible" r:id="rId63"/>
    <sheet xmlns:r="http://schemas.openxmlformats.org/officeDocument/2006/relationships" name="Debt Obligations - Schedule o_2" sheetId="64" state="visible" r:id="rId64"/>
    <sheet xmlns:r="http://schemas.openxmlformats.org/officeDocument/2006/relationships" name="Debt Obligations - Senior Secur" sheetId="65" state="visible" r:id="rId65"/>
    <sheet xmlns:r="http://schemas.openxmlformats.org/officeDocument/2006/relationships" name="Debt Obligations - Asset-Based " sheetId="66" state="visible" r:id="rId66"/>
    <sheet xmlns:r="http://schemas.openxmlformats.org/officeDocument/2006/relationships" name="Debt Obligations - Convertible " sheetId="67" state="visible" r:id="rId67"/>
    <sheet xmlns:r="http://schemas.openxmlformats.org/officeDocument/2006/relationships" name="Debt Obligations - GreenLeaf Un" sheetId="68" state="visible" r:id="rId68"/>
    <sheet xmlns:r="http://schemas.openxmlformats.org/officeDocument/2006/relationships" name="Debt Obligations - Convertibl_2" sheetId="69" state="visible" r:id="rId69"/>
    <sheet xmlns:r="http://schemas.openxmlformats.org/officeDocument/2006/relationships" name="Debt Obligations - Schedule o_3" sheetId="70" state="visible" r:id="rId70"/>
    <sheet xmlns:r="http://schemas.openxmlformats.org/officeDocument/2006/relationships" name="Debt Obligations - Schedule o_4" sheetId="71" state="visible" r:id="rId71"/>
    <sheet xmlns:r="http://schemas.openxmlformats.org/officeDocument/2006/relationships" name="Stockholders' Equity - Narrativ" sheetId="72" state="visible" r:id="rId72"/>
    <sheet xmlns:r="http://schemas.openxmlformats.org/officeDocument/2006/relationships" name="Stockholders' Equity - Schedule" sheetId="73" state="visible" r:id="rId73"/>
    <sheet xmlns:r="http://schemas.openxmlformats.org/officeDocument/2006/relationships" name="Stockholders' Equity - Summary " sheetId="74" state="visible" r:id="rId74"/>
    <sheet xmlns:r="http://schemas.openxmlformats.org/officeDocument/2006/relationships" name="Leases - Components of Lease Ex" sheetId="75" state="visible" r:id="rId75"/>
    <sheet xmlns:r="http://schemas.openxmlformats.org/officeDocument/2006/relationships" name="Leases - Maturities of Lease Li" sheetId="76" state="visible" r:id="rId76"/>
    <sheet xmlns:r="http://schemas.openxmlformats.org/officeDocument/2006/relationships" name="Leases - Supplemental Balance S" sheetId="77" state="visible" r:id="rId77"/>
    <sheet xmlns:r="http://schemas.openxmlformats.org/officeDocument/2006/relationships" name="Leases - Additional Information" sheetId="78" state="visible" r:id="rId78"/>
    <sheet xmlns:r="http://schemas.openxmlformats.org/officeDocument/2006/relationships" name="Income Taxes - Schedule of Oper" sheetId="79" state="visible" r:id="rId79"/>
    <sheet xmlns:r="http://schemas.openxmlformats.org/officeDocument/2006/relationships" name="Income Taxes - Schedule of Prov" sheetId="80" state="visible" r:id="rId80"/>
    <sheet xmlns:r="http://schemas.openxmlformats.org/officeDocument/2006/relationships" name="Income Taxes - Narrative (Detai" sheetId="81" state="visible" r:id="rId81"/>
    <sheet xmlns:r="http://schemas.openxmlformats.org/officeDocument/2006/relationships" name="Income Taxes - Schedule of Inco" sheetId="82" state="visible" r:id="rId82"/>
    <sheet xmlns:r="http://schemas.openxmlformats.org/officeDocument/2006/relationships" name="Income Taxes - Schedule of Defe" sheetId="83" state="visible" r:id="rId83"/>
    <sheet xmlns:r="http://schemas.openxmlformats.org/officeDocument/2006/relationships" name="Segment Information - Narrative" sheetId="84" state="visible" r:id="rId84"/>
    <sheet xmlns:r="http://schemas.openxmlformats.org/officeDocument/2006/relationships" name="Segment Information - Schedule " sheetId="85" state="visible" r:id="rId85"/>
    <sheet xmlns:r="http://schemas.openxmlformats.org/officeDocument/2006/relationships" name="Supplemental Disclosures of C_3" sheetId="86" state="visible" r:id="rId86"/>
    <sheet xmlns:r="http://schemas.openxmlformats.org/officeDocument/2006/relationships" name="Employee Benefit Plans - Narrat" sheetId="87" state="visible" r:id="rId87"/>
    <sheet xmlns:r="http://schemas.openxmlformats.org/officeDocument/2006/relationships" name="Related Parties (Details)" sheetId="88" state="visible" r:id="rId88"/>
    <sheet xmlns:r="http://schemas.openxmlformats.org/officeDocument/2006/relationships" name="Commitments and Contingencies -" sheetId="89" state="visible" r:id="rId89"/>
    <sheet xmlns:r="http://schemas.openxmlformats.org/officeDocument/2006/relationships" name="Valuation Reserves (Detail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7, 2024</t>
        </is>
      </c>
      <c r="C2" s="2" t="inlineStr">
        <is>
          <t>Feb. 1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7,  2024</t>
        </is>
      </c>
      <c r="C6" s="4" t="inlineStr">
        <is>
          <t xml:space="preserve"> </t>
        </is>
      </c>
      <c r="D6" s="4" t="inlineStr">
        <is>
          <t xml:space="preserve"> </t>
        </is>
      </c>
    </row>
    <row r="7">
      <c r="A7" s="4" t="inlineStr">
        <is>
          <t>Current Fiscal Year End Date</t>
        </is>
      </c>
      <c r="B7" s="4" t="inlineStr">
        <is>
          <t>--12-27</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249</t>
        </is>
      </c>
      <c r="C9" s="4" t="inlineStr">
        <is>
          <t xml:space="preserve"> </t>
        </is>
      </c>
      <c r="D9" s="4" t="inlineStr">
        <is>
          <t xml:space="preserve"> </t>
        </is>
      </c>
    </row>
    <row r="10">
      <c r="A10" s="4" t="inlineStr">
        <is>
          <t>Entity Registrant Name</t>
        </is>
      </c>
      <c r="B10" s="4" t="inlineStr">
        <is>
          <t>THE CHEFS’ WAREHOUS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031526</t>
        </is>
      </c>
      <c r="C12" s="4" t="inlineStr">
        <is>
          <t xml:space="preserve"> </t>
        </is>
      </c>
      <c r="D12" s="4" t="inlineStr">
        <is>
          <t xml:space="preserve"> </t>
        </is>
      </c>
    </row>
    <row r="13">
      <c r="A13" s="4" t="inlineStr">
        <is>
          <t>Entity Address, Address Line One</t>
        </is>
      </c>
      <c r="B13" s="4" t="inlineStr">
        <is>
          <t>100 East Ridge Road</t>
        </is>
      </c>
      <c r="C13" s="4" t="inlineStr">
        <is>
          <t xml:space="preserve"> </t>
        </is>
      </c>
      <c r="D13" s="4" t="inlineStr">
        <is>
          <t xml:space="preserve"> </t>
        </is>
      </c>
    </row>
    <row r="14">
      <c r="A14" s="4" t="inlineStr">
        <is>
          <t>Entity Address, City or Town</t>
        </is>
      </c>
      <c r="B14" s="4" t="inlineStr">
        <is>
          <t>Ridgefiel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77</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894-1345</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CHEF</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49783484</v>
      </c>
    </row>
    <row r="33">
      <c r="A33" s="4" t="inlineStr">
        <is>
          <t>Entity Common Stock, Shares Outstanding</t>
        </is>
      </c>
      <c r="B33" s="4" t="inlineStr">
        <is>
          <t xml:space="preserve"> </t>
        </is>
      </c>
      <c r="C33" s="6" t="n">
        <v>40267948</v>
      </c>
      <c r="D33" s="4" t="inlineStr">
        <is>
          <t xml:space="preserve"> </t>
        </is>
      </c>
    </row>
    <row r="34">
      <c r="A34" s="4" t="inlineStr">
        <is>
          <t>Documents Incorporated by Reference</t>
        </is>
      </c>
      <c r="B34" s="4" t="inlineStr">
        <is>
          <t>Document Parts Into Which Incorporated Proxy Statement for the Annual Meeting of Stockholders expected to be held on May 9, 2025 (“Proxy Statement”) Part III</t>
        </is>
      </c>
      <c r="C34" s="4" t="inlineStr">
        <is>
          <t xml:space="preserve"> </t>
        </is>
      </c>
      <c r="D34" s="4" t="inlineStr">
        <is>
          <t xml:space="preserve"> </t>
        </is>
      </c>
    </row>
    <row r="35">
      <c r="A35" s="4" t="inlineStr">
        <is>
          <t>Entity Central Index Key</t>
        </is>
      </c>
      <c r="B35" s="4" t="inlineStr">
        <is>
          <t>000151717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27, 2024</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omputation of basic and diluted net income per common share: Fiscal Years Ended December 27, 2024 December 29, 2023 December 30, 2022 Net income per share: Basic $ 1.46 $ 0.92 $ 0.75 Diluted $ 1.32 $ 0.88 $ 0.73 Weighted average common shares: Basic 37,914,060 37,633,672 37,094,220 Diluted 45,983,065 45,639,220 38,742,328 Reconciliation of net income per common share: Fiscal Years Ended December 27, 2024 December 29, 2023 December 30, 2022 Numerator: Net income $ 55,479 $ 34,590 $ 27,750 Add effect of dilutive securities: Interest on convertible notes, net of tax 5,234 5,399 580 Net income available to common shareholders $ 60,713 $ 39,989 $ 28,330 Denominator: Weighted average basic common shares outstanding 37,914,060 37,633,672 37,094,220 Dilutive effect of unvested common shares 687,524 574,707 638,293 Dilutive effect of stock options and warrants 57,540 38,024 66,719 Dilutive effect of convertible notes 7,323,941 7,392,817 943,096 Weighted average diluted common shares outstanding 45,983,065 45,639,220 38,742,328 Potentially dilutive securities that have been excluded from the calculation of diluted net income per common share because the effect is anti-dilutive are as follows: Fiscal Years Ended December 27, 2024 December 29, 2023 December 30, 2022 Restricted share awards and restricted share units 270,751 532,608 906 Stock options and warrants — 300,000 — Convertible notes — — 392,7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7,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The Company’s contingent earn-out liabilities are measured at fair value. These liabilities were estimated using Level 3 inputs. The fair value of contingent consideration are predominantly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Changes in the fair value of contingent earn-out liabilities are reflected in other operating expenses on the Company’s consolidated statements of operations. The following table presents the changes in Level 3 contingent earn-out liabilities: Balance December 30, 2022 $ 17,294 Acquisition value 5,765 Cash payments (16,375) Changes in fair value 3,081 Balance December 29, 2023 9,765 Cash payments (5,750) Changes in fair value (3,265) Balance December 27, 2024 $ 750 The contingent earn-out liability as of December 27, 2024 is reflected in accrued liabilities on the Company’s consolidated balance sheets. The long-term portion of contingent earn-out liability as of December 29, 2023 was $50 and is reflected as other liabilities on the Company’s consolidated balance sheets. The remaining short-term portion is reflected as accrued liabilities on the Company’s consolidated balance sheets. Contingent earn-out liability payments in excess of the acquisition date fair value of the underlying contingent earn-out liability are classified as operating activities on the Company’s consolidated statements of cash flows and all other such payments are classified as financing activities. Fair Value of Financial Instruments The carrying amounts reported in the Company’s consolidated balance sheets for accounts receivable and accounts payable approximate fair value due to their immediate to short-term nature. The fair values of the asset-based loan facility and term loan approximated their book values as of December 27, 2024 and December 29, 2023 as these instruments had variable interest rates that reflected current market rates available to the Company and are classified as Level 2 fair value measurements. The following table presents the carrying value and fair value of the Company’s convertible notes and GreenLeaf Note (more fully described in Note 9). The fair value of the Company’s 2028 Convertible Senior Notes was based on Level 1 inputs as of December 29, 2023. Due to lower trading volume in the fourth quarter of fiscal 2024, the fair value of the 2028 Convertible Senior Notes was based on Level 2 inputs as of December 27, 2024. The fair value of the 2028 Convertible Senior Notes in both years was based on bid/ask quotes as of or near the balance sheet date. In estimating the fair value of its 2024 Convertible Senior Notes as of December 29, 2023,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 free interest rate in calculating the fair value estimate. The fair value of the GreenLeaf Note was determined based upon observable market prices of similar debt instruments. December 27, 2024 December 29, 2023 Fair Value Hierarchy Carrying Value Fair Value Carrying Value Fair Value 2028 Convertible Senior Notes Level 2 (1) $ 287,500 $ 365,556 $ 287,500 $ 277,354 2024 Convertible Senior Notes Level 3 $ — $ — $ 39,684 $ 38,609 GreenLeaf Note Level 2 $ 5,000 $ 5,070 $ 10,000 $ 9,991 (1) The fair value of the 2028 Convertible Senior Notes was based on Level 1 inputs as of December 29,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27,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The Company paid approximately $315 during fiscal 2024 upon settlement of net working capital true-ups on prior year acquisitions, resulting in measurement period adjustments which increased goodwill by $656 and reduced prepaid expenses and other current assets by $341. The Company recognized professional fees related to acquisition activities of $3,481 and $4,357 for fiscal 2023 and 2022, respectively, presented within other operating expenses, net on the consolidated statements of operations. There were no professional fees related to acquisition activities recorded during fiscal 2024. GreenLeaf On May 1, 2023, the Company entered into a stock purchase agreement to acquire substantially all of the equity interests of Oakville Produce Partners, LLC (“GreenLeaf”), a leading produce and specialty food distributor in Northern California. The final purchase price was $88,204 consisting of $72,157 paid in cash at closing, $3,551 paid upon settlement of net working capital true-ups, the issuance of a $10,000 unsecured note and 75,008 shares of the Company’s common stock with an approximate value of $2,496 based on the trading price of the Company’s common stock on the date of acquisition. The acquisition was partially funded by a $40,000 incremental draw on the Company’s asset-based loan facility. All of the goodwill recorded for the GreenLeaf acquisition of $47,235 is deductible for income tax purposes. The goodwill recorded primarily reflects the value of acquiring an established specialty produce distributor to leverage the Company’s existing products in the markets served by GreenLeaf and any intangible assets that do not qualify for separate recognition, including assembled workforce. The intangible assets acquired consisted of customer relationships, trademarks and non-compete agreements valued at $29,900, $1,500 and $400, respectively, as of the acquisition date. The customer relationships, trademarks and non-compete agreements are being amortized over a weighted average of 7.2 years, 5 years and 2 years, respectively. For the fiscal year ended December 29, 2023, the Company reflected net sales and income before income taxes of $82,917 and $7,039, respectively, for GreenLeaf in its consolidated statement of operations. Hardie’s Fresh Foods On March 20, 2023, pursuant to an asset purchase agreement, the Company acquired substantially all of the assets of Hardie’s F&amp;V, LLC (“Hardie’s”), a specialty produce distributor with operations in Texas. The final purchase price was approximately $41,361, consisting of $38,000 paid in cash at closing, $639 received upon settlement of a net working capital true-up and an earn-out liability valued at approximately $4,000 as of the acquisition date. If earned, the earn-out liability could total up to $10,000 over a two-year period. The payment of the earn-out liability is subject to the successful achievement of certain earnings before interest, taxes, depreciation and amortization (“EBITDA”) targets. All of the goodwill recorded for the Hardie’s acquisition of $11,516 is deductible for income tax purposes. The goodwill recorded primarily reflects the value of acquiring an established specialty produce distributor to leverage the Company’s existing products in the markets served by Hardie’s and any intangible assets that do not qualify for separate recognition, including assembled workforce. The intangible assets acquired consisted of customer relationships and trademarks valued at $14,000 and $3,600, respectively, as of the acquisition date. During fiscal 2023, the Company incurred a customer relationship impairment charge more fully described in Note 8 “Goodwill and Other Intangible Assets.” The remaining customer relationships and trademarks are being amortized over 10 and 5 years, respectively. For the fiscal year ended December 29, 2023, the Company reflected net sales and loss before income taxes of $194,776 and $1,116, respectively, for Hardie’s in its consolidated statement of operations. Other Fiscal 2023 Acquisitions During the fiscal year ended December 29, 2023, the Company completed three other acquisitions for an aggregate purchase price of approximately $18,029, consisting of $12,971 paid in cash at closing, $1,178 paid upon settlement of net working capital adjustments, earn-out liabilities valued at approximately of $1,665 as of the dates of acquisition, and $2,215 of deferred payments. If earned, these earn-out liabilities could total up to $2,562 in the aggregate. When applicable, these valuations require the use of Level 3 inputs. All of the goodwill recorded for these acquisitions of $8,844 is deductible for income tax purposes. The intangible assets acquired consisted of customer relationships valued at $4,276 as of the acquisition dates. The customer relationships are being amortized over 10 years. For the fiscal year ended December 29, 2023, the Company reflected net sales of approximately $63,369 in its consolidated statement of operations. The Company has determined that separate disclosure of income before income taxes is impracticable due to the integration of these businesses into the Company's existing operations. Chef Middle East On November 1, 2022, pursuant to a share sale and purchase agreement, the Company acquired substantially all of the shares of Chef Middle East LLC (“CME”), a specialty food distributor with operations in the United Arab Emirates, Qatar and Oman. The final purchase price was approximately $116,515, consisting of $108,749 paid in cash at closing, $166 paid upon settlement of a net working capital true-up, and an earn-out liability valued at $7,600 as of the date of acquisition. The earn-out liability was earned and paid in full during the fourth quarter of fiscal 2023 for a total of $10,000. The measurement period adjustments recorded during fiscal 2023 resulted in a increase in goodwill of $734, a decrease in inventories of $735, decrease in accrued liabilities of $314, a decrease in other assets of $82, and a decrease in deferred tax liabilities of $35. The valuation of tangible and intangible assets acquired has been completed as of December 29, 2023. The intangible assets acquired consisted of customer relationships, trademarks and non-compete agreements valued at $25,800, $11,400 and $320, respectively, as of the acquisition date. The customer relationships, trademarks and non-compete agreements are being amortized over 10, 15 and 3 years, respectively. None of the goodwill recorded for the CME acquisition of $24,548 is deductible for income tax purposes. The goodwill recorded primarily reflects the value of acquiring an established specialty seafood and produce distributor and any intangible assets that do not qualify for separate recognition. Unaudited Pro forma Financial Information The table below presents select unaudited pro forma consolidated income statement information of the Company as if the GreenLeaf and Hardie’s acquisitions had occurred on December 25, 2021, and the CME acquisition had occurred on December 26, 2020. The pro forma results were prepared from financial information obtained from the sellers of the business, as well as information obtained during the due diligence process associated with the acquisitions. The pro forma information is not necessarily indicative of the Company’s results of operations had the acquisitions been completed on the above date, nor is it necessarily indicative of the Company’s future results. The pro forma information does not reflect any cost savings from operating efficiencies or synergies that could result from the acquisitions, any incremental costs for transitioning to become a public company, and also does not reflect additional revenue opportunities following the acquisitions. The pro forma information reflects amortization expense related to the acquired intangible assets and depreciation expense on the acquired fair value of property and equipment. The pro forma information also reflects additional interest expense that would have been incurred by the Company to finance the acquisitions. Pro forma interest expense was estimated based on the prevailing interest rates charged on the Company’s senior secured term loan during fiscal 2022. GreenLeaf, Hardie’s and CME did not have a pro forma impact during the fiscal year ended December 27, 2024 as they were included in the consolidated results of operations for the entire period. Fiscal Years Ended December 29, 2023 December 30, 2022 Net sales $ 3,527,947 $ 3,150,426 Income before income taxes $ 58,041 $ 53,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7, 2024</t>
        </is>
      </c>
    </row>
    <row r="3">
      <c r="A3" s="3" t="inlineStr">
        <is>
          <t>Inventory Disclosure [Abstract]</t>
        </is>
      </c>
      <c r="B3" s="4" t="inlineStr">
        <is>
          <t xml:space="preserve"> </t>
        </is>
      </c>
    </row>
    <row r="4">
      <c r="A4" s="4" t="inlineStr">
        <is>
          <t>Inventories</t>
        </is>
      </c>
      <c r="B4" s="4" t="inlineStr">
        <is>
          <t>Inventories Inventories consist primarily of finished product. Inventory is reflected net of adjustments for shrinkage, excess and obsolescence to approximate their net realizable value totaling $11,579 and $11,205 at December 27, 2024 and December 29,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7,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s of December 27, 2024 and December 29, 2023 consisted of the following: Useful Lives December 27, 2024 December 29, 2023 Land Indefinite $ 5,542 $ 5,542 Buildings 20 years 63,868 41,979 Machinery and equipment 5 - 10 years 40,693 38,430 Computers, data processing and other equipment 3 - 7 years 18,407 20,271 Software 3 - 7 years 37,381 47,008 Leasehold improvements 1- 40 years 170,153 135,767 Furniture and fixtures 7 years 2,586 2,636 Vehicles 5 - 10 years 79,511 45,407 Construction-in-process 5,542 34,761 423,683 371,801 Less: accumulated depreciation and amortization (147,902) (137,008) Property and equipment, net $ 275,781 $ 234,793 Construction-in-process at December 27, 2024 related primarily to on-going investments in the Company’s information systems and distribution facilities. Construction-in-process at December 29, 2023 related primarily to the build-out of the Company’s Richmond, CA and CME distribution facilities. The net book value of equipment financed under finance leases at December 27, 2024 and December 29, 2023 was $45,051 and $20,161, respectively. No interest expense was capitalized during the fiscal years ended December 27, 2024, December 29, 2023 and December 30, 2022. The components of depreciation and amortization expense were as follows: Fiscal Years Ended December 27, 2024 December 29, 2023 December 30, 2022 Depreciation expense $ 35,114 $ 26,910 $ 18,572 Software amortization $ 5,448 $ 5,977 $ 5,7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7,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are presented as follows: Carrying amount as of December 30, 2022 $ 287,120 Goodwill adjustments 1,859 Acquisitions 66,940 Foreign currency translation 102 Carrying amount as of December 29, 2023 356,021 Goodwill adjustments 656 Foreign currency translation (379) Carrying amount as of December 27, 2024 $ 356,298 The goodwill adjustments included in the table above represent measurement period adjustments related to certain acquisitions completed in prior years. Other intangible assets as of December 27, 2024 and December 29, 2023 consisted of the following: Weighted Average Gross Carrying Accumulated Net Amount December 27, 2024 Customer relationships 88 months $ 251,932 $ (122,619) $ 129,313 Trademarks 140 months 56,184 (25,212) 30,972 Non-compete agreements 11 months 9,299 (9,201) 98 Total $ 317,415 $ (157,032) $ 160,383 December 29, 2023 Customer relationships 100 months $ 251,967 $ (103,042) $ 148,925 Trademarks 147 months 56,257 (20,857) 35,400 Non-compete agreements 18 months 9,299 (8,761) 538 Total $ 317,523 $ (132,660) $ 184,863 During fiscal 2023, the Company recognized a customer relationships intangible asset impairment charge of $1,838, $1,333 net of tax, related to the loss of a significant Hardie’s customer post acquisition. The Company’s valuation of the Hardie’s customer list intangible asset as of the acquisition date, a Level 3 measurement, was based on an income approach using the excess earnings method which requires significant assumptions including future sales forecasts and a discount rate. The impairment charge was measured by reducing its assumption of future sales for the significant customer lost post-acquisition to zero. The impairment charge is presented within other operating expense s on the consolidated statements of operations. Amortization expense for other intangibles was $24,372, $22,719 and $13,913 for the fiscal years ended December 27, 2024, December 29, 2023 and December 30, 2022, respectively. As of December 27, 2024, estimated amortization expense for other intangible assets for each of the next five fiscal years and thereafter is as follows: 2025 $ 24,243 2026 23,607 2027 22,776 2028 19,869 2029 17,810 Thereafter 52,078 Total $ 160,3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27, 2024</t>
        </is>
      </c>
    </row>
    <row r="3">
      <c r="A3" s="3" t="inlineStr">
        <is>
          <t>Debt Disclosure [Abstract]</t>
        </is>
      </c>
      <c r="B3" s="4" t="inlineStr">
        <is>
          <t xml:space="preserve"> </t>
        </is>
      </c>
    </row>
    <row r="4">
      <c r="A4" s="4" t="inlineStr">
        <is>
          <t>Debt Obligations</t>
        </is>
      </c>
      <c r="B4" s="4" t="inlineStr">
        <is>
          <t xml:space="preserve">Debt Obligations Debt obligations as of December 27, 2024 and December 29, 2023 consisted of the following: Weighted Average Effective Interest Rate at Maturity December 27, 2024 December 29, 2023 Senior secured term loans 8.60 % August 2029 $ 260,000 $ 276,250 2028 Convertible senior notes 2.77 % December 2028 287,500 287,500 2024 Convertible senior notes — % December 2024 — 39,684 Asset-based loan facility 6.37 % March 2027 120,000 100,000 Finance leases and other financing obligations 6.42 % Various 52,673 31,892 Unamortized deferred costs and premium (13,389) (17,339) Total debt obligations 706,784 717,987 Less: current installments (18,040) (53,185) Total long-term debt $ 688,744 $ 664,802 Maturities of the Company’s debt, excluding finance leases, for each of the next five years and thereafter at December 27, 2024 are as follows: 2025 $ 8,000 2026 3,000 2027 123,000 2028 290,500 2029 248,000 Thereafter — Total $ 672,500 Senior Secured Term Loan Credit Facility On June 22, 2016, the Company entered into a credit agreement (the “Term Loan Credit Agreement”) with a group of lenders that provides for a senior secured term loan B facility (the “Term Loan Facility”). On August 23, 2022, the Company entered into an eighth amendment (“Eighth Amendment”) in an aggregate principal amount of $300,000 maturing on August 23, 2029 (“2029 Term Loans”), comprising of a refinancing of the then existing term loans balance under the Term Loan Credit Agreement of $167,391 and an incremental borrowing of $132,609. The incremental funds are to be used for capital expenditures, permitted acquisitions, working capital, and general corporate purposes of the Company. Substantially all of the Company’s assets are pledged as collateral. On August 31, 2023, the Company made a voluntary prepayment of $20,000 towards the 2029 Term Loans. In connection with the prepayment, the Company wrote-off unamortized deferred financing fees of $770, which were included in interest expense within the Company’s consolidated statements of operations. On November 6, 2023, the Company entered into a tenth amendment (“Tenth Amendment”) to the Term Loan Credit Agreement which added a provision to allow share repurchases of the Company’s common stock subject to certain restrictive covenants. In fiscal 2024, the Company entered into two separate amendments to the Term Loan Credit Agreement, both of which reduced the interest rate spread on the Term Loan Facility. Additionally, during the fiscal year ended December 27, 2024, the Company made voluntary principal prepayments totaling $14,000 towards the 2029 Term Loans. In connection with the prepayments, the Company wrote-off unamortized deferred financing fees of $531 during the fiscal year ended December 27, 2024, which were included in interest expense within the Company’s consolidated statements of operations. The Term Credit Agreement includes an accordion which permits the Company to request that the lenders extend additional Term Loans based on certain performance, leverage ratio and other restrictions. The Term Loan Credit Agreement includes a springing maturity of the earlier of August 23, 2029 and the date that is 181 days prior to the schedule maturity date of any individual trance of unsecured indebtedness of which a principal amount in excess of $40,000 remains outstanding on such date. The interest charged on the 2029 Term Loans is equal to a spread plus, at the Company’s option, either the Alternate Base Rate or the secured overnight financing rate (“SOFR”) for one-, two-, three- or six -month interest periods chosen by the Company. The Company is required to make scheduled principal payments of 0.25% of the original principal amount per quarter. The amendments involved multiple members of a loan syndicate. For each amendment, the Company performed an analysis for each lender in accordance with ASC 470 “Debt” to determine whether the amendment resulted in a substantial change to the remaining cash flows which is defined as a change in present value of remaining cash flows of 10% or more. As a result of the analysis for the Eight Amendment, the Company incurred a loss on debt extinguishment of $142 during the fiscal year ended December 30, 2022, which represents the portion of unamortized deferred financing fees attributable to lenders that exited the loan syndicate. The transaction was accounted for as a modification for existing lenders that participated in the 2029 Term Loans. The Company deferred lender and third-party fees of $10,852 as debt issuance costs to be amortized over the term of the loan. Arrangement and third-party transaction costs of $4,498 were expensed as incurred. A similar analysis was performed on the Tenth Amendment and as a result, the Company accounted for it as a modification and deferred lender fees of $1,385 as debt issuance costs to be amortized over the term of the loan and expensed third-party transaction costs of approximately $319 during the fiscal year ended December 29, 2023. As a result of the amendments that occurred during the fiscal year ended December 27, 2024, the Company incurred a loss on debt extinguishment of $154 during the fiscal year ended December 27, 2024, which represents the portion of unamortized deferred financing fees attributable to the lenders that exited the loan syndicate. Arrangement fees of $1,300 and third-party transaction costs of $156 were expensed as incurred during the fiscal year ended December 27, 2024 and included in interest expense and other operating expenses , respectively, within the Company’s consolidated statements of operations. The Term Loan Facility contains affirmative covenants, negative covenants and events of default customary for a term loan B facility of this type. Additionally, the Term Loan Facility includes covenants that restrict the Company’s ability to pay dividends subject to compliance with certain baskets and leverage ratio tests. Asset-Based Loan Facility On June 29, 2018, the Company entered into a credit agreement (the “ABL Credit Agreement”) with a group of lenders that provides for an asset-based loan facility (the “ABL”) in the aggregate amount of up to $150,000. On March 11, 2022, the Company entered into a third amendment to the ABL Credit Agreement which increased the aggregate commitments to $200,000 maturing on March 11, 2027. On July 7, 2023, the Company entered into a sixth amendment to the ABL Credit Agreement which increased the aggregate commitments to $300,000 maturing on March 11, 2027. The sixth amendment to the ABL was accounted for as a debt modification. The Company incurred transaction costs of $354 which were capitalized as deferred financing fees to be amortized over the term of the ABL, presented in other non-current assets in the Company’s consolidated balance sheet. Borrowings under the ABL have been used, and are expected to be used, for capital expenditures, permitted acquisitions, working capital and general corporate purposes of the Company. Availability under the ABL will be limited to a borrowing base equal to the lesser of: (i) the aggregate amount of commitments or (ii) the sum of specified percentages of eligible receivables and eligible inventory, minus certain availability reserves. The Company under the ABL is entitled on one or more occasions, subject to the satisfaction of certain conditions, to request an increase in the commitments under the ABL in an aggregate principal amount of up to $25,000. The ABL includes a springing maturity date that occurs 90 days prior to the earliest maturity under the Company’s senior secured term loan facility and the date that is 181 days prior to the scheduled maturity date of any individual tranche of unsecured indebtedness of which a principal amount in excess of $40,000 remains outstanding on such date and the maturity date. The interest rate charged on borrowings under the ABL is equal to a spread plus, at the Company’s option, either the Base Rate or a forward-looking term rate based on SOFR for one-, three-, or six-month interest periods chosen by the Company. The Company will pay certain recurring fees with respect to the ABL, including fees on unused lender commitments. The ABL Credit Agreement contains customary affirmative covenants, negative covenants and events of default as more particularly described in the ABL Credit Agreement. If the amount of availability under the ABL falls below $21,000 or 10% of the Line Cap, as defined as the lessor of the aggregate commitment and the borrowing base, the Company is required to comply with a minimum consolidated fixed charge coverage ratio of 1:1. As of December 27, 2024, the Company had reserved $33,326 of the ABL for the issuance of letters of credit and funds totaling $146,674 were available for borrowing under the ABL. 2028 Convertible Senior Notes On December 13, 2022, the Company issued $287,500 aggregate principal amount of 2.375% Convertible Senior Notes (the “2028 Convertible Notes”). The 2028 Senior Notes were issued pursuant to an indenture (the “2028 Indenture”), between the Company and The Bank of New York Mellon Trust Company, N.A., as trustee. Concurrently with the issuance of the 2028 Convertible Notes, the Company entered into separate, privately negotiated transactions (the “Exchange Transactions”) with a limited number of holders of its 1.875% Convertible Senior Notes ( the “2024 Convertible Notes) to exchange or repurchase approximately $158,316 principal amount of 2024 Convertible Notes for an aggregate consideration consisting of approximately $159,709 in cash, which includes accrued interest on the 2024 Convertible Notes, and approximately 324,066 shares of the Company’s common stock. Net proceeds were used for capital expenditures, permitted acquisitions, working capital and general corporate purposes of the Company. The Company performed an analysis for each lender in accordance with ASC 470 “Debt” to determine whether the Exchange Transactions resulted in a substantial change to the remaining cash flows which is defined as a change in present value of remaining cash flows or a change in the fair value of the conversion option of more than 10%. As a result of the analysis, the Exchange Transaction was recorded as an extinguishment and the Company incurred a loss on debt extinguishment of $14,145 which is reflected in interest expense on the Company’s consolidated statements of operations in the fiscal year ended December 30, 2022. The Company incurred third party transaction costs of approximately $6,971 which were capitalized as deferred financing fees to be amortized over the term of the 2028 Senior Notes. The 2028 Convertible Notes bear interest of 2.375% per annum payable semiannually in arrears on June 15 and December 15 of each year, beginning on June 15, 2023. The initial conversion price is approximately $44.27 per share together with cash in lieu of any fractional share. The conversion price is subject to adjustments upon the occurrence of certain events. The 2028 Convertible Notes will mature on December 15, 2028, unless earlier converted or repurchased in accordance with their terms. Before September 15, 2028, holders of the 2028 Convertible Notes will have the right to convert only upon the occurrence of certain events. From and after September 15, 2028, holders may convert at any time at their election until the close of business on the scheduled trading day immediately before the maturity date. The Company will settle conversions by paying or delivering, as applicable, cash, shares of its common stock or a combination of cash and shares of its common stock, at the Company’s election. In addition, if the Company undergoes a fundamental change, as described in the 2028 Indenture, holders may require the Company to repurchase for cash all or part of their 2028 Convertible Notes at a repurchase price equal to 100% of the principal amount of the 2028 Convertible Notes to be repurchased, plus accrued and unpaid interest up to, but excluding, the required repurchase date. 2024 Convertible Senior Notes On November 22, 2019, the Company issued $150,000 aggregate principal amount of 2024 Convertible Notes pursuant to an indenture between the Company and The Bank of New York Mellon Trust Company, N.A., as trustee. On March 1, 2021, the Company issued an additional $50,000 aggregate principal amount of 2024 Convertible Notes at a premium under the same terms as the previous issuance of the 2024 Convertible Notes. The Company incurred transaction costs for both issuances which were capitalized as deferred financing fees and amortized over the term of the 2024 Convertible Notes. The 2024 Convertible Notes bore interest of 1.875% per annum payable semiannually in arrears. At any time before the close of business on the scheduled trading day immediately before the maturity date, the 2024 Convertible Notes were convertible at the option of holders into shares of the Company’s common stock, together with cash in lieu of any fractional share, at an initial conversion price of approximately $44.20 per share. The conversion price is subject to adjustments upon the occurrence of certain events. The 2024 Convertible Notes matured on December 1, 2024, and the Company issued 858,360 shares of its common stock, in accordance with the exercise of conversion rights provisions of the 2024 Convertible Notes, and paid approximately $2.1 million, which included accrued interest on the 2024 Convertible Note. GreenLeaf Unsecured Note In connection with the GreenLeaf acquisition, the Company issued a $10,000 unsecured note bearing interest of 4.5%. The first installment of the principal on the unsecured note of $5,000 was paid in April 2024, with the second installment due on April 30, 2025. The unsecured note is presented under the caption “Finance leases and other financing obligations” in the table above. Convertible Unsecured Note On February 25, 2019, the Company issued a $4,000 convertible unsecured note (the “Unsecured Note”) that matured on June 29, 2023 as partial consideration for an acquisition. The Unsecured Note and was repaid in full, including all accrued interest, for $4,049 in cash. Convertible Notes The net carry value of the Company’s convertible senior notes as of December 27, 2024 and December 29, 2023 was: December 27, 2024 December 29, 2023 Principal Amount Unamortized Deferred Costs and Premium Net Amount Principal Amount Unamortized Deferred Costs and Premium Net Amount 2028 Convertible Notes $ 287,500 $ (4,584) $ 282,916 $ 287,500 $ (5,730) $ 281,770 2024 Convertible Notes — — — 39,684 (185) 39,499 Total $ 287,500 $ (4,584) $ 282,916 $ 327,184 $ (5,915) $ 321,269 The components of interest expense on the Company’s convertible notes were as follows: Fiscal Years Ended December 27, 2024 December 29, 2023 December 30, 2022 Coupon interest $ 7,572 $ 7,578 $ 4,272 Amortization of deferred costs and premium 1,332 1,334 932 Loss on extinguishment of debt — — 14,145 Total interest $ 8,904 $ 8,912 $ 19,3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27, 2024</t>
        </is>
      </c>
    </row>
    <row r="3">
      <c r="A3" s="3" t="inlineStr">
        <is>
          <t>Stockholders' Equity Note [Abstract]</t>
        </is>
      </c>
      <c r="B3" s="4" t="inlineStr">
        <is>
          <t xml:space="preserve"> </t>
        </is>
      </c>
    </row>
    <row r="4">
      <c r="A4" s="4" t="inlineStr">
        <is>
          <t>Stockholders' Equity</t>
        </is>
      </c>
      <c r="B4" s="4" t="inlineStr">
        <is>
          <t>Stockholders’ Equity Warrants In connection with an acquisition during fiscal 2022, the Company issued warrants with a fair value of $1,701 to purchase up to 150,000 shares of the Company’s common stock at an exercise price of $31.55 per share. These warrants expire on December 26, 2025. At December 27, 2024, there were 27,908 warrants outstanding. 2023 Employee Stock Purchase Plan On May 12, 2023, the Company’s stockholders adopted the Company’s Employee Stock Purchase Plan (the “ESPP”), which permits participants to purchase a total of 793,402 shares of the Company’s common stock through payroll deductions of up to 10% of eligible compensation. The purchase price of the shares will be 85% of the fair market value of the common stock on the date of purchase. The plan does not include any look-back or reset provisions. The offering periods run bi-annually from January 1st to June 30th and July 1st to December 31st. At December 27, 2024, there were 763,494 shares of common stock available for issuance under the ESPP. The ESPP did not have a material impact on the Company’s consolidated financial statements in fiscal years 2024 and 2023. The Company may amend, suspend or terminate the ESPP at any time. Equity Incentive Plan On May 17, 2019, the Company’s stockholders approved the 2019 Omnibus Equity Incentive Plan (the “2019 Plan”). The purpose of the 2019 Plan is to promote the interests of the Company and its stockholders by (i) attracting and retaining key officers, employees and directors of, and consultants to, the Company and its Subsidiaries and Affiliates; (ii) motivating such individuals by means of performance-related incentives to achieve long-range performance goals; (iii) enabling such individuals to participate in the long-term growth and financial success of the Company; (iv) encouraging ownership of stock in the Company by such individuals; and (v) linking their compensation to the long-term interests of the Company and its stockholders. The 2019 Plan is administered by the Compensation and Human Capital Committee (the “Committee”) of the Board of Directors and allows for the issuance of stock options, stock appreciation rights (“SARs”), RSAs, RSUs, performance awards, or other stock-based awards. Stock option exercise prices are fixed by the Committee but shall not be less than the fair market value of a common share on the date of the grant of the option, except in the case of substitute awards. Similarly, the grant price of an SAR may not be less than the fair market value of a common share on the date of the grant. The Committee will determine the expiration date of each stock option and SAR, but in no case shall the stock option or SAR be exercisable after the expiration of 10 years from the date of the grant. The 2019 Plan provides for 4,230,000 shares available for grant. As of December 27, 2024, there were 824,912 shares available for grant. Stock compensation expense was $17,778, $20,042 and $13,602 for the fiscal years ended December 27, 2024, December 29, 2023 and December 30, 2022, respectively. The related tax expense (benefit) for stock-based compensation was $(211), $580 and $(22) for the fiscal years ended December 27, 2024, December 29, 2023 and December 30, 2022, respectively. The following table reflects the activity of RSAs and RSUs during the fiscal year ended December 27, 2024: Time-Based Performance-Based Market-Based Shares Weighted Average Shares Weighted Average Shares Weighted Average Unvested at December 29, 2023 461,752 $ 32.13 1,078,169 $ 32.88 421,056 $ 30.00 Granted 274,004 38.22 313,188 38.53 55,270 34.68 Vested (239,652) 31.79 (172,232) 32.07 (166,343) 31.43 Forfeited (12,820) 34.82 (337,625) 33.55 (6,947) 31.39 Unvested at December 27, 2024 483,284 $ 35.68 881,500 $ 34.79 303,036 $ 30.04 The fair value of RSAs and RSUs vested during the fiscal years ended December 27, 2024, December 29, 2023 and December 30, 2022, was $18,370, $7,170 and $8,719, respectively. The Company granted 642,462 RSAs and RSUs to its employees and directors at a weighted average grant date fair value of $38.07 during the fiscal year ended December 27, 2024. These awards are a mix of time-, market- and performance-based grants awarded to key employees and non-employee directors that generally vest over a range of periods up to five years. The market- and performance-based RSAs and RSUs generally cliff vest, if at all, after the conclusion of a three-year performance period and vesting is subject to the award recipient’s continued service to the Company as of the vesting date. The number of performance-based RSAs and RSUs that ultimately vest is based on the Company’s attainment of certain profitability and return on invested capital targets. At December 27, 2024, the total unrecognized compensation cost for the unvested RSAs and RSUs was $19,797 to be recognized over a weighted-average period of approximately 1.7 years. Of this total, $10,936 related to awards with time-based vesting provisions to be recognized over a weighted average period of 1.6 years and $8,861 related to awards with performance- or market-based vesting provisions to be recognized over a weighted average period of 1.8 years. The following table summarizes stock option activity during the fiscal year ended December 27, 2024: Shares Weighted Aggregate Weighted Average Outstanding December 29, 2023 109,527 $ 20.23 $ 1,008 2.2 Exercised (8,651) 20.23 Outstanding December 27, 2024 100,876 $ 20.23 $ 2,870 1.1 Exercisable at December 27, 2024 100,876 20.23 $ 2,870 1.1 The total intrinsic value of options exercised during fiscal 2024, 2023 and 2022 was $194, $22 and $63, respectively. The Company issues new shares upon the exercise of stock options. No stock option expense was recognized during the fiscal years ended December 27, 2024, December 29, 2023 and December 30, 2022. In connection with the CME acquisition, the Company issued stock awards to certain members of the CME management team which were classified as liabilities. These awards vest over a period of up to four years. Stock-based compensation expense for these awards was $2,175, $2,175 and $362 during the fiscal years ended December 27, 2024, December 29, 2023 and December 30, 2022, respectively. As of December 27, 2024 and December 29, 2023, the fair value of these awards was $4,712 and $2,537, respectively, and they are presented within accrued liabilities on the Company’s consolidated balance sheets. Share Repurchase Program In November 2023, the Company announced a two-year share repurchase program in an amount up to $100,000. The remaining share purchase authorization was $82,617 at December 27, 2024. The Company is not obligated to repurchase any specific number of shares and may suspend or discontinue the program at any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7, 2024</t>
        </is>
      </c>
    </row>
    <row r="3">
      <c r="A3" s="3" t="inlineStr">
        <is>
          <t>Leases [Abstract]</t>
        </is>
      </c>
      <c r="B3" s="4" t="inlineStr">
        <is>
          <t xml:space="preserve"> </t>
        </is>
      </c>
    </row>
    <row r="4">
      <c r="A4" s="4" t="inlineStr">
        <is>
          <t>Leases</t>
        </is>
      </c>
      <c r="B4" s="4" t="inlineStr">
        <is>
          <t xml:space="preserve">Leases The components of net lease cost were as follows: Fiscal Years Ended December 27, 2024 December 29, 2023 December 30, 2022 Operating lease cost $ 40,782 $ 40,523 $ 31,346 Finance lease cost: Amortization of right-of-use asset 8,065 4,173 3,715 Interest expense on lease liabilities 2,233 726 442 Total finance lease cost $ 10,298 $ 4,899 $ 4,157 Short-term lease cost 14,052 12,535 5,481 Variable lease cost 17,488 13,718 7,715 Sublease income (1,160) (1,970) (1,344) Total lease cost, net $ 81,460 $ 69,705 $ 47,355 The maturities of the Company’s lease liabilities for each of the next five fiscal years and thereafter at December 27, 2024 were as follows: Operating Leases Finance Leases Related Party Real Estate Third Party Real Estate Vehicles and Equipment Total Vehicles and Equipment 2025 $ 699 $ 30,331 $ 5,068 $ 36,098 $ 12,511 2026 725 29,284 2,901 32,910 11,038 2027 752 26,839 2,030 29,621 9,762 2028 580 24,731 1,406 26,717 9,141 2029 — 24,542 535 25,077 7,512 Thereafter — 152,276 43 152,319 4,179 Total $ 2,756 $ 288,003 $ 11,983 $ 302,742 $ 54,143 Less imputed interest (93,698) (6,470) Present value of lease obligations $ 209,044 $ 47,673 Supplemental balance sheet information related to finance leases was as follows: Balance Sheet Location December 27, 2024 December 29, 2023 Short-term finance lease liabilities Current portion of long-term debt $ 10,040 $ 5,389 Long-term finance lease liabilities Long-term debt, net of current portion $ 37,633 $ 16,503 </t>
        </is>
      </c>
    </row>
    <row r="5">
      <c r="A5" s="4" t="inlineStr">
        <is>
          <t>Leases</t>
        </is>
      </c>
      <c r="B5" s="4" t="inlineStr">
        <is>
          <t xml:space="preserve">Leases The components of net lease cost were as follows: Fiscal Years Ended December 27, 2024 December 29, 2023 December 30, 2022 Operating lease cost $ 40,782 $ 40,523 $ 31,346 Finance lease cost: Amortization of right-of-use asset 8,065 4,173 3,715 Interest expense on lease liabilities 2,233 726 442 Total finance lease cost $ 10,298 $ 4,899 $ 4,157 Short-term lease cost 14,052 12,535 5,481 Variable lease cost 17,488 13,718 7,715 Sublease income (1,160) (1,970) (1,344) Total lease cost, net $ 81,460 $ 69,705 $ 47,355 The maturities of the Company’s lease liabilities for each of the next five fiscal years and thereafter at December 27, 2024 were as follows: Operating Leases Finance Leases Related Party Real Estate Third Party Real Estate Vehicles and Equipment Total Vehicles and Equipment 2025 $ 699 $ 30,331 $ 5,068 $ 36,098 $ 12,511 2026 725 29,284 2,901 32,910 11,038 2027 752 26,839 2,030 29,621 9,762 2028 580 24,731 1,406 26,717 9,141 2029 — 24,542 535 25,077 7,512 Thereafter — 152,276 43 152,319 4,179 Total $ 2,756 $ 288,003 $ 11,983 $ 302,742 $ 54,143 Less imputed interest (93,698) (6,470) Present value of lease obligations $ 209,044 $ 47,673 Supplemental balance sheet information related to finance leases was as follows: Balance Sheet Location December 27, 2024 December 29, 2023 Short-term finance lease liabilities Current portion of long-term debt $ 10,040 $ 5,389 Long-term finance lease liabilities Long-term debt, net of current portion $ 37,633 $ 16,5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7, 2024</t>
        </is>
      </c>
    </row>
    <row r="3">
      <c r="A3" s="3" t="inlineStr">
        <is>
          <t>Income Tax Disclosure [Abstract]</t>
        </is>
      </c>
      <c r="B3" s="4" t="inlineStr">
        <is>
          <t xml:space="preserve"> </t>
        </is>
      </c>
    </row>
    <row r="4">
      <c r="A4" s="4" t="inlineStr">
        <is>
          <t>Income Taxes</t>
        </is>
      </c>
      <c r="B4" s="4" t="inlineStr">
        <is>
          <t>Income Taxes The components of the Company’s income before income taxes consist of the following: Fiscal Years Ended December 27, 2024 December 29, 2023 December 30, 2022 Domestic $ 59,023 $ 40,171 $ 40,428 Foreign 20,509 15,298 1,461 Total $ 79,532 $ 55,469 $ 41,889 The provision for income taxes consists of the following: Fiscal Years Ended December 27, 2024 December 29, 2023 December 30, 2022 Current income tax expense: Federal $ 13,420 $ 9,913 $ 1,665 Foreign 2,488 838 208 State 6,681 2,014 2,665 Total current income tax expense 22,589 12,765 4,538 Deferred income tax expense (benefit): Federal 4,712 4,320 9,571 Foreign (2,173) (48) (4) State (1,075) 3,842 34 Total deferred income tax expense 1,464 8,114 9,601 Total income tax expense $ 24,053 $ 20,879 $ 14,139 The Organization for Economic Co-operation and Development (the “OECD”) introduced a framework under Pillar Two which includes a global corporate minimum tax rate of 15%. Some jurisdictions in which the Company operates have started to enact laws implementing Pillar Two, including Canada which enacted the rule in June 2024. The rules did not have a material impact on its consolidated financial statements in fiscal 2024. The Company is monitoring any future developments. As a result of a five year carryback allowed under the Coronavirus Aid, Relief, and Economic Security Act (“CARES Act”), the Company carried back its 2020 federal income tax loss, which resulted in a income tax refund receivable of $25,945 and $22,966 as of December 27, 2024 and December 29, 2023, respectively. The receivable is reflected in prepaid expenses and other current assets on the Company’s consolidated balance sheets. The IRS is experiencing significant processing delays driven by an increase in net operating loss carryback requests as a result of the CARES Act, along with other factors. As a result, the processing and expected receipt of the federal income tax refund receivable has been significantly delayed. The Company is currently working with IRS Taxpayer’s Advocate Services and consultants to resolve the processing issue. While progress has been made with the IRS and the Company expects to receive the refunds within one year, the exact timing of receipt is difficult to predict. Income tax expense differed from amounts computed using the statutory federal income tax rate due to the following reasons: Fiscal Years Ended December 27, 2024 December 29, 2023 December 30, 2022 Statutory U.S. Federal tax $ 16,702 $ 11,648 $ 8,797 Differences due to: State and local taxes, net of federal benefit 5,865 3,497 3,251 Change in valuation allowance (2,119) 478 (405) Foreign rate differential (2,019) (2,254) (560) Loss on debt extinguishment — — 2,982 Acquisition costs — 509 472 Compensation limitation 2,501 4,504 — US tax on international operations 2,031 929 190 Stock compensation (212) 913 (170) Other 1,304 655 (418) Income tax expense $ 24,053 $ 20,879 $ 14,139 Deferred tax assets and liabilities at December 27, 2024 and December 29, 2023 consist of the following: December 27, 2024 December 29, 2023 Deferred tax assets: Receivables and inventory $ 11,753 $ 11,197 Self-insurance reserves 4,819 3,730 Net operating loss carryforwards 3,171 3,420 Interest expense carryforward 16,955 12,855 Stock compensation 4,416 5,122 Intangible assets 4,006 525 Charitable contribution carryforward — 2,271 Operating lease liabilities 54,272 55,319 Other 329 930 Total deferred tax assets 99,721 95,369 Deferred tax liabilities: Property &amp; equipment (23,627) (22,483) Goodwill (34,861) (27,660) Intangible assets (2,956) (3,292) Prepaid expenses and other (4,647) (3,391) Operating lease right-of-use assets (49,521) (50,842) Total deferred tax liabilities (115,612) (107,668) Valuation allowance — (2,119) Total net deferred tax liability $ (15,891) $ (14,418) The deferred tax provision results from the effects of net changes during the year in deferred tax assets and liabilities arising from temporary differences between the carrying amounts of assets and liabilities for financial reporting purposes and the amounts used for income tax purposes. The Company files Federal and various state and local income tax returns in the U.S and various foreign jurisdictions. For Federal income tax purposes, the 2021 through 2024 tax years remain open for examination. For state tax purposes, the 2020 through 2024 tax years remain open for examination. For foreign income tax purposes, the 2014 through 2024 tax years remain open for examination. The Company records interest and penalties, if any, in income tax expense. The Company’s Canada tax-effected net operating loss carryforward of $1,962 expires at various dates between fiscal 2037 and 2043. The Company’s state tax-effected net operating loss carryforward of $1,209 expires at various dates, the earliest of which expire in fiscal 2027, while others are indefinite-lived. The Company is permanently reinvesting the earnings of its foreign operations. The accumulated undistributed earnings of its foreign subsidiaries are immaterial, as a majority of such earnings have been taxed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27,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Stamford, Connecticut</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7, 2024</t>
        </is>
      </c>
    </row>
    <row r="3">
      <c r="A3" s="3" t="inlineStr">
        <is>
          <t>Segment Reporting [Abstract]</t>
        </is>
      </c>
      <c r="B3" s="4" t="inlineStr">
        <is>
          <t xml:space="preserve"> </t>
        </is>
      </c>
    </row>
    <row r="4">
      <c r="A4" s="4" t="inlineStr">
        <is>
          <t>Segment Information</t>
        </is>
      </c>
      <c r="B4" s="4" t="inlineStr">
        <is>
          <t>Segment Information The Company’s business consists of three operating segments: East, Midwest and West that aggregate into one reportable segment, foodservice distribution, which is concentrated primarily in the United States. The accounting policies of the foodservice distribution segment are the same as those described in Note 2 – Summary of Significant Accounting Policies. The Company’s chief operating decision maker, who is the Company’s chief executive officer, uses gross profit as the measure of profit or loss to assess segment performance and allocate resources. Consolidated gross profit, reported on the statement of operations and comprehensive income, is used to evaluate whether to reinvest profits into the foodservice distribution segment or into other parts of the entity, such as for acquisitions or to repurchase its common shares. Additionally, gross profit is used to monitor budget versus actual results and in competitive analysis by benchmarking to the Company’s competitors. Consolidated total assets, reported on the balance sheet, is the measure of segment assets. The following table presents information about the Company’s foodservice distribution segment: Fiscal Years Ended December 27, 2024 December 29, 2023 December 30, 2022 Net sales $ 3,794,212 $ 3,433,763 $ 2,613,399 Less: Cost of sales - non-production costs (1) 2,805,332 2,550,995 1,954,578 Cost of sales - food processing costs (2)(3) 74,733 68,294 40,185 Cost of sales 2,880,065 2,619,289 1,994,763 Gross profit $ 914,147 $ 814,474 $ 618,636 (1) Non-production costs represent the net purchase price paid for products sold, plus the cost of transportation necessary to bring the product to the Company’s distribution facilities. Non-production costs include purchase incentives and product purchase credits from certain vendors. (2) Food processing costs include but are not limited to, direct labor and benefits, applicable overhead and depreciation of equipment and facilities used in food processing activities. (3) Food processing costs included $1,240, $1,466 and $1,598 of depreciation expense for the fiscal years ended December 27, 2024, December 29, 2023 and December 30,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27, 2024</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December 27, 2024 December 29, 2023 December 30, 2022 Cash paid for income taxes, net of cash received $ 18,515 $ 17,931 $ 4,275 Cash paid for interest $ 42,756 $ 42,070 $ 27,225 Cash paid for amounts included in the measurement of lease liabilities: Operating cash flows from operating leases $ 39,051 $ 38,471 $ 28,144 Operating cash flows from finance leases $ 2,240 $ 730 $ 442 ROU assets obtained in exchange for lease liabilities: Operating leases $ 26,058 $ 65,601 $ 49,643 Finance leases $ 33,580 $ 13,431 $ 2,960 Non-cash investing and financing activities: Warrants issued for acquisition $ — $ — $ 1,701 Conversion of debt into common stock $ 37,938 $ — $ 11,375 Common stock issued for acquisitions $ — $ 2,496 $ — Contingent earn-out liabilities for acquisitions $ — $ 5,765 $ 8,700 Unsecured notes issued for acquisitions $ — $ 10,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27, 2024</t>
        </is>
      </c>
    </row>
    <row r="3">
      <c r="A3" s="3" t="inlineStr">
        <is>
          <t>Postemployment Benefits [Abstract]</t>
        </is>
      </c>
      <c r="B3" s="4" t="inlineStr">
        <is>
          <t xml:space="preserve"> </t>
        </is>
      </c>
    </row>
    <row r="4">
      <c r="A4" s="4" t="inlineStr">
        <is>
          <t>Employee Benefit Plans</t>
        </is>
      </c>
      <c r="B4" s="4" t="inlineStr">
        <is>
          <t>Employee Benefit Plans Employee Tax-Deferred Savings Plan The Company sponsors a defined contribution plan covering substantially all full-time employees (the “401(k) Plan”) that provides for tax-deferred salary deductions for eligible employees. Employees choose to make voluntary contributions of their annual compensation to the 401(k) Plan, limited to an annual maximum amount as set periodically by the Internal Revenue Service. The Company provides discretionary matching contributions equal to 50 percent of the employee’s contribution amount, up to a maximum of six percent of the employee’s annual salary, or the annual compensation limit set by the Internal Revenue Service, whichever is lower. Matching contributions begin vesting after one year and are fully vested after five years. Employee contributions are fully vested when made. Under the 401(k) Plan, participants are not able to receive or purchase the Company’s common stock. Matching contributions under the 401(k) Plan were $4,378, $3,500 and $1,714, respectively, for fiscal 2024,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27, 2024</t>
        </is>
      </c>
    </row>
    <row r="3">
      <c r="A3" s="3" t="inlineStr">
        <is>
          <t>Related Party Transactions [Abstract]</t>
        </is>
      </c>
      <c r="B3" s="4" t="inlineStr">
        <is>
          <t xml:space="preserve"> </t>
        </is>
      </c>
    </row>
    <row r="4">
      <c r="A4" s="4" t="inlineStr">
        <is>
          <t>Related Parties</t>
        </is>
      </c>
      <c r="B4" s="4" t="inlineStr">
        <is>
          <t>Related Parties The Chefs’ Warehouse Mid-Atlantic, LLC, a subsidiary of the Company, leases a distribution facility that is 100% owned by entities controlled by Christopher Pappas, the Company’s chairman, president and chief executive officer, and John Pappas, the Company’s vice chairman and chief operating officer, and are deemed to be affiliates of these individuals. Expense related to this facility was $705, $617 and $493 for fiscal 2024, 2023 and 2022. The lease expires on September 30, 20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The Company is involved in various legal proceedings. The Company establishes reserves for specific legal proceedings when it determines that the likelihood of an unfavorable outcome is probable and the amount of loss can be reasonably estimated. Management has also identified certain other legal matters where the Company believes an unfavorable outcome is reasonably possible and/or for which no estimate of possible losses can be made. The Company does not believe that there is a reasonable possibility of material loss or loss in excess of the amount that the Company has accrued. The Company recognizes legal fees related to any ongoing legal proceeding as incurred. Audits The Company is involved in various matters, with respect to some of which the outcome is uncertain. These audits may result in the assessment of additional taxes or other costs that are subsequently resolved with authorities or potentially through the courts. Risk Management Programs The Company’s self-insurance reserves for its medical program totaled $2,540 and $2,050 at December 27, 2024 and December 29, 2023, respectively. The Company’s self-insurance reserves for its automobile liability program totaled $8,833 and $5,554 at December 27, 2024 and December 29, 2023, respectively. Self-insurance reserves for workers’ compensation totaled $16,888 and $13,285 at December 27, 2024 and December 29, 2023, respectively. These self-insurance reserves are reflected within accrued liabilities on the Company’s consolidated balance sheets. Workforce As of December 27, 2024, approximately 2.9% of the Company’s employees are represented by unions, all of whom are operating under collective bargaining agreements which expire at various times between fiscal 2025 and 2027. Approximately 0.8% of the Company’s employees are under a collective bargaining agreement that expires in fiscal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Reserves</t>
        </is>
      </c>
      <c r="B1" s="2" t="inlineStr">
        <is>
          <t>12 Months Ended</t>
        </is>
      </c>
    </row>
    <row r="2">
      <c r="B2" s="2" t="inlineStr">
        <is>
          <t>Dec. 27, 2024</t>
        </is>
      </c>
    </row>
    <row r="3">
      <c r="A3" s="3" t="inlineStr">
        <is>
          <t>SEC Schedule, 12-09, Valuation and Qualifying Accounts [Abstract]</t>
        </is>
      </c>
      <c r="B3" s="4" t="inlineStr">
        <is>
          <t xml:space="preserve"> </t>
        </is>
      </c>
    </row>
    <row r="4">
      <c r="A4" s="4" t="inlineStr">
        <is>
          <t>Valuation Reserves</t>
        </is>
      </c>
      <c r="B4" s="4" t="inlineStr">
        <is>
          <t>Valuation Reserves The following tables summarize the activity in our valuation accounts during the fiscal years ended December 27, 2024, December 29, 2023 and December 30, 2022: Balance at Beginning of Period Additions Charged to Expense Deductions (1) Balance at End of Period Allowance for credit losses December 27, 2024 $ 21,423 $ 11,982 $ (11,064) $ 22,341 December 29, 2023 20,733 8,078 (7,388) 21,423 December 30, 2022 20,260 6,048 (5,575) 20,733 Balance at Beginning of Period Additions Charged to Expense Deductions Balance at End of Period Allowance for deferred tax assets December 27, 2024 $ 2,119 $ — $ (2,119) $ — December 29, 2023 1,641 478 — 2,119 December 30, 2022 2,046 (405) — 1,641 (1) With respect to the allowance for credit losses, the deductions amount are primarily composed of write-offs, less recoveries which a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7, 2024</t>
        </is>
      </c>
    </row>
    <row r="3">
      <c r="A3" s="3" t="inlineStr">
        <is>
          <t>Subsequent Events [Abstract]</t>
        </is>
      </c>
      <c r="B3" s="4" t="inlineStr">
        <is>
          <t xml:space="preserve"> </t>
        </is>
      </c>
    </row>
    <row r="4">
      <c r="A4" s="4" t="inlineStr">
        <is>
          <t>Subsequent Events</t>
        </is>
      </c>
      <c r="B4" s="4" t="inlineStr">
        <is>
          <t>Subsequent Events On February 25, 2025, the Company’s Board of Directors approved a grant of a total of 416,500 performance-based restricted share units (“PSUs”) to certain of the Company’s officers and employees under the 2019 Plan. The PSUs, which have a four-year term from the date of grant, are subject to service and performance conditions and will only become vested and payable to the extent that a qualifying change in control occurs during the four-year period. The awards were granted at fair value, based on the closing price of the stock on the gra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7, 2024</t>
        </is>
      </c>
      <c r="C2" s="2" t="inlineStr">
        <is>
          <t>Dec. 29, 2023</t>
        </is>
      </c>
      <c r="D2" s="2" t="inlineStr">
        <is>
          <t>Dec.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5479</v>
      </c>
      <c r="C4" s="5" t="n">
        <v>34590</v>
      </c>
      <c r="D4" s="5" t="n">
        <v>2775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7,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7,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5" t="n">
        <v>114655</v>
      </c>
      <c r="C3" s="5" t="n">
        <v>49878</v>
      </c>
    </row>
    <row r="4">
      <c r="A4" s="4" t="inlineStr">
        <is>
          <t>Accounts receivable, net of allowances ($22,341 in 2024 and $21,423 in 2023)</t>
        </is>
      </c>
      <c r="B4" s="6" t="n">
        <v>366311</v>
      </c>
      <c r="C4" s="6" t="n">
        <v>334015</v>
      </c>
    </row>
    <row r="5">
      <c r="A5" s="4" t="inlineStr">
        <is>
          <t>Inventories</t>
        </is>
      </c>
      <c r="B5" s="6" t="n">
        <v>316014</v>
      </c>
      <c r="C5" s="6" t="n">
        <v>284528</v>
      </c>
    </row>
    <row r="6">
      <c r="A6" s="4" t="inlineStr">
        <is>
          <t>Prepaid expenses and other current assets</t>
        </is>
      </c>
      <c r="B6" s="6" t="n">
        <v>71063</v>
      </c>
      <c r="C6" s="6" t="n">
        <v>62522</v>
      </c>
    </row>
    <row r="7">
      <c r="A7" s="4" t="inlineStr">
        <is>
          <t>Total current assets</t>
        </is>
      </c>
      <c r="B7" s="6" t="n">
        <v>868043</v>
      </c>
      <c r="C7" s="6" t="n">
        <v>730943</v>
      </c>
    </row>
    <row r="8">
      <c r="A8" s="4" t="inlineStr">
        <is>
          <t>Property and equipment, net</t>
        </is>
      </c>
      <c r="B8" s="6" t="n">
        <v>275781</v>
      </c>
      <c r="C8" s="6" t="n">
        <v>234793</v>
      </c>
    </row>
    <row r="9">
      <c r="A9" s="4" t="inlineStr">
        <is>
          <t>Operating lease right-of-use assets</t>
        </is>
      </c>
      <c r="B9" s="6" t="n">
        <v>191423</v>
      </c>
      <c r="C9" s="6" t="n">
        <v>192307</v>
      </c>
    </row>
    <row r="10">
      <c r="A10" s="4" t="inlineStr">
        <is>
          <t>Goodwill</t>
        </is>
      </c>
      <c r="B10" s="6" t="n">
        <v>356298</v>
      </c>
      <c r="C10" s="6" t="n">
        <v>356021</v>
      </c>
    </row>
    <row r="11">
      <c r="A11" s="4" t="inlineStr">
        <is>
          <t>Intangible assets, net</t>
        </is>
      </c>
      <c r="B11" s="6" t="n">
        <v>160383</v>
      </c>
      <c r="C11" s="6" t="n">
        <v>184863</v>
      </c>
    </row>
    <row r="12">
      <c r="A12" s="4" t="inlineStr">
        <is>
          <t>Other assets</t>
        </is>
      </c>
      <c r="B12" s="6" t="n">
        <v>6763</v>
      </c>
      <c r="C12" s="6" t="n">
        <v>6379</v>
      </c>
    </row>
    <row r="13">
      <c r="A13" s="4" t="inlineStr">
        <is>
          <t>Total assets</t>
        </is>
      </c>
      <c r="B13" s="6" t="n">
        <v>1858691</v>
      </c>
      <c r="C13" s="6" t="n">
        <v>1705306</v>
      </c>
    </row>
    <row r="14">
      <c r="A14" s="3" t="inlineStr">
        <is>
          <t>Current liabilities:</t>
        </is>
      </c>
      <c r="B14" s="4" t="inlineStr">
        <is>
          <t xml:space="preserve"> </t>
        </is>
      </c>
      <c r="C14" s="4" t="inlineStr">
        <is>
          <t xml:space="preserve"> </t>
        </is>
      </c>
    </row>
    <row r="15">
      <c r="A15" s="4" t="inlineStr">
        <is>
          <t>Accounts payable</t>
        </is>
      </c>
      <c r="B15" s="6" t="n">
        <v>266775</v>
      </c>
      <c r="C15" s="6" t="n">
        <v>200547</v>
      </c>
    </row>
    <row r="16">
      <c r="A16" s="4" t="inlineStr">
        <is>
          <t>Accrued liabilities</t>
        </is>
      </c>
      <c r="B16" s="6" t="n">
        <v>68538</v>
      </c>
      <c r="C16" s="6" t="n">
        <v>70728</v>
      </c>
    </row>
    <row r="17">
      <c r="A17" s="4" t="inlineStr">
        <is>
          <t>Short-term operating lease liabilities</t>
        </is>
      </c>
      <c r="B17" s="6" t="n">
        <v>21965</v>
      </c>
      <c r="C17" s="6" t="n">
        <v>24246</v>
      </c>
    </row>
    <row r="18">
      <c r="A18" s="4" t="inlineStr">
        <is>
          <t>Accrued compensation</t>
        </is>
      </c>
      <c r="B18" s="6" t="n">
        <v>50078</v>
      </c>
      <c r="C18" s="6" t="n">
        <v>37071</v>
      </c>
    </row>
    <row r="19">
      <c r="A19" s="4" t="inlineStr">
        <is>
          <t>Current portion of long-term debt</t>
        </is>
      </c>
      <c r="B19" s="6" t="n">
        <v>18040</v>
      </c>
      <c r="C19" s="6" t="n">
        <v>53185</v>
      </c>
    </row>
    <row r="20">
      <c r="A20" s="4" t="inlineStr">
        <is>
          <t>Total current liabilities</t>
        </is>
      </c>
      <c r="B20" s="6" t="n">
        <v>425396</v>
      </c>
      <c r="C20" s="6" t="n">
        <v>385777</v>
      </c>
    </row>
    <row r="21">
      <c r="A21" s="4" t="inlineStr">
        <is>
          <t>Long-term debt, net of current portion</t>
        </is>
      </c>
      <c r="B21" s="6" t="n">
        <v>688744</v>
      </c>
      <c r="C21" s="6" t="n">
        <v>664802</v>
      </c>
    </row>
    <row r="22">
      <c r="A22" s="4" t="inlineStr">
        <is>
          <t>Operating lease liabilities</t>
        </is>
      </c>
      <c r="B22" s="6" t="n">
        <v>187079</v>
      </c>
      <c r="C22" s="6" t="n">
        <v>184034</v>
      </c>
    </row>
    <row r="23">
      <c r="A23" s="4" t="inlineStr">
        <is>
          <t>Deferred taxes, net</t>
        </is>
      </c>
      <c r="B23" s="6" t="n">
        <v>15891</v>
      </c>
      <c r="C23" s="6" t="n">
        <v>14418</v>
      </c>
    </row>
    <row r="24">
      <c r="A24" s="4" t="inlineStr">
        <is>
          <t>Other liabilities</t>
        </is>
      </c>
      <c r="B24" s="6" t="n">
        <v>3935</v>
      </c>
      <c r="C24" s="6" t="n">
        <v>1603</v>
      </c>
    </row>
    <row r="25">
      <c r="A25" s="4" t="inlineStr">
        <is>
          <t>Total liabilities</t>
        </is>
      </c>
      <c r="B25" s="6" t="n">
        <v>1321045</v>
      </c>
      <c r="C25" s="6" t="n">
        <v>1250634</v>
      </c>
    </row>
    <row r="26">
      <c r="A26" s="4" t="inlineStr">
        <is>
          <t>Commitments and contingencies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0.01 par value, 5,000,000 shares authorized, no shares issued and outstanding at December 27, 2024 and December 29, 2023, respectively</t>
        </is>
      </c>
      <c r="B28" s="6" t="n">
        <v>0</v>
      </c>
      <c r="C28" s="6" t="n">
        <v>0</v>
      </c>
    </row>
    <row r="29">
      <c r="A29" s="4" t="inlineStr">
        <is>
          <t>Common Stock - $0.01 par value, 100,000,000 shares authorized, 40,248,884 and 39,665,796 shares issued and outstanding at December 27, 2024 and December 29, 2023, respectively</t>
        </is>
      </c>
      <c r="B29" s="6" t="n">
        <v>402</v>
      </c>
      <c r="C29" s="6" t="n">
        <v>396</v>
      </c>
    </row>
    <row r="30">
      <c r="A30" s="4" t="inlineStr">
        <is>
          <t>Additional paid in capital</t>
        </is>
      </c>
      <c r="B30" s="6" t="n">
        <v>399111</v>
      </c>
      <c r="C30" s="6" t="n">
        <v>356157</v>
      </c>
    </row>
    <row r="31">
      <c r="A31" s="4" t="inlineStr">
        <is>
          <t>Accumulated other comprehensive loss</t>
        </is>
      </c>
      <c r="B31" s="6" t="n">
        <v>-3807</v>
      </c>
      <c r="C31" s="6" t="n">
        <v>-1832</v>
      </c>
    </row>
    <row r="32">
      <c r="A32" s="4" t="inlineStr">
        <is>
          <t>Retained earnings</t>
        </is>
      </c>
      <c r="B32" s="6" t="n">
        <v>141940</v>
      </c>
      <c r="C32" s="6" t="n">
        <v>99951</v>
      </c>
    </row>
    <row r="33">
      <c r="A33" s="4" t="inlineStr">
        <is>
          <t>Total stockholders’ equity</t>
        </is>
      </c>
      <c r="B33" s="6" t="n">
        <v>537646</v>
      </c>
      <c r="C33" s="6" t="n">
        <v>454672</v>
      </c>
    </row>
    <row r="34">
      <c r="A34" s="4" t="inlineStr">
        <is>
          <t>Total liabilities and stockholders’ equity</t>
        </is>
      </c>
      <c r="B34" s="5" t="n">
        <v>1858691</v>
      </c>
      <c r="C34" s="5" t="n">
        <v>1705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7,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part of our cybersecurity process, we engage external auditors and consultants to assess our cybersecurity program and compliance with applicable practices and standards. To identify and manage the material risks of cybersecurity threats to our business, operations and control environments, we have made significant investments in our technology and have implemented policies, programs and controls, with a focus on cybersecurity incident prevention and mitigation. Identifying and assessing cybersecurity risk is integrated into our overall risk management systems and processes. Cybersecurity risks related to our business, technical operations, privacy and compliance issues are identified and addressed by third-party auditors and consultants, as well as our internal Information Technology and Legal teams, to ensure compliance with applicable practices and standards. We mitigate risks from cybersecurity incidents using a multi-faceted approach that includes, but is not limited to: establishing information security policies and standards, implementing information protection processes and technologies, assessing cybersecurity risk through vulnerability assessments and audits on an annual basis, reviewing newly developed cybersecurity standards or legislation, implementing cybersecurity training, monitoring our information technology systems for cybersecurity threats and collaborating with public and private organizations on best practices. We did not experience a material cybersecurity incident during the fiscal year ended December 27, 2024. For more information on risks from cybersecurity threats, including as a result of any previous cybersecurity incidents, that have materially affected or are reasonably likely to materially affect us, including our business strategy, results of operations, or financial condition, see “ Information technology system failures, cybersecurity incidents or other disruptions to our use of technology and networks could interrupt our operations and adversely affect our business ” included as part of our risk factor disclosures at Item 1A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Identifying and assessing cybersecurity risk is integrated into our overall risk management systems and processes. Cybersecurity risks related to our business, technical operations, privacy and compliance issues are identified and addressed by third-party auditors and consultants, as well as our internal Information Technology and Legal teams, to ensure compliance with applicable practices and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and management. Our board of directors is engaged in overseeing and reviewing the Company’s strategic direction and objectives, including the Company’s risk profile and exposures as they relate to cybersecurity, conducting reviews of policies regarding risk assessment and risk management and major risk exposures, as well as evaluations of risks from potential or actual cybersecurity threats. Our Chief Information Officer, Vice President of Infrastructure, and Security Administrator have responsibility of cybersecurity oversight of the Company and each have 13, 16, and 7 years of cybersecurity experience, respectively. The Security Administrator reports to the Vice President of Infrastructure, who in turn reports to the Chief Information Officer. Members of the Board receive regular quarterly cybersecurity updates from our Chief Information Officer, including updates on existing and new cybersecurity risks, cybersecurity and data privacy incidents (if any) and status on key information security initiatives.</t>
        </is>
      </c>
    </row>
    <row r="11">
      <c r="A11" s="4" t="inlineStr">
        <is>
          <t>Cybersecurity Risk Board Committee or Subcommittee Responsible for Oversight [Text Block]</t>
        </is>
      </c>
      <c r="B11" s="4" t="inlineStr">
        <is>
          <t>Our board of directors is engaged in overseeing and reviewing the Company’s strategic direction and objectives, including the Company’s risk profile and exposures as they relate to cybersecurity, conducting reviews of policies regarding risk assessment and risk management and major risk exposures, as well as evaluations of risks from potential or actual cybersecurity threats.</t>
        </is>
      </c>
    </row>
    <row r="12">
      <c r="A12" s="4" t="inlineStr">
        <is>
          <t>Cybersecurity Risk Process for Informing Board Committee or Subcommittee Responsible for Oversight [Text Block]</t>
        </is>
      </c>
      <c r="B12" s="4" t="inlineStr">
        <is>
          <t>Members of the Board receive regular quarterly cybersecurity updates from our Chief Information Officer, including updates on existing and new cybersecurity risks, cybersecurity and data privacy incidents (if any) and status on key information security initiatives.</t>
        </is>
      </c>
    </row>
    <row r="13">
      <c r="A13" s="4" t="inlineStr">
        <is>
          <t>Cybersecurity Risk Role of Management [Text Block]</t>
        </is>
      </c>
      <c r="B13" s="4" t="inlineStr">
        <is>
          <t>Cybersecurity is an important part of our risk management processes and an area of focus for our Board and management. Our board of directors is engaged in overseeing and reviewing the Company’s strategic direction and objectives, including the Company’s risk profile and exposures as they relate to cybersecurity, conducting reviews of policies regarding risk assessment and risk management and major risk exposures, as well as evaluations of risks from potential or actual cybersecurity threats. Our Chief Information Officer, Vice President of Infrastructure, and Security Administrator have responsibility of cybersecurity oversight of the Company and each have 13, 16, and 7 years of cybersecurity experience, respectively. The Security Administrator reports to the Vice President of Infrastructure, who in turn reports to the Chief Information Officer. Members of the Board receive regular quarterly cybersecurity updates from our Chief Information Officer, including updates on existing and new cybersecurity risks, cybersecurity and data privacy incidents (if any) and status on key information security initiativ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is an important part of our risk management processes and an area of focus for our Board and management. Our board of directors is engaged in overseeing and reviewing the Company’s strategic direction and objectives, including the Company’s risk profile and exposures as they relate to cybersecurity, conducting reviews of policies regarding risk assessment and risk management and major risk exposures, as well as evaluations of risks from potential or actual cybersecurity threats. Our Chief Information Officer, Vice President of Infrastructure, and Security Administrator have responsibility of cybersecurity oversight of the Company and each have 13, 16, and 7 years of cybersecurity experience, respectively. The Security Administrator reports to the Vice President of Infrastructure, who in turn reports to the Chief Information Officer. Members of the Board receive regular quarterly cybersecurity updates from our Chief Information Officer, including updates on existing and new cybersecurity risks, cybersecurity and data privacy incidents (if any) and status on key information security initiatives.</t>
        </is>
      </c>
    </row>
    <row r="16">
      <c r="A16" s="4" t="inlineStr">
        <is>
          <t>Cybersecurity Risk Management Expertise of Management Responsible [Text Block]</t>
        </is>
      </c>
      <c r="B16" s="4" t="inlineStr">
        <is>
          <t>Our Chief Information Officer, Vice President of Infrastructure, and Security Administrator have responsibility of cybersecurity oversight of the Company and each have 13, 16, and 7 years of cybersecurity experience, respectively.</t>
        </is>
      </c>
    </row>
    <row r="17">
      <c r="A17" s="4" t="inlineStr">
        <is>
          <t>Cybersecurity Risk Process for Informing Management or Committees Responsible [Text Block]</t>
        </is>
      </c>
      <c r="B17" s="4" t="inlineStr">
        <is>
          <t>The Security Administrator reports to the Vice President of Infrastructure, who in turn reports to the Chief Information Offic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7, 2024</t>
        </is>
      </c>
    </row>
    <row r="3">
      <c r="A3" s="3" t="inlineStr">
        <is>
          <t>Accounting Policies [Abstract]</t>
        </is>
      </c>
      <c r="B3" s="4" t="inlineStr">
        <is>
          <t xml:space="preserve"> </t>
        </is>
      </c>
    </row>
    <row r="4">
      <c r="A4" s="4" t="inlineStr">
        <is>
          <t>Fiscal Period</t>
        </is>
      </c>
      <c r="B4" s="4" t="inlineStr">
        <is>
          <t>The Company’s quarterly periods end on the thirteenth Friday of each quarter. Every six to seven years, the Company will add a fourteenth week to its fourth quarter to more closely align its year end to the calendar year.</t>
        </is>
      </c>
    </row>
    <row r="5">
      <c r="A5" s="4" t="inlineStr">
        <is>
          <t>Consolidation</t>
        </is>
      </c>
      <c r="B5" s="4" t="inlineStr">
        <is>
          <t>The consolidated financial statements include all the accounts of the Company and its direct and indirect wholly-owned subsidiaries. All significant intercompany accounts and transactions have been eliminated.</t>
        </is>
      </c>
    </row>
    <row r="6">
      <c r="A6" s="4" t="inlineStr">
        <is>
          <t>Guidance Adopted in Fiscal 2024 and Guidance Not Yet Adopted</t>
        </is>
      </c>
      <c r="B6" s="4" t="inlineStr">
        <is>
          <t>Guidance Adopted in Fiscal 2024 Improvements to Reportable Segment Disclosures: In November 2023, the Financial Accounting Standards Board (“FASB”) issued guidance which requires entities, including those with one reportable segment, to enhance reportable segment disclosures requirements particularly with respect to significant expenses. The Company adopted the guidance, which is limited to financial statement disclosures, effective December 27, 2024, on a retrospective basis. Guidance Not Yet Adopted Induced Conversions of Convertible Debt Instruments : In November 2024, the FASB issued guidance which clarifies the requirements for determining whether certain settlements of convertible debt instruments should be accounted for as an induced conversion. The guidance is effective for fiscal years beginning after December 15, 2025, and interim periods within that fiscal year. Early adoption is permitted. The impact of this guidance is dependent on future induced conversions, if any, of the Company’s convertible debt instruments. Disaggregation of Income Statement Expenses: In November 2024, the FASB issued guidance to require disclosure in the notes to the financial statements of certain categories of expenses that are included on the face of the income statement, including purchases of inventory, employee compensation and depreciation and amortization, as well as additional disclosure about selling expenses. The guidance is effective for fiscal years beginning after December 15, 2026, and interim periods within fiscal years beginning after December 15, 2027 on a prospective basis. Early adoption is permitted. The Company expects to adopt this guidance when effective and is evaluating the impact of adoption on its consolidated financial statements, which is limited to financial statement disclosures. Improvements to Income Tax Disclosures : In December 2023, the FASB issued guidance designed to improve the transparency and usefulness of income tax disclosures. The amendments include provisions to address the consistency of the income tax rate reconciliation and requirement to disaggregate income taxes paid by jurisdiction. The guidance is effective for fiscal years beginning after December 15, 2024. Early adoption is permitted. The Company expects to adopt this guidance when effective and is evaluating the impact of adoption on its consolidated financial statements, which is limited to financial statement disclosures.</t>
        </is>
      </c>
    </row>
    <row r="7">
      <c r="A7" s="4" t="inlineStr">
        <is>
          <t>Use of Estimates</t>
        </is>
      </c>
      <c r="B7" s="4" t="inlineStr">
        <is>
          <t>The preparation of the Company’s consolidated financial statements in conformity with generally accepted accounting principles requires it to make estimates and assumptions that affect reported amounts of assets, liabilities, revenues, expenses and disclosure of contingent assets and liabilities. Estimates are used in determining, among other items, the allowance for credit losses, inventory valuation adjustments, self-insurance reserves for group medical insurance, workers’ compensation insurance and automobile liability insurance, future cash flows associated with impairment testing for intangible assets (including goodwill) and long-lived assets, useful lives for intangible assets, stock-based compensation, contingent earn-out liabilities and income tax reserves. Actual results could differ from estimates.</t>
        </is>
      </c>
    </row>
    <row r="8">
      <c r="A8" s="4" t="inlineStr">
        <is>
          <t>Revenue Recognition, Deferred Revenue, Right of Return, Cost of Sales, and Vendor Rebates and Other Promotional Incentives</t>
        </is>
      </c>
      <c r="B8" s="4" t="inlineStr">
        <is>
          <t>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14 to 60 days from delivery. Shipping and handling activities are costs to fulfill the Company’s performance obligations. These costs are expensed as incurred and presented within selling, general and administrative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Company determines its product category classification based on how the Company currently markets its products to its customers. The Company’s definition of its principal product categories may differ from the way in which other companies present similar information. Net sales by product category includes estimates of product mix for certain locations that are not yet fully integrated into the Company’s information technology systems as of the reporting date.</t>
        </is>
      </c>
    </row>
    <row r="9">
      <c r="A9" s="4" t="inlineStr">
        <is>
          <t>Contract Costs and Selling, General and Administrative Expenses</t>
        </is>
      </c>
      <c r="B9" s="4" t="inlineStr">
        <is>
          <t>Sales commissions are expensed when incurred because the amortization period is one year or less. These costs are presented within selling, general and administrative expenses on the Company’s consolidated statements of operations.</t>
        </is>
      </c>
    </row>
    <row r="10">
      <c r="A10" s="4" t="inlineStr">
        <is>
          <t>Other Operating Expenses</t>
        </is>
      </c>
      <c r="B10" s="4" t="inlineStr">
        <is>
          <t>Other operating expenses includes expenses primarily related to changes in the fair value of the Company’s contingent earn-out liabilities, gains and losses on asset disposals, asset impairments, certain third-party deal costs incurred in connection with business acquisitions or financing arrangements and certain other costs.</t>
        </is>
      </c>
    </row>
    <row r="11">
      <c r="A11" s="4" t="inlineStr">
        <is>
          <t>Cash and Cash Equivalents</t>
        </is>
      </c>
      <c r="B11" s="4" t="inlineStr">
        <is>
          <t>The Company considers all highly liquid investments with an original maturity of less than three months to be cash equivalents. The Company periodically maintains balances at financial institutions which may exceed Federal Deposit Insurance Corporation insured limits. The Company has not experienced any losses in such accounts and believes it is not exposed to any significant risks on its cash in bank accounts.</t>
        </is>
      </c>
    </row>
    <row r="12">
      <c r="A12" s="4" t="inlineStr">
        <is>
          <t>Accounts Receivable</t>
        </is>
      </c>
      <c r="B12" s="4" t="inlineStr">
        <is>
          <t>Accounts receivable consist of trade receivables from customers and are recorded net of an allowance for credit losses. The allowance for credit losses is determined based upon a number of specific criteria, such as whether a customer has filed for or been placed into bankruptcy, has had accounts referred to outside parties for collections or has had accounts significantly past due. The allowance also covers short paid invoices the Company deems to be uncollectible as well as a portion of trade accounts receivable balances projected to become uncollectible based upon historic patterns and macro-economic factors in existence as of the balance sheet date that may impact the food-away-from-home industry and/or its customers.</t>
        </is>
      </c>
    </row>
    <row r="13">
      <c r="A13" s="4" t="inlineStr">
        <is>
          <t>Inventories</t>
        </is>
      </c>
      <c r="B13" s="4" t="inlineStr">
        <is>
          <t>Inventories consist primarily of finished goods, food and related food products held for resale and are valued at the lower of cost or net realizable value. Our different entities record inventory using a mixture of first-in, first-out and average cost, which we believe approximates first-in, first-out. The Company adjusts inventory balances for excess and obsolete inventories to approximate their net realizable value.</t>
        </is>
      </c>
    </row>
    <row r="14">
      <c r="A14" s="4" t="inlineStr">
        <is>
          <t>Concentrations of Credit Risks</t>
        </is>
      </c>
      <c r="B14" s="4" t="inlineStr">
        <is>
          <t>Financial instruments that subject the Company to concentrations of credit risk consist of cash, cash equivalents and trade receivables. The Company’s policy is to deposit its cash and cash equivalents with major financial institutions. To reduce credit risk, the Company performs ongoing credit evaluations of its customers’ financial conditions. The Company generally does not require collateral. However, the Company, in certain instances, has obtained personal guarantees from certain customers. There is no significant balance with any individual customer.</t>
        </is>
      </c>
    </row>
    <row r="15">
      <c r="A15" s="4" t="inlineStr">
        <is>
          <t>Property and Equipment</t>
        </is>
      </c>
      <c r="B15" s="4" t="inlineStr">
        <is>
          <t>Property and equipment are recorded at cost and are depreciated on a straight-line basis over the shorter of the estimated useful life of the asset or the lease term. Property and equipment are reviewed for impairment in accordance with Accounting Standards Codification (“ASC”) 360-10-35-15, “Impairment or Disposal of Long-Lived Assets ”</t>
        </is>
      </c>
    </row>
    <row r="16">
      <c r="A16" s="4" t="inlineStr">
        <is>
          <t>Leases</t>
        </is>
      </c>
      <c r="B16" s="4" t="inlineStr">
        <is>
          <t>The Company leases various distribution centers, office facilities, vehicles and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criteria defined in ASC 842, “Leases”. Lease liabilities are recognized at commencement date based on the present value of the remaining lease payments over the lease term. The corresponding right-of-use (“ROU”)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based on the Company’s incremental borrowing rate since the implicit rate in the Company’s leases is not readily determinable. Operating lease expense is recognized on a straight-line basis over the lease term and presented within selling, general and administrative expenses on the Company’s consolidated statements of operations. Finance lease ROU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Variable rent payments related to both operating and finance leases are expensed as incurred. The Company’s variable lease payments primarily consist of real estate taxes, maintenance and usage charges. The Company made an accounting policy election to combine lease and non-lease components (maintenance, taxes and insurance) when measuring lease liabilities for vehicle and equipment lease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t>
        </is>
      </c>
    </row>
    <row r="17">
      <c r="A17" s="4" t="inlineStr">
        <is>
          <t>Software Costs</t>
        </is>
      </c>
      <c r="B17" s="4" t="inlineStr">
        <is>
          <t>The Company capitalizes certain computer software licenses and software implementation costs that are included in software costs in its consolidated balance sheets. These costs were incurred in connection with developing or obtaining computer software for internal use if it has a useful life in excess of one year, in accordance with ASC 350-40 “Internal-Use Software.” Subsequent additions, modifications or upgrades to internal-use software are capitalized only to the extent that they allow the software to perform a task that it previously did not perform. Internal use software is amortized on a straight-line basis over a three</t>
        </is>
      </c>
    </row>
    <row r="18">
      <c r="A18" s="4" t="inlineStr">
        <is>
          <t>Convertible Debt and Debt Issuance Costs</t>
        </is>
      </c>
      <c r="B18" s="4" t="inlineStr">
        <is>
          <t>The Company evaluates debt instruments with embedded conversion features in accordance with ASC 815 “Derivatives and Hedging” and ASC 470 “Debt” both of which provide several criteria that determine whether a conversion feature must be bifurcated from its debt host and accounted as a separate financial instrument. An entity is not required to bifurcate if the conversion feature is indexed to its own stock, meets all equity classification criteria and does not contain a beneficial conversion feature. The Company determined that bifurcation of its convertible debt instruments was not required and recognized the principal amount of these instruments as debt in its consolidated balance sheets. Certain up-front costs associated with the Company’s asset-based loan facility are capitalized and included in other non-current assets</t>
        </is>
      </c>
    </row>
    <row r="19">
      <c r="A19" s="4" t="inlineStr">
        <is>
          <t>Business Combinations</t>
        </is>
      </c>
      <c r="B19" s="4" t="inlineStr">
        <is>
          <t>The Company accounts for acquisitions in accordance with ASC 805 “Business Combinations.” Assets acquired and liabilities assumed are recorded in the accompanying consolidated balance sheets at their estimated fair values, as of the acquisition date. The excess of the purchase price over the fair values of identifiable assets and liabilities is recorded as goodwill. Acquisition-related expenses are recognized separately from the business combination and are expensed as incurred and presented in other operating expenses</t>
        </is>
      </c>
    </row>
    <row r="20">
      <c r="A20" s="4" t="inlineStr">
        <is>
          <t>Intangible Assets</t>
        </is>
      </c>
      <c r="B20" s="4" t="inlineStr">
        <is>
          <t>The intangible assets recorded by the Company consist of customer relationships, covenants not to compete and trademarks which are amortized over their useful lives on a schedule that approximates the pattern in which economic benefits of the intangible assets are consumed. Intangible assets with finite lives are tested for impairment whenever events or changes in circumstances indicate that the carrying value may not be recoverable. If any indicators are present, a recoverability test is performed by comparing the carrying amount of the asset or asset group to the net undiscounted cash flows expected to be generated from the asset. Undiscounted cash flows expected to be generated by the related assets are estimated over the assets’ useful lives based on updated projections. If the evaluation indicates that the carrying amount of the asset may not be recoverable, the potential impairment is measured based on a projected discounted cash flow model.</t>
        </is>
      </c>
    </row>
    <row r="21">
      <c r="A21" s="4" t="inlineStr">
        <is>
          <t>Goodwill</t>
        </is>
      </c>
      <c r="B21" s="4" t="inlineStr">
        <is>
          <t>Goodwill is the excess of the acquisition cost of businesses over the fair value of identifiable net assets acquired in accordance with ASC 350, “Intangibles-Goodwill and Other.” The Company maintains four reporting units. The Company evaluates the recoverability of goodwill at each of its reporting units annually in the fourth quarter, or more frequently when circumstances indicate an impairment may have occurred. A goodwill impairment loss, if any, would be recognized for the amount by which a reporting unit’s carrying value exceeded its fair value. The Company has the option to evaluate goodwill impairment using a qualitative or quantitative analysis. For the fiscal year ended December 27, 2024, the Company assessed the recoverability of goodwill using a quantitative analysis and determined that the fair value of its reporting units substantially exceeded their respective carry values. When a quantitative analysis is required, we estimate the fair value of our reporting units using a combination of income and market approaches. The income approach incorporates the use of a discounted cash flow model that involves many management assumptions that are based upon future growth projections. Assumptions include estimates of future revenue based upon budget projections and growth rates. We develop estimates of future levels of gross and operating profits and projected capital expenditures. This methodology includes the use of estimated discount rates based upon industry and competitor analysis as well as other factors. The market approach of determining fair value, which includes the guideline public company method, is based on comparable market multiples for companies engaged in similar businesses. For the fiscal years ended December 29, 2023 and December 30, 2022, the Company assessed the recoverability of goodwill using a qualitative analysis and determined that it is more likely than not that the fair value of its reporting units exceeded their respective carry values. The qualitative analysis considered various factors including macroeconomic conditions, market conditions, industry trends, cost factors and financial performance, among others.</t>
        </is>
      </c>
    </row>
    <row r="22">
      <c r="A22" s="4" t="inlineStr">
        <is>
          <t>Income Taxes</t>
        </is>
      </c>
      <c r="B22" s="4" t="inlineStr">
        <is>
          <t>The Company accounts for income taxes in accordance with ASC 740, “Income Taxes.”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Company estimates its ability to recover deferred tax assets within the jurisdiction from which they arise. This evaluation considers several factors, including results of recent operations, future taxable income, scheduled reversal of deferred tax liabilities, and tax planning strategies.ASC 740, “Income Taxes” established a single model to address accounting for uncertain tax positions and clarifies the accounting for income taxes by prescribing a minimum recognition threshold that a tax position is required to meet before being recognized in the financial statements. The Company evaluates uncertain tax positions, if any, by determining if it is more likely than not to be sustained upon examination by the tax authorities. The Company records uncertain tax positions when it is more likely than not that such liabilities have been incurred. The Company, when required, will accrue interest and penalties related to income tax matters in income tax expense. The Company releases disproportionate tax effects from accumulated other comprehensive income as individual items are liquidated.</t>
        </is>
      </c>
    </row>
    <row r="23">
      <c r="A23" s="4" t="inlineStr">
        <is>
          <t>Commitments and Contingencies</t>
        </is>
      </c>
      <c r="B23" s="4" t="inlineStr">
        <is>
          <t>The Company is subject to various claims and contingencies related to lawsuits, taxes and environmental matters, as well as commitments under contractual and other commercial obligations. The Company recognizes liabilities for contingencies and commitments when a loss is probable and can be reasonably estimated.</t>
        </is>
      </c>
    </row>
    <row r="24">
      <c r="A24" s="4" t="inlineStr">
        <is>
          <t>Contingent Earn-out Liabilities</t>
        </is>
      </c>
      <c r="B24" s="4" t="inlineStr">
        <is>
          <t>The Company accounts for contingent consideration relating to business combinations as a liability and an increase to goodwill at the date of the acquisition and continually remeasures the liability at each balance sheet date by recording changes in the fair value through the consolidated statements of operations. The Company determines the fair value of contingent consideration based on future operating projections under various potential scenarios, including the use of Monte Carlo simulation models, and weighs the probability of these outcomes. The ultimate settlement of contingent earn-out liabilities relating to business combinations may be for amounts which are materially different from the amounts initially recorded and may cause volatility in the Company’s results of operations.</t>
        </is>
      </c>
    </row>
    <row r="25">
      <c r="A25" s="4" t="inlineStr">
        <is>
          <t>Net Income per Share</t>
        </is>
      </c>
      <c r="B25" s="4" t="inlineStr">
        <is>
          <t>Basic net income per share is calculated by dividing net income by the weighted average number of shares of common stock outstanding during the period. Diluted net income per share adjusts basic net income per share for all the potentially dilutive shares outstanding during the period. Potentially dilutive shares include unexercised stock options, unvested stock-based awards and shares related to warrants and convertible notes outstanding. The dilutive potential common shares for the Company’s stock-based awards and warrants were determined using the treasury stock method. The dilutive potential common shares for the Company’s convertible notes were determined using the if-converted method. Under the if-converted method, the convertible notes would have a dilutive impact on net income per share when the average market price of the Company’s common stock for a given period exceeds the respective conversion price of the convertible notes. When the Company’s convertible notes are dilutive, interest on the convertible notes, net of tax, is added back to net income in order to calculate diluted earnings available to common shareholders.</t>
        </is>
      </c>
    </row>
    <row r="26">
      <c r="A26" s="4" t="inlineStr">
        <is>
          <t>Stock-Based Compensation</t>
        </is>
      </c>
      <c r="B26" s="4" t="inlineStr">
        <is>
          <t>The Company determines the accounting classification of stock awards as either a liability or equity in accordance with ASC 480 “Distinguishing Liabilities from Equity” and ASC 718 “Compensation - Stock Compensation.” Stock awards are classified as liabilities when, among other considerations, they require settlement by issuing a variable number of shares. Stock-based compensation for stock awards classified as liabilities is initially measured at the grant date based on the estimated fair value of the ultimate award liability and remeasured each reporting period until settlement, considering the estimable probable outcome at the end of the performance period. The Company measures stock-based compensation for stock awards classified as equity at the grant date based on the fair value of the award. Restricted stock awards (“RSAs”), restricted share units (“RSUs”) and performance share units are valued based on the fair value of the stock on the grant date. The related compensation expense is recognized over the service period on a straight-line basis and reduced by forfeitures when they occur. Stock-based compensation expense is presented within selling, general and administrative expenses on the Company’s consolidated statements of operations. Compensation expense on performance share units reflects the estimated probable outcome at the end of the performance period. The fair value of stock options and RSAs with market conditions is determined based on a Monte Carlo simulation model in order to simulate a range of possible future stock prices for the Company’s common stock. For awards subject to graded vesting, the Company ensures that the compensation expense recognized is at least equal to the vested portion of the award.</t>
        </is>
      </c>
    </row>
    <row r="27">
      <c r="A27" s="4" t="inlineStr">
        <is>
          <t>Share Repurchases</t>
        </is>
      </c>
      <c r="B27" s="4" t="inlineStr">
        <is>
          <t>Share Repurchases The Company has a share repurchase program that is executed through purchases made from time to time either in the open market or through private market transactions. All shares repurchased under the share repurchase program have been retired and were returned to the status of authorized and unissued shares. When treasury shares are retired, the Company allocates the excess of the repurchase price over the par value of shares acquired between additional paid-in capital and retained earnings. The portion allocated to additional paid-in capital is limited to the pro rata portion of additional paid-in capital for the retired treasury shares. Any further excess of the repurchase price is allocated to retained earnings.</t>
        </is>
      </c>
    </row>
    <row r="28">
      <c r="A28" s="4" t="inlineStr">
        <is>
          <t>Self-Insurance Reserves</t>
        </is>
      </c>
      <c r="B28" s="4" t="inlineStr">
        <is>
          <t xml:space="preserve">The Company maintains a self-insured group medical program. The program contains individual stop loss thresholds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t>
        </is>
      </c>
    </row>
    <row r="29">
      <c r="A29" s="4" t="inlineStr">
        <is>
          <t>Assets and Liabilities Measured at Fair Value</t>
        </is>
      </c>
      <c r="B29" s="4" t="inlineStr">
        <is>
          <t>The Company accounts for certain assets and liabilities at fair value. Fair value is defined as the price that would be received to sell an asset or paid to transfer a liability in an orderly transaction between market participants at the measurement date. The Company categorizes each of its fair value measurements in one of the following three levels based on the lowest level input that is significant to the fair value measurement in its entirety: Level 1 - Inputs to the valuation methodology are unadjusted quoted prices in active markets for identical assets or liabilities. Level 2 - Inputs to the valuation methodology are based upon quoted prices for similar instruments in active markets, quoted prices for identical or similar instruments in markets that are not active, inputs other than quoted prices that are observable for the asset and model-based valuation techniques for which all significant inputs are observable in the market or can be corroborated by observable market data for substantially the full term of the underlying assets or liabilities. Level 3 - Inputs to the valuation methodology are unobservable (i.e., supported by little or no market activity) and significant to the fair value measure, generally using pricing models or other valuation techniques that reflect management’s judgment and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7, 2024</t>
        </is>
      </c>
    </row>
    <row r="3">
      <c r="A3" s="3" t="inlineStr">
        <is>
          <t>Accounting Policies [Abstract]</t>
        </is>
      </c>
      <c r="B3" s="4" t="inlineStr">
        <is>
          <t xml:space="preserve"> </t>
        </is>
      </c>
    </row>
    <row r="4">
      <c r="A4" s="4" t="inlineStr">
        <is>
          <t>Schedule of disaggregation of revenue</t>
        </is>
      </c>
      <c r="B4" s="4" t="inlineStr">
        <is>
          <t>The following table presents the Company’s net sales disaggregated by principal product category: Fiscal Years Ended December 27, 2024 December 29, 2023 December 30, 2022 Center-of-the-plate $ 1,455,274 38.4 % $ 1,352,230 39.4 % $ 1,126,227 43.1 % Specialty: Dry goods 604,273 15.9 % 545,451 15.9 % 379,802 14.5 % Pastry 465,166 12.3 % 410,604 12.0 % 286,035 10.9 % Cheeses and charcuterie 271,612 7.2 % 253,343 7.4 % 216,173 8.3 % Produce 535,102 14.1 % 444,749 13.0 % 279,097 10.7 % Dairy and eggs 255,466 6.7 % 228,582 6.7 % 153,334 5.9 % Oils and vinegars 131,190 3.5 % 129,194 3.8 % 113,386 4.3 % Kitchen supplies 76,129 1.9 % 69,610 1.8 % 59,345 2.3 % Total specialty $ 2,338,938 61.6 % $ 2,081,533 60.6 % $ 1,487,172 56.9 % Total net sales $ 3,794,212 100 % $ 3,433,763 100 % $ 2,613,399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27, 2024</t>
        </is>
      </c>
    </row>
    <row r="3">
      <c r="A3" s="3" t="inlineStr">
        <is>
          <t>Earnings Per Share [Abstract]</t>
        </is>
      </c>
      <c r="B3" s="4" t="inlineStr">
        <is>
          <t xml:space="preserve"> </t>
        </is>
      </c>
    </row>
    <row r="4">
      <c r="A4" s="4" t="inlineStr">
        <is>
          <t>Schedule of net income (loss) per share</t>
        </is>
      </c>
      <c r="B4" s="4" t="inlineStr">
        <is>
          <t xml:space="preserve">The following table sets forth the computation of basic and diluted net income per common share: Fiscal Years Ended December 27, 2024 December 29, 2023 December 30, 2022 Net income per share: Basic $ 1.46 $ 0.92 $ 0.75 Diluted $ 1.32 $ 0.88 $ 0.73 Weighted average common shares: Basic 37,914,060 37,633,672 37,094,220 Diluted 45,983,065 45,639,220 38,742,328 Reconciliation of net income per common share: Fiscal Years Ended December 27, 2024 December 29, 2023 December 30, 2022 Numerator: Net income $ 55,479 $ 34,590 $ 27,750 Add effect of dilutive securities: Interest on convertible notes, net of tax 5,234 5,399 580 Net income available to common shareholders $ 60,713 $ 39,989 $ 28,330 Denominator: Weighted average basic common shares outstanding 37,914,060 37,633,672 37,094,220 Dilutive effect of unvested common shares 687,524 574,707 638,293 Dilutive effect of stock options and warrants 57,540 38,024 66,719 Dilutive effect of convertible notes 7,323,941 7,392,817 943,096 Weighted average diluted common shares outstanding 45,983,065 45,639,220 38,742,328 </t>
        </is>
      </c>
    </row>
    <row r="5">
      <c r="A5" s="4" t="inlineStr">
        <is>
          <t>Schedule of dilutive securities that have been excluded from the calculation of diluted net (loss) income per common share</t>
        </is>
      </c>
      <c r="B5" s="4" t="inlineStr">
        <is>
          <t xml:space="preserve">Potentially dilutive securities that have been excluded from the calculation of diluted net income per common share because the effect is anti-dilutive are as follows: Fiscal Years Ended December 27, 2024 December 29, 2023 December 30, 2022 Restricted share awards and restricted share units 270,751 532,608 906 Stock options and warrants — 300,000 — Convertible notes — — 392,7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7, 2024</t>
        </is>
      </c>
    </row>
    <row r="3">
      <c r="A3" s="3" t="inlineStr">
        <is>
          <t>Fair Value Disclosures [Abstract]</t>
        </is>
      </c>
      <c r="B3" s="4" t="inlineStr">
        <is>
          <t xml:space="preserve"> </t>
        </is>
      </c>
    </row>
    <row r="4">
      <c r="A4" s="4" t="inlineStr">
        <is>
          <t>Schedule of changes in level 3 contingent consideration liability</t>
        </is>
      </c>
      <c r="B4" s="4" t="inlineStr">
        <is>
          <t xml:space="preserve">The following table presents the changes in Level 3 contingent earn-out liabilities: Balance December 30, 2022 $ 17,294 Acquisition value 5,765 Cash payments (16,375) Changes in fair value 3,081 Balance December 29, 2023 9,765 Cash payments (5,750) Changes in fair value (3,265) Balance December 27, 2024 $ 750 </t>
        </is>
      </c>
    </row>
    <row r="5">
      <c r="A5" s="4" t="inlineStr">
        <is>
          <t>Schedule of carrying value and fair value of the company's convertible subordinated notes</t>
        </is>
      </c>
      <c r="B5" s="4" t="inlineStr">
        <is>
          <t>The following table presents the carrying value and fair value of the Company’s convertible notes and GreenLeaf Note (more fully described in Note 9). The fair value of the Company’s 2028 Convertible Senior Notes was based on Level 1 inputs as of December 29, 2023. Due to lower trading volume in the fourth quarter of fiscal 2024, the fair value of the 2028 Convertible Senior Notes was based on Level 2 inputs as of December 27, 2024. The fair value of the 2028 Convertible Senior Notes in both years was based on bid/ask quotes as of or near the balance sheet date. In estimating the fair value of its 2024 Convertible Senior Notes as of December 29, 2023,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 free interest rate in calculating the fair value estimate. The fair value of the GreenLeaf Note was determined based upon observable market prices of similar debt instruments. December 27, 2024 December 29, 2023 Fair Value Hierarchy Carrying Value Fair Value Carrying Value Fair Value 2028 Convertible Senior Notes Level 2 (1) $ 287,500 $ 365,556 $ 287,500 $ 277,354 2024 Convertible Senior Notes Level 3 $ — $ — $ 39,684 $ 38,609 GreenLeaf Note Level 2 $ 5,000 $ 5,070 $ 10,000 $ 9,991 (1) The fair value of the 2028 Convertible Senior Notes was based on Level 1 inputs as of December 29,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27, 2024</t>
        </is>
      </c>
    </row>
    <row r="3">
      <c r="A3" s="3" t="inlineStr">
        <is>
          <t>Business Combination, Asset Acquisition, and Joint Venture Formation [Abstract]</t>
        </is>
      </c>
      <c r="B3" s="4" t="inlineStr">
        <is>
          <t xml:space="preserve"> </t>
        </is>
      </c>
    </row>
    <row r="4">
      <c r="A4" s="4" t="inlineStr">
        <is>
          <t>Schedule of pro forma consolidated statement of operations information</t>
        </is>
      </c>
      <c r="B4" s="4" t="inlineStr">
        <is>
          <t xml:space="preserve">The pro forma information also reflects additional interest expense that would have been incurred by the Company to finance the acquisitions. Pro forma interest expense was estimated based on the prevailing interest rates charged on the Company’s senior secured term loan during fiscal 2022. GreenLeaf, Hardie’s and CME did not have a pro forma impact during the fiscal year ended December 27, 2024 as they were included in the consolidated results of operations for the entire period. Fiscal Years Ended December 29, 2023 December 30, 2022 Net sales $ 3,527,947 $ 3,150,426 Income before income taxes $ 58,041 $ 53,4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7,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27, 2024 and December 29, 2023 consisted of the following: Useful Lives December 27, 2024 December 29, 2023 Land Indefinite $ 5,542 $ 5,542 Buildings 20 years 63,868 41,979 Machinery and equipment 5 - 10 years 40,693 38,430 Computers, data processing and other equipment 3 - 7 years 18,407 20,271 Software 3 - 7 years 37,381 47,008 Leasehold improvements 1- 40 years 170,153 135,767 Furniture and fixtures 7 years 2,586 2,636 Vehicles 5 - 10 years 79,511 45,407 Construction-in-process 5,542 34,761 423,683 371,801 Less: accumulated depreciation and amortization (147,902) (137,008) Property and equipment, net $ 275,781 $ 234,793 The components of depreciation and amortization expense were as follows: Fiscal Years Ended December 27, 2024 December 29, 2023 December 30, 2022 Depreciation expense $ 35,114 $ 26,910 $ 18,572 Software amortization $ 5,448 $ 5,977 $ 5,7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27, 2024</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are presented as follows: Carrying amount as of December 30, 2022 $ 287,120 Goodwill adjustments 1,859 Acquisitions 66,940 Foreign currency translation 102 Carrying amount as of December 29, 2023 356,021 Goodwill adjustments 656 Foreign currency translation (379) Carrying amount as of December 27, 2024 $ 356,298 The goodwill adjustments included in the table above represent measurement period adjustments related to certain acquisitions completed in prior years.</t>
        </is>
      </c>
    </row>
    <row r="5">
      <c r="A5" s="4" t="inlineStr">
        <is>
          <t>Schedule of other intangible assets</t>
        </is>
      </c>
      <c r="B5" s="4" t="inlineStr">
        <is>
          <t xml:space="preserve">Other intangible assets as of December 27, 2024 and December 29, 2023 consisted of the following: Weighted Average Gross Carrying Accumulated Net Amount December 27, 2024 Customer relationships 88 months $ 251,932 $ (122,619) $ 129,313 Trademarks 140 months 56,184 (25,212) 30,972 Non-compete agreements 11 months 9,299 (9,201) 98 Total $ 317,415 $ (157,032) $ 160,383 December 29, 2023 Customer relationships 100 months $ 251,967 $ (103,042) $ 148,925 Trademarks 147 months 56,257 (20,857) 35,400 Non-compete agreements 18 months 9,299 (8,761) 538 Total $ 317,523 $ (132,660) $ 184,863 </t>
        </is>
      </c>
    </row>
    <row r="6">
      <c r="A6" s="4" t="inlineStr">
        <is>
          <t>Schedule of estimated future amortization expense</t>
        </is>
      </c>
      <c r="B6" s="4" t="inlineStr">
        <is>
          <t xml:space="preserve">As of December 27, 2024, estimated amortization expense for other intangible assets for each of the next five fiscal years and thereafter is as follows: 2025 $ 24,243 2026 23,607 2027 22,776 2028 19,869 2029 17,810 Thereafter 52,078 Total $ 160,3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Debt Obligations (Tables)</t>
        </is>
      </c>
      <c r="B1" s="2" t="inlineStr">
        <is>
          <t>12 Months Ended</t>
        </is>
      </c>
    </row>
    <row r="2">
      <c r="B2" s="2" t="inlineStr">
        <is>
          <t>Dec. 27, 2024</t>
        </is>
      </c>
    </row>
    <row r="3">
      <c r="A3" s="3" t="inlineStr">
        <is>
          <t>Debt Disclosure [Abstract]</t>
        </is>
      </c>
      <c r="B3" s="4" t="inlineStr">
        <is>
          <t xml:space="preserve"> </t>
        </is>
      </c>
    </row>
    <row r="4">
      <c r="A4" s="4" t="inlineStr">
        <is>
          <t>Schedule of debt obligations</t>
        </is>
      </c>
      <c r="B4" s="4" t="inlineStr">
        <is>
          <t xml:space="preserve">Debt obligations as of December 27, 2024 and December 29, 2023 consisted of the following: Weighted Average Effective Interest Rate at Maturity December 27, 2024 December 29, 2023 Senior secured term loans 8.60 % August 2029 $ 260,000 $ 276,250 2028 Convertible senior notes 2.77 % December 2028 287,500 287,500 2024 Convertible senior notes — % December 2024 — 39,684 Asset-based loan facility 6.37 % March 2027 120,000 100,000 Finance leases and other financing obligations 6.42 % Various 52,673 31,892 Unamortized deferred costs and premium (13,389) (17,339) Total debt obligations 706,784 717,987 Less: current installments (18,040) (53,185) Total long-term debt $ 688,744 $ 664,802 </t>
        </is>
      </c>
    </row>
    <row r="5">
      <c r="A5" s="4" t="inlineStr">
        <is>
          <t>Schedule of maturities of the company's debt</t>
        </is>
      </c>
      <c r="B5" s="4" t="inlineStr">
        <is>
          <t xml:space="preserve">Maturities of the Company’s debt, excluding finance leases, for each of the next five years and thereafter at December 27, 2024 are as follows: 2025 $ 8,000 2026 3,000 2027 123,000 2028 290,500 2029 248,000 Thereafter — Total $ 672,500 </t>
        </is>
      </c>
    </row>
    <row r="6">
      <c r="A6" s="4" t="inlineStr">
        <is>
          <t>Schedule of convertible senior notes</t>
        </is>
      </c>
      <c r="B6" s="4" t="inlineStr">
        <is>
          <t xml:space="preserve">The net carry value of the Company’s convertible senior notes as of December 27, 2024 and December 29, 2023 was: December 27, 2024 December 29, 2023 Principal Amount Unamortized Deferred Costs and Premium Net Amount Principal Amount Unamortized Deferred Costs and Premium Net Amount 2028 Convertible Notes $ 287,500 $ (4,584) $ 282,916 $ 287,500 $ (5,730) $ 281,770 2024 Convertible Notes — — — 39,684 (185) 39,499 Total $ 287,500 $ (4,584) $ 282,916 $ 327,184 $ (5,915) $ 321,269 </t>
        </is>
      </c>
    </row>
    <row r="7">
      <c r="A7" s="4" t="inlineStr">
        <is>
          <t>Schedule of components of interest expense</t>
        </is>
      </c>
      <c r="B7" s="4" t="inlineStr">
        <is>
          <t xml:space="preserve">The components of interest expense on the Company’s convertible notes were as follows: Fiscal Years Ended December 27, 2024 December 29, 2023 December 30, 2022 Coupon interest $ 7,572 $ 7,578 $ 4,272 Amortization of deferred costs and premium 1,332 1,334 932 Loss on extinguishment of debt — — 14,145 Total interest $ 8,904 $ 8,912 $ 19,3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27, 2024</t>
        </is>
      </c>
    </row>
    <row r="3">
      <c r="A3" s="3" t="inlineStr">
        <is>
          <t>Stockholders' Equity Note [Abstract]</t>
        </is>
      </c>
      <c r="B3" s="4" t="inlineStr">
        <is>
          <t xml:space="preserve"> </t>
        </is>
      </c>
    </row>
    <row r="4">
      <c r="A4" s="4" t="inlineStr">
        <is>
          <t>Schedule of restricted stock activity</t>
        </is>
      </c>
      <c r="B4" s="4" t="inlineStr">
        <is>
          <t xml:space="preserve">The following table reflects the activity of RSAs and RSUs during the fiscal year ended December 27, 2024: Time-Based Performance-Based Market-Based Shares Weighted Average Shares Weighted Average Shares Weighted Average Unvested at December 29, 2023 461,752 $ 32.13 1,078,169 $ 32.88 421,056 $ 30.00 Granted 274,004 38.22 313,188 38.53 55,270 34.68 Vested (239,652) 31.79 (172,232) 32.07 (166,343) 31.43 Forfeited (12,820) 34.82 (337,625) 33.55 (6,947) 31.39 Unvested at December 27, 2024 483,284 $ 35.68 881,500 $ 34.79 303,036 $ 30.04 </t>
        </is>
      </c>
    </row>
    <row r="5">
      <c r="A5" s="4" t="inlineStr">
        <is>
          <t>Summary of stock option activity</t>
        </is>
      </c>
      <c r="B5" s="4" t="inlineStr">
        <is>
          <t>The following table summarizes stock option activity during the fiscal year ended December 27, 2024: Shares Weighted Aggregate Weighted Average Outstanding December 29, 2023 109,527 $ 20.23 $ 1,008 2.2 Exercised (8,651) 20.23 Outstanding December 27, 2024 100,876 $ 20.23 $ 2,870 1.1 Exercisable at December 27, 2024 100,876 20.23 $ 2,870 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7, 2024</t>
        </is>
      </c>
      <c r="C1" s="2" t="inlineStr">
        <is>
          <t>Dec. 29, 2023</t>
        </is>
      </c>
    </row>
    <row r="2">
      <c r="A2" s="3" t="inlineStr">
        <is>
          <t>Current assets:</t>
        </is>
      </c>
      <c r="B2" s="4" t="inlineStr">
        <is>
          <t xml:space="preserve"> </t>
        </is>
      </c>
      <c r="C2" s="4" t="inlineStr">
        <is>
          <t xml:space="preserve"> </t>
        </is>
      </c>
    </row>
    <row r="3">
      <c r="A3" s="4" t="inlineStr">
        <is>
          <t>Allowance for accounts receivable</t>
        </is>
      </c>
      <c r="B3" s="5" t="n">
        <v>22341</v>
      </c>
      <c r="C3" s="5" t="n">
        <v>21423</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6" t="n">
        <v>5000000</v>
      </c>
      <c r="C6" s="6" t="n">
        <v>5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dollars per share)</t>
        </is>
      </c>
      <c r="B9" s="7" t="n">
        <v>0.01</v>
      </c>
      <c r="C9" s="7" t="n">
        <v>0.01</v>
      </c>
    </row>
    <row r="10">
      <c r="A10" s="4" t="inlineStr">
        <is>
          <t>Common Stock, authorized (in shares)</t>
        </is>
      </c>
      <c r="B10" s="6" t="n">
        <v>100000000</v>
      </c>
      <c r="C10" s="6" t="n">
        <v>100000000</v>
      </c>
    </row>
    <row r="11">
      <c r="A11" s="4" t="inlineStr">
        <is>
          <t>Common Stock, issued (in shares)</t>
        </is>
      </c>
      <c r="B11" s="6" t="n">
        <v>40248884</v>
      </c>
      <c r="C11" s="6" t="n">
        <v>39665796</v>
      </c>
    </row>
    <row r="12">
      <c r="A12" s="4" t="inlineStr">
        <is>
          <t>Common Stock, outstanding (in shares)</t>
        </is>
      </c>
      <c r="B12" s="6" t="n">
        <v>40248884</v>
      </c>
      <c r="C12" s="6" t="n">
        <v>396657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27, 2024</t>
        </is>
      </c>
    </row>
    <row r="3">
      <c r="A3" s="3" t="inlineStr">
        <is>
          <t>Leases [Abstract]</t>
        </is>
      </c>
      <c r="B3" s="4" t="inlineStr">
        <is>
          <t xml:space="preserve"> </t>
        </is>
      </c>
    </row>
    <row r="4">
      <c r="A4" s="4" t="inlineStr">
        <is>
          <t>Components of lease expense</t>
        </is>
      </c>
      <c r="B4" s="4" t="inlineStr">
        <is>
          <t xml:space="preserve">The components of net lease cost were as follows: Fiscal Years Ended December 27, 2024 December 29, 2023 December 30, 2022 Operating lease cost $ 40,782 $ 40,523 $ 31,346 Finance lease cost: Amortization of right-of-use asset 8,065 4,173 3,715 Interest expense on lease liabilities 2,233 726 442 Total finance lease cost $ 10,298 $ 4,899 $ 4,157 Short-term lease cost 14,052 12,535 5,481 Variable lease cost 17,488 13,718 7,715 Sublease income (1,160) (1,970) (1,344) Total lease cost, net $ 81,460 $ 69,705 $ 47,355 </t>
        </is>
      </c>
    </row>
    <row r="5">
      <c r="A5" s="4" t="inlineStr">
        <is>
          <t>Maturities of lease liabilities, operating leases</t>
        </is>
      </c>
      <c r="B5" s="4" t="inlineStr">
        <is>
          <t xml:space="preserve">The maturities of the Company’s lease liabilities for each of the next five fiscal years and thereafter at December 27, 2024 were as follows: Operating Leases Finance Leases Related Party Real Estate Third Party Real Estate Vehicles and Equipment Total Vehicles and Equipment 2025 $ 699 $ 30,331 $ 5,068 $ 36,098 $ 12,511 2026 725 29,284 2,901 32,910 11,038 2027 752 26,839 2,030 29,621 9,762 2028 580 24,731 1,406 26,717 9,141 2029 — 24,542 535 25,077 7,512 Thereafter — 152,276 43 152,319 4,179 Total $ 2,756 $ 288,003 $ 11,983 $ 302,742 $ 54,143 Less imputed interest (93,698) (6,470) Present value of lease obligations $ 209,044 $ 47,673 </t>
        </is>
      </c>
    </row>
    <row r="6">
      <c r="A6" s="4" t="inlineStr">
        <is>
          <t>Maturities of lease liabilities, finance leases</t>
        </is>
      </c>
      <c r="B6" s="4" t="inlineStr">
        <is>
          <t xml:space="preserve">The maturities of the Company’s lease liabilities for each of the next five fiscal years and thereafter at December 27, 2024 were as follows: Operating Leases Finance Leases Related Party Real Estate Third Party Real Estate Vehicles and Equipment Total Vehicles and Equipment 2025 $ 699 $ 30,331 $ 5,068 $ 36,098 $ 12,511 2026 725 29,284 2,901 32,910 11,038 2027 752 26,839 2,030 29,621 9,762 2028 580 24,731 1,406 26,717 9,141 2029 — 24,542 535 25,077 7,512 Thereafter — 152,276 43 152,319 4,179 Total $ 2,756 $ 288,003 $ 11,983 $ 302,742 $ 54,143 Less imputed interest (93,698) (6,470) Present value of lease obligations $ 209,044 $ 47,673 </t>
        </is>
      </c>
    </row>
    <row r="7">
      <c r="A7" s="4" t="inlineStr">
        <is>
          <t>Supplemental balance sheet information</t>
        </is>
      </c>
      <c r="B7" s="4" t="inlineStr">
        <is>
          <t xml:space="preserve">Supplemental balance sheet information related to finance leases was as follows: Balance Sheet Location December 27, 2024 December 29, 2023 Short-term finance lease liabilities Current portion of long-term debt $ 10,040 $ 5,389 Long-term finance lease liabilities Long-term debt, net of current portion $ 37,633 $ 16,5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7, 2024</t>
        </is>
      </c>
    </row>
    <row r="3">
      <c r="A3" s="3" t="inlineStr">
        <is>
          <t>Income Tax Disclosure [Abstract]</t>
        </is>
      </c>
      <c r="B3" s="4" t="inlineStr">
        <is>
          <t xml:space="preserve"> </t>
        </is>
      </c>
    </row>
    <row r="4">
      <c r="A4" s="4" t="inlineStr">
        <is>
          <t>Schedule of operating (loss) income before income taxes for foreign subsidiaries</t>
        </is>
      </c>
      <c r="B4" s="4" t="inlineStr">
        <is>
          <t xml:space="preserve">The components of the Company’s income before income taxes consist of the following: Fiscal Years Ended December 27, 2024 December 29, 2023 December 30, 2022 Domestic $ 59,023 $ 40,171 $ 40,428 Foreign 20,509 15,298 1,461 Total $ 79,532 $ 55,469 $ 41,889 </t>
        </is>
      </c>
    </row>
    <row r="5">
      <c r="A5" s="4" t="inlineStr">
        <is>
          <t>Schedule of provision for income taxes</t>
        </is>
      </c>
      <c r="B5" s="4" t="inlineStr">
        <is>
          <t xml:space="preserve">The provision for income taxes consists of the following: Fiscal Years Ended December 27, 2024 December 29, 2023 December 30, 2022 Current income tax expense: Federal $ 13,420 $ 9,913 $ 1,665 Foreign 2,488 838 208 State 6,681 2,014 2,665 Total current income tax expense 22,589 12,765 4,538 Deferred income tax expense (benefit): Federal 4,712 4,320 9,571 Foreign (2,173) (48) (4) State (1,075) 3,842 34 Total deferred income tax expense 1,464 8,114 9,601 Total income tax expense $ 24,053 $ 20,879 $ 14,139 </t>
        </is>
      </c>
    </row>
    <row r="6">
      <c r="A6" s="4" t="inlineStr">
        <is>
          <t>Schedule of income tax reconciliation</t>
        </is>
      </c>
      <c r="B6" s="4" t="inlineStr">
        <is>
          <t xml:space="preserve">Income tax expense differed from amounts computed using the statutory federal income tax rate due to the following reasons: Fiscal Years Ended December 27, 2024 December 29, 2023 December 30, 2022 Statutory U.S. Federal tax $ 16,702 $ 11,648 $ 8,797 Differences due to: State and local taxes, net of federal benefit 5,865 3,497 3,251 Change in valuation allowance (2,119) 478 (405) Foreign rate differential (2,019) (2,254) (560) Loss on debt extinguishment — — 2,982 Acquisition costs — 509 472 Compensation limitation 2,501 4,504 — US tax on international operations 2,031 929 190 Stock compensation (212) 913 (170) Other 1,304 655 (418) Income tax expense $ 24,053 $ 20,879 $ 14,139 </t>
        </is>
      </c>
    </row>
    <row r="7">
      <c r="A7" s="4" t="inlineStr">
        <is>
          <t>Schedule of deferred tax assets and liabilities</t>
        </is>
      </c>
      <c r="B7" s="4" t="inlineStr">
        <is>
          <t>Deferred tax assets and liabilities at December 27, 2024 and December 29, 2023 consist of the following: December 27, 2024 December 29, 2023 Deferred tax assets: Receivables and inventory $ 11,753 $ 11,197 Self-insurance reserves 4,819 3,730 Net operating loss carryforwards 3,171 3,420 Interest expense carryforward 16,955 12,855 Stock compensation 4,416 5,122 Intangible assets 4,006 525 Charitable contribution carryforward — 2,271 Operating lease liabilities 54,272 55,319 Other 329 930 Total deferred tax assets 99,721 95,369 Deferred tax liabilities: Property &amp; equipment (23,627) (22,483) Goodwill (34,861) (27,660) Intangible assets (2,956) (3,292) Prepaid expenses and other (4,647) (3,391) Operating lease right-of-use assets (49,521) (50,842) Total deferred tax liabilities (115,612) (107,668) Valuation allowance — (2,119) Total net deferred tax liability $ (15,891) $ (14,4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27, 2024</t>
        </is>
      </c>
    </row>
    <row r="3">
      <c r="A3" s="3" t="inlineStr">
        <is>
          <t>Segment Reporting [Abstract]</t>
        </is>
      </c>
      <c r="B3" s="4" t="inlineStr">
        <is>
          <t xml:space="preserve"> </t>
        </is>
      </c>
    </row>
    <row r="4">
      <c r="A4" s="4" t="inlineStr">
        <is>
          <t>Schedule of Segment Reporting Information, by Segment</t>
        </is>
      </c>
      <c r="B4" s="4" t="inlineStr">
        <is>
          <t>The following table presents information about the Company’s foodservice distribution segment: Fiscal Years Ended December 27, 2024 December 29, 2023 December 30, 2022 Net sales $ 3,794,212 $ 3,433,763 $ 2,613,399 Less: Cost of sales - non-production costs (1) 2,805,332 2,550,995 1,954,578 Cost of sales - food processing costs (2)(3) 74,733 68,294 40,185 Cost of sales 2,880,065 2,619,289 1,994,763 Gross profit $ 914,147 $ 814,474 $ 618,636 (1) Non-production costs represent the net purchase price paid for products sold, plus the cost of transportation necessary to bring the product to the Company’s distribution facilities. Non-production costs include purchase incentives and product purchase credits from certain vendors. (2) Food processing costs include but are not limited to, direct labor and benefits, applicable overhead and depreciation of equipment and facilities used in food processing activities. (3) Food processing costs included $1,240, $1,466 and $1,598 of depreciation expense for the fiscal years ended December 27, 2024, December 29, 2023 and December 30, 2022,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12 Months Ended</t>
        </is>
      </c>
    </row>
    <row r="2">
      <c r="B2" s="2" t="inlineStr">
        <is>
          <t>Dec. 27, 2024</t>
        </is>
      </c>
    </row>
    <row r="3">
      <c r="A3" s="3" t="inlineStr">
        <is>
          <t>Supplemental Cash Flow Elements [Abstract]</t>
        </is>
      </c>
      <c r="B3" s="4" t="inlineStr">
        <is>
          <t xml:space="preserve"> </t>
        </is>
      </c>
    </row>
    <row r="4">
      <c r="A4" s="4" t="inlineStr">
        <is>
          <t>Schedule of supplemental disclosures of cash flow information</t>
        </is>
      </c>
      <c r="B4" s="4" t="inlineStr">
        <is>
          <t xml:space="preserve">December 27, 2024 December 29, 2023 December 30, 2022 Cash paid for income taxes, net of cash received $ 18,515 $ 17,931 $ 4,275 Cash paid for interest $ 42,756 $ 42,070 $ 27,225 Cash paid for amounts included in the measurement of lease liabilities: Operating cash flows from operating leases $ 39,051 $ 38,471 $ 28,144 Operating cash flows from finance leases $ 2,240 $ 730 $ 442 ROU assets obtained in exchange for lease liabilities: Operating leases $ 26,058 $ 65,601 $ 49,643 Finance leases $ 33,580 $ 13,431 $ 2,960 Non-cash investing and financing activities: Warrants issued for acquisition $ — $ — $ 1,701 Conversion of debt into common stock $ 37,938 $ — $ 11,375 Common stock issued for acquisitions $ — $ 2,496 $ — Contingent earn-out liabilities for acquisitions $ — $ 5,765 $ 8,700 Unsecured notes issued for acquisitions $ — $ 10,00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Valuation Reserves (Tables)</t>
        </is>
      </c>
      <c r="B1" s="2" t="inlineStr">
        <is>
          <t>12 Months Ended</t>
        </is>
      </c>
    </row>
    <row r="2">
      <c r="B2" s="2" t="inlineStr">
        <is>
          <t>Dec. 27, 2024</t>
        </is>
      </c>
    </row>
    <row r="3">
      <c r="A3" s="3" t="inlineStr">
        <is>
          <t>SEC Schedule, 12-09, Valuation and Qualifying Accounts [Abstract]</t>
        </is>
      </c>
      <c r="B3" s="4" t="inlineStr">
        <is>
          <t xml:space="preserve"> </t>
        </is>
      </c>
    </row>
    <row r="4">
      <c r="A4" s="4" t="inlineStr">
        <is>
          <t>Schedule of allowance for doubtful accounts</t>
        </is>
      </c>
      <c r="B4" s="4" t="inlineStr">
        <is>
          <t>The following tables summarize the activity in our valuation accounts during the fiscal years ended December 27, 2024, December 29, 2023 and December 30, 2022: Balance at Beginning of Period Additions Charged to Expense Deductions (1) Balance at End of Period Allowance for credit losses December 27, 2024 $ 21,423 $ 11,982 $ (11,064) $ 22,341 December 29, 2023 20,733 8,078 (7,388) 21,423 December 30, 2022 20,260 6,048 (5,575) 20,733 (1) With respect to the allowance for credit losses, the deductions amount are primarily composed of write-offs, less recoveries which are not material.</t>
        </is>
      </c>
    </row>
    <row r="5">
      <c r="A5" s="4" t="inlineStr">
        <is>
          <t>Schedule of allowance for deferred tax assets</t>
        </is>
      </c>
      <c r="B5" s="4" t="inlineStr">
        <is>
          <t xml:space="preserve">Balance at Beginning of Period Additions Charged to Expense Deductions Balance at End of Period Allowance for deferred tax assets December 27, 2024 $ 2,119 $ — $ (2,119) $ — December 29, 2023 1,641 478 — 2,119 December 30, 2022 2,046 (405) — 1,6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5" customWidth="1" min="1" max="1"/>
    <col width="27" customWidth="1" min="2" max="2"/>
    <col width="22" customWidth="1" min="3" max="3"/>
    <col width="22" customWidth="1" min="4" max="4"/>
    <col width="22" customWidth="1" min="5" max="5"/>
  </cols>
  <sheetData>
    <row r="1">
      <c r="A1" s="1" t="inlineStr">
        <is>
          <t>Summary of Significant Accounting Policies - Narrative (Details)</t>
        </is>
      </c>
      <c r="B1" s="2" t="inlineStr">
        <is>
          <t>12 Months Ended</t>
        </is>
      </c>
    </row>
    <row r="2">
      <c r="B2" s="2" t="inlineStr">
        <is>
          <t>Dec. 27, 2024 USD ($) unit</t>
        </is>
      </c>
      <c r="C2" s="2" t="inlineStr">
        <is>
          <t>Dec. 29, 2023 USD ($)</t>
        </is>
      </c>
      <c r="D2" s="2" t="inlineStr">
        <is>
          <t>Dec. 30, 2022 USD ($)</t>
        </is>
      </c>
      <c r="E2" s="2" t="inlineStr">
        <is>
          <t>Dec. 24,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s</t>
        </is>
      </c>
      <c r="B4" s="5" t="n">
        <v>1942000</v>
      </c>
      <c r="C4" s="5" t="n">
        <v>2459000</v>
      </c>
      <c r="D4" s="4" t="inlineStr">
        <is>
          <t xml:space="preserve"> </t>
        </is>
      </c>
      <c r="E4" s="4" t="inlineStr">
        <is>
          <t xml:space="preserve"> </t>
        </is>
      </c>
    </row>
    <row r="5">
      <c r="A5" s="4" t="inlineStr">
        <is>
          <t>Refund liability</t>
        </is>
      </c>
      <c r="B5" s="6" t="n">
        <v>876000</v>
      </c>
      <c r="C5" s="6" t="n">
        <v>811000</v>
      </c>
      <c r="D5" s="4" t="inlineStr">
        <is>
          <t xml:space="preserve"> </t>
        </is>
      </c>
      <c r="E5" s="4" t="inlineStr">
        <is>
          <t xml:space="preserve"> </t>
        </is>
      </c>
    </row>
    <row r="6">
      <c r="A6" s="4" t="inlineStr">
        <is>
          <t>Right to recover product</t>
        </is>
      </c>
      <c r="B6" s="5" t="n">
        <v>521000</v>
      </c>
      <c r="C6" s="6" t="n">
        <v>493000</v>
      </c>
      <c r="D6" s="4" t="inlineStr">
        <is>
          <t xml:space="preserve"> </t>
        </is>
      </c>
      <c r="E6" s="4" t="inlineStr">
        <is>
          <t xml:space="preserve"> </t>
        </is>
      </c>
    </row>
    <row r="7">
      <c r="A7" s="4" t="inlineStr">
        <is>
          <t>Contract costs, amortization period (in years)</t>
        </is>
      </c>
      <c r="B7" s="4" t="inlineStr">
        <is>
          <t>1 year</t>
        </is>
      </c>
      <c r="C7" s="4" t="inlineStr">
        <is>
          <t xml:space="preserve"> </t>
        </is>
      </c>
      <c r="D7" s="4" t="inlineStr">
        <is>
          <t xml:space="preserve"> </t>
        </is>
      </c>
      <c r="E7" s="4" t="inlineStr">
        <is>
          <t xml:space="preserve"> </t>
        </is>
      </c>
    </row>
    <row r="8">
      <c r="A8" s="4" t="inlineStr">
        <is>
          <t>Cost of sales</t>
        </is>
      </c>
      <c r="B8" s="5" t="n">
        <v>2880065000</v>
      </c>
      <c r="C8" s="6" t="n">
        <v>2619289000</v>
      </c>
      <c r="D8" s="5" t="n">
        <v>1994763000</v>
      </c>
      <c r="E8" s="4" t="inlineStr">
        <is>
          <t xml:space="preserve"> </t>
        </is>
      </c>
    </row>
    <row r="9">
      <c r="A9" s="4" t="inlineStr">
        <is>
          <t>Purchase incentives</t>
        </is>
      </c>
      <c r="B9" s="6" t="n">
        <v>60378000</v>
      </c>
      <c r="C9" s="6" t="n">
        <v>48026000</v>
      </c>
      <c r="D9" s="6" t="n">
        <v>30805000</v>
      </c>
      <c r="E9" s="4" t="inlineStr">
        <is>
          <t xml:space="preserve"> </t>
        </is>
      </c>
    </row>
    <row r="10">
      <c r="A10" s="4" t="inlineStr">
        <is>
          <t>Capitalized software costs, net of accumulated amortization</t>
        </is>
      </c>
      <c r="B10" s="6" t="n">
        <v>14350000</v>
      </c>
      <c r="C10" s="6" t="n">
        <v>12046000</v>
      </c>
      <c r="D10" s="4" t="inlineStr">
        <is>
          <t xml:space="preserve"> </t>
        </is>
      </c>
      <c r="E10" s="4" t="inlineStr">
        <is>
          <t xml:space="preserve"> </t>
        </is>
      </c>
    </row>
    <row r="11">
      <c r="A11" s="4" t="inlineStr">
        <is>
          <t>Unamortized costs of certain up-front costs</t>
        </is>
      </c>
      <c r="B11" s="6" t="n">
        <v>414000</v>
      </c>
      <c r="C11" s="6" t="n">
        <v>598000</v>
      </c>
      <c r="D11" s="4" t="inlineStr">
        <is>
          <t xml:space="preserve"> </t>
        </is>
      </c>
      <c r="E11" s="4" t="inlineStr">
        <is>
          <t xml:space="preserve"> </t>
        </is>
      </c>
    </row>
    <row r="12">
      <c r="A12" s="4" t="inlineStr">
        <is>
          <t>Unamortized costs if issuance of other debt instruments</t>
        </is>
      </c>
      <c r="B12" s="6" t="n">
        <v>13389000</v>
      </c>
      <c r="C12" s="6" t="n">
        <v>17451000</v>
      </c>
      <c r="D12" s="4" t="inlineStr">
        <is>
          <t xml:space="preserve"> </t>
        </is>
      </c>
      <c r="E12" s="4" t="inlineStr">
        <is>
          <t xml:space="preserve"> </t>
        </is>
      </c>
    </row>
    <row r="13">
      <c r="A13" s="4" t="inlineStr">
        <is>
          <t>Amortization of debt issuance costs</t>
        </is>
      </c>
      <c r="B13" s="6" t="n">
        <v>3466000</v>
      </c>
      <c r="C13" s="6" t="n">
        <v>3615000</v>
      </c>
      <c r="D13" s="6" t="n">
        <v>1290000</v>
      </c>
      <c r="E13" s="4" t="inlineStr">
        <is>
          <t xml:space="preserve"> </t>
        </is>
      </c>
    </row>
    <row r="14">
      <c r="A14" s="4" t="inlineStr">
        <is>
          <t>Intangible asset impairment</t>
        </is>
      </c>
      <c r="B14" s="5" t="n">
        <v>0</v>
      </c>
      <c r="C14" s="6" t="n">
        <v>1838000</v>
      </c>
      <c r="D14" s="6" t="n">
        <v>0</v>
      </c>
      <c r="E14" s="4" t="inlineStr">
        <is>
          <t xml:space="preserve"> </t>
        </is>
      </c>
    </row>
    <row r="15">
      <c r="A15" s="4" t="inlineStr">
        <is>
          <t>Intangible asset impairment, net of tax</t>
        </is>
      </c>
      <c r="B15" s="4" t="inlineStr">
        <is>
          <t xml:space="preserve"> </t>
        </is>
      </c>
      <c r="C15" s="6" t="n">
        <v>1333000</v>
      </c>
      <c r="D15" s="4" t="inlineStr">
        <is>
          <t xml:space="preserve"> </t>
        </is>
      </c>
      <c r="E15" s="4" t="inlineStr">
        <is>
          <t xml:space="preserve"> </t>
        </is>
      </c>
    </row>
    <row r="16">
      <c r="A16" s="4" t="inlineStr">
        <is>
          <t>Number of reporting units | unit</t>
        </is>
      </c>
      <c r="B16" s="6" t="n">
        <v>4</v>
      </c>
      <c r="C16" s="4" t="inlineStr">
        <is>
          <t xml:space="preserve"> </t>
        </is>
      </c>
      <c r="D16" s="4" t="inlineStr">
        <is>
          <t xml:space="preserve"> </t>
        </is>
      </c>
      <c r="E16" s="4" t="inlineStr">
        <is>
          <t xml:space="preserve"> </t>
        </is>
      </c>
    </row>
    <row r="17">
      <c r="A17" s="4" t="inlineStr">
        <is>
          <t>Allowance for deferred tax asse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Valuation allowances</t>
        </is>
      </c>
      <c r="B19" s="5" t="n">
        <v>0</v>
      </c>
      <c r="C19" s="6" t="n">
        <v>2119000</v>
      </c>
      <c r="D19" s="6" t="n">
        <v>1641000</v>
      </c>
      <c r="E19" s="5" t="n">
        <v>2046000</v>
      </c>
    </row>
    <row r="20">
      <c r="A20" s="4" t="inlineStr">
        <is>
          <t>Equipment and Leasehold Improve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Asset impairment charges</t>
        </is>
      </c>
      <c r="B22" s="6" t="n">
        <v>0</v>
      </c>
      <c r="C22" s="6" t="n">
        <v>0</v>
      </c>
      <c r="D22" s="6" t="n">
        <v>0</v>
      </c>
      <c r="E22" s="4" t="inlineStr">
        <is>
          <t xml:space="preserve"> </t>
        </is>
      </c>
    </row>
    <row r="23">
      <c r="A23" s="4" t="inlineStr">
        <is>
          <t>Food Process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st of sales</t>
        </is>
      </c>
      <c r="B25" s="6" t="n">
        <v>74733000</v>
      </c>
      <c r="C25" s="6" t="n">
        <v>68294000</v>
      </c>
      <c r="D25" s="6" t="n">
        <v>40185000</v>
      </c>
      <c r="E25" s="4" t="inlineStr">
        <is>
          <t xml:space="preserve"> </t>
        </is>
      </c>
    </row>
    <row r="26">
      <c r="A26" s="4" t="inlineStr">
        <is>
          <t>Shipping and Handl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st of sales</t>
        </is>
      </c>
      <c r="B28" s="5" t="n">
        <v>198211000</v>
      </c>
      <c r="C28" s="5" t="n">
        <v>181298000</v>
      </c>
      <c r="D28" s="5" t="n">
        <v>143435000</v>
      </c>
      <c r="E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ayment terms for contracts with customers (in days)</t>
        </is>
      </c>
      <c r="B31" s="4" t="inlineStr">
        <is>
          <t>14 days</t>
        </is>
      </c>
      <c r="C31" s="4" t="inlineStr">
        <is>
          <t xml:space="preserve"> </t>
        </is>
      </c>
      <c r="D31" s="4" t="inlineStr">
        <is>
          <t xml:space="preserve"> </t>
        </is>
      </c>
      <c r="E31" s="4" t="inlineStr">
        <is>
          <t xml:space="preserve"> </t>
        </is>
      </c>
    </row>
    <row r="32">
      <c r="A32" s="4" t="inlineStr">
        <is>
          <t>Minimum | Software and Software Development Cos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Useful life of computer software (in years)</t>
        </is>
      </c>
      <c r="B34" s="4" t="inlineStr">
        <is>
          <t>3 years</t>
        </is>
      </c>
      <c r="C34" s="4" t="inlineStr">
        <is>
          <t xml:space="preserve"> </t>
        </is>
      </c>
      <c r="D34" s="4" t="inlineStr">
        <is>
          <t xml:space="preserve"> </t>
        </is>
      </c>
      <c r="E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ayment terms for contracts with customers (in days)</t>
        </is>
      </c>
      <c r="B37" s="4" t="inlineStr">
        <is>
          <t>60 days</t>
        </is>
      </c>
      <c r="C37" s="4" t="inlineStr">
        <is>
          <t xml:space="preserve"> </t>
        </is>
      </c>
      <c r="D37" s="4" t="inlineStr">
        <is>
          <t xml:space="preserve"> </t>
        </is>
      </c>
      <c r="E37" s="4" t="inlineStr">
        <is>
          <t xml:space="preserve"> </t>
        </is>
      </c>
    </row>
    <row r="38">
      <c r="A38" s="4" t="inlineStr">
        <is>
          <t>Maximum | Software and Software Development Cos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Useful life of computer software (in years)</t>
        </is>
      </c>
      <c r="B40" s="4" t="inlineStr">
        <is>
          <t>7 years</t>
        </is>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Details) - USD ($) $ in Thousands</t>
        </is>
      </c>
      <c r="B1" s="2" t="inlineStr">
        <is>
          <t>12 Months Ended</t>
        </is>
      </c>
    </row>
    <row r="2">
      <c r="B2" s="2" t="inlineStr">
        <is>
          <t>Dec. 27, 2024</t>
        </is>
      </c>
      <c r="C2" s="2" t="inlineStr">
        <is>
          <t>Dec. 29, 2023</t>
        </is>
      </c>
      <c r="D2" s="2" t="inlineStr">
        <is>
          <t>Dec. 30,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794212</v>
      </c>
      <c r="C4" s="5" t="n">
        <v>3433763</v>
      </c>
      <c r="D4" s="5" t="n">
        <v>2613399</v>
      </c>
    </row>
    <row r="5">
      <c r="A5" s="4" t="inlineStr">
        <is>
          <t>Net Sales | Product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total net sales</t>
        </is>
      </c>
      <c r="B7" s="8" t="n">
        <v>1</v>
      </c>
      <c r="C7" s="8" t="n">
        <v>1</v>
      </c>
      <c r="D7" s="8" t="n">
        <v>1</v>
      </c>
    </row>
    <row r="8">
      <c r="A8" s="4" t="inlineStr">
        <is>
          <t>Center-of-the-plat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1455274</v>
      </c>
      <c r="C10" s="5" t="n">
        <v>1352230</v>
      </c>
      <c r="D10" s="5" t="n">
        <v>1126227</v>
      </c>
    </row>
    <row r="11">
      <c r="A11" s="4" t="inlineStr">
        <is>
          <t>Center-of-the-plate | Net Sales | Product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total net sales</t>
        </is>
      </c>
      <c r="B13" s="9" t="n">
        <v>0.384</v>
      </c>
      <c r="C13" s="9" t="n">
        <v>0.394</v>
      </c>
      <c r="D13" s="9" t="n">
        <v>0.431</v>
      </c>
    </row>
    <row r="14">
      <c r="A14" s="4" t="inlineStr">
        <is>
          <t>Total specialt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2338938</v>
      </c>
      <c r="C16" s="5" t="n">
        <v>2081533</v>
      </c>
      <c r="D16" s="5" t="n">
        <v>1487172</v>
      </c>
    </row>
    <row r="17">
      <c r="A17" s="4" t="inlineStr">
        <is>
          <t>Total specialty | Net Sales | Product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centage of total net sales</t>
        </is>
      </c>
      <c r="B19" s="9" t="n">
        <v>0.616</v>
      </c>
      <c r="C19" s="9" t="n">
        <v>0.606</v>
      </c>
      <c r="D19" s="9" t="n">
        <v>0.569</v>
      </c>
    </row>
    <row r="20">
      <c r="A20" s="4" t="inlineStr">
        <is>
          <t>Dry good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604273</v>
      </c>
      <c r="C22" s="5" t="n">
        <v>545451</v>
      </c>
      <c r="D22" s="5" t="n">
        <v>379802</v>
      </c>
    </row>
    <row r="23">
      <c r="A23" s="4" t="inlineStr">
        <is>
          <t>Dry goods | Net Sales | Product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total net sales</t>
        </is>
      </c>
      <c r="B25" s="9" t="n">
        <v>0.159</v>
      </c>
      <c r="C25" s="9" t="n">
        <v>0.159</v>
      </c>
      <c r="D25" s="9" t="n">
        <v>0.145</v>
      </c>
    </row>
    <row r="26">
      <c r="A26" s="4" t="inlineStr">
        <is>
          <t>Pastry</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465166</v>
      </c>
      <c r="C28" s="5" t="n">
        <v>410604</v>
      </c>
      <c r="D28" s="5" t="n">
        <v>286035</v>
      </c>
    </row>
    <row r="29">
      <c r="A29" s="4" t="inlineStr">
        <is>
          <t>Pastry | Net Sales | Product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Percentage of total net sales</t>
        </is>
      </c>
      <c r="B31" s="9" t="n">
        <v>0.123</v>
      </c>
      <c r="C31" s="8" t="n">
        <v>0.12</v>
      </c>
      <c r="D31" s="9" t="n">
        <v>0.109</v>
      </c>
    </row>
    <row r="32">
      <c r="A32" s="4" t="inlineStr">
        <is>
          <t>Cheeses and charcuteri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5" t="n">
        <v>271612</v>
      </c>
      <c r="C34" s="5" t="n">
        <v>253343</v>
      </c>
      <c r="D34" s="5" t="n">
        <v>216173</v>
      </c>
    </row>
    <row r="35">
      <c r="A35" s="4" t="inlineStr">
        <is>
          <t>Cheeses and charcuterie | Net Sales | Product Concentration Ris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Percentage of total net sales</t>
        </is>
      </c>
      <c r="B37" s="9" t="n">
        <v>0.07199999999999999</v>
      </c>
      <c r="C37" s="9" t="n">
        <v>0.074</v>
      </c>
      <c r="D37" s="9" t="n">
        <v>0.083</v>
      </c>
    </row>
    <row r="38">
      <c r="A38" s="4" t="inlineStr">
        <is>
          <t>Produc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5" t="n">
        <v>535102</v>
      </c>
      <c r="C40" s="5" t="n">
        <v>444749</v>
      </c>
      <c r="D40" s="5" t="n">
        <v>279097</v>
      </c>
    </row>
    <row r="41">
      <c r="A41" s="4" t="inlineStr">
        <is>
          <t>Produce | Net Sales | Product Concentration Risk</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Percentage of total net sales</t>
        </is>
      </c>
      <c r="B43" s="9" t="n">
        <v>0.141</v>
      </c>
      <c r="C43" s="8" t="n">
        <v>0.13</v>
      </c>
      <c r="D43" s="9" t="n">
        <v>0.107</v>
      </c>
    </row>
    <row r="44">
      <c r="A44" s="4" t="inlineStr">
        <is>
          <t>Dairy and egg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5" t="n">
        <v>255466</v>
      </c>
      <c r="C46" s="5" t="n">
        <v>228582</v>
      </c>
      <c r="D46" s="5" t="n">
        <v>153334</v>
      </c>
    </row>
    <row r="47">
      <c r="A47" s="4" t="inlineStr">
        <is>
          <t>Dairy and eggs | Net Sales | Product Concentration Risk</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Percentage of total net sales</t>
        </is>
      </c>
      <c r="B49" s="9" t="n">
        <v>0.067</v>
      </c>
      <c r="C49" s="9" t="n">
        <v>0.067</v>
      </c>
      <c r="D49" s="9" t="n">
        <v>0.059</v>
      </c>
    </row>
    <row r="50">
      <c r="A50" s="4" t="inlineStr">
        <is>
          <t>Oils and vinegar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5" t="n">
        <v>131190</v>
      </c>
      <c r="C52" s="5" t="n">
        <v>129194</v>
      </c>
      <c r="D52" s="5" t="n">
        <v>113386</v>
      </c>
    </row>
    <row r="53">
      <c r="A53" s="4" t="inlineStr">
        <is>
          <t>Oils and vinegars | Net Sales | Product Concentration Risk</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Percentage of total net sales</t>
        </is>
      </c>
      <c r="B55" s="9" t="n">
        <v>0.035</v>
      </c>
      <c r="C55" s="9" t="n">
        <v>0.038</v>
      </c>
      <c r="D55" s="9" t="n">
        <v>0.043</v>
      </c>
    </row>
    <row r="56">
      <c r="A56" s="4" t="inlineStr">
        <is>
          <t>Kitchen suppli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5" t="n">
        <v>76129</v>
      </c>
      <c r="C58" s="5" t="n">
        <v>69610</v>
      </c>
      <c r="D58" s="5" t="n">
        <v>59345</v>
      </c>
    </row>
    <row r="59">
      <c r="A59" s="4" t="inlineStr">
        <is>
          <t>Kitchen supplies | Net Sales | Product Concentration Risk</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Percentage of total net sales</t>
        </is>
      </c>
      <c r="B61" s="9" t="n">
        <v>0.019</v>
      </c>
      <c r="C61" s="9" t="n">
        <v>0.018</v>
      </c>
      <c r="D61" s="9" t="n">
        <v>0.02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Income per Share - Schedule of Income per Share (Details) - $ / shares</t>
        </is>
      </c>
      <c r="B1" s="2" t="inlineStr">
        <is>
          <t>12 Months Ended</t>
        </is>
      </c>
    </row>
    <row r="2">
      <c r="B2" s="2" t="inlineStr">
        <is>
          <t>Dec. 27, 2024</t>
        </is>
      </c>
      <c r="C2" s="2" t="inlineStr">
        <is>
          <t>Dec. 29, 2023</t>
        </is>
      </c>
      <c r="D2" s="2" t="inlineStr">
        <is>
          <t>Dec. 30, 2022</t>
        </is>
      </c>
    </row>
    <row r="3">
      <c r="A3" s="3" t="inlineStr">
        <is>
          <t>Net income per share:</t>
        </is>
      </c>
      <c r="B3" s="4" t="inlineStr">
        <is>
          <t xml:space="preserve"> </t>
        </is>
      </c>
      <c r="C3" s="4" t="inlineStr">
        <is>
          <t xml:space="preserve"> </t>
        </is>
      </c>
      <c r="D3" s="4" t="inlineStr">
        <is>
          <t xml:space="preserve"> </t>
        </is>
      </c>
    </row>
    <row r="4">
      <c r="A4" s="4" t="inlineStr">
        <is>
          <t>Basic (in dollars per share)</t>
        </is>
      </c>
      <c r="B4" s="7" t="n">
        <v>1.46</v>
      </c>
      <c r="C4" s="7" t="n">
        <v>0.92</v>
      </c>
      <c r="D4" s="7" t="n">
        <v>0.75</v>
      </c>
    </row>
    <row r="5">
      <c r="A5" s="4" t="inlineStr">
        <is>
          <t>Diluted (in dollars per share)</t>
        </is>
      </c>
      <c r="B5" s="7" t="n">
        <v>1.32</v>
      </c>
      <c r="C5" s="7" t="n">
        <v>0.88</v>
      </c>
      <c r="D5" s="7" t="n">
        <v>0.73</v>
      </c>
    </row>
    <row r="6">
      <c r="A6" s="3" t="inlineStr">
        <is>
          <t>Weighted average common shares:</t>
        </is>
      </c>
      <c r="B6" s="4" t="inlineStr">
        <is>
          <t xml:space="preserve"> </t>
        </is>
      </c>
      <c r="C6" s="4" t="inlineStr">
        <is>
          <t xml:space="preserve"> </t>
        </is>
      </c>
      <c r="D6" s="4" t="inlineStr">
        <is>
          <t xml:space="preserve"> </t>
        </is>
      </c>
    </row>
    <row r="7">
      <c r="A7" s="4" t="inlineStr">
        <is>
          <t>Basic (in shares)</t>
        </is>
      </c>
      <c r="B7" s="6" t="n">
        <v>37914060</v>
      </c>
      <c r="C7" s="6" t="n">
        <v>37633672</v>
      </c>
      <c r="D7" s="6" t="n">
        <v>37094220</v>
      </c>
    </row>
    <row r="8">
      <c r="A8" s="4" t="inlineStr">
        <is>
          <t>Diluted (in shares)</t>
        </is>
      </c>
      <c r="B8" s="6" t="n">
        <v>45983065</v>
      </c>
      <c r="C8" s="6" t="n">
        <v>45639220</v>
      </c>
      <c r="D8" s="6" t="n">
        <v>3874232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Reconciliation of Income per Share (Details) - USD ($) $ in Thousands</t>
        </is>
      </c>
      <c r="B1" s="2" t="inlineStr">
        <is>
          <t>12 Months Ended</t>
        </is>
      </c>
    </row>
    <row r="2">
      <c r="B2" s="2" t="inlineStr">
        <is>
          <t>Dec. 27, 2024</t>
        </is>
      </c>
      <c r="C2" s="2" t="inlineStr">
        <is>
          <t>Dec. 29, 2023</t>
        </is>
      </c>
      <c r="D2" s="2" t="inlineStr">
        <is>
          <t>Dec. 30, 2022</t>
        </is>
      </c>
    </row>
    <row r="3">
      <c r="A3" s="3" t="inlineStr">
        <is>
          <t>Numerator:</t>
        </is>
      </c>
      <c r="B3" s="4" t="inlineStr">
        <is>
          <t xml:space="preserve"> </t>
        </is>
      </c>
      <c r="C3" s="4" t="inlineStr">
        <is>
          <t xml:space="preserve"> </t>
        </is>
      </c>
      <c r="D3" s="4" t="inlineStr">
        <is>
          <t xml:space="preserve"> </t>
        </is>
      </c>
    </row>
    <row r="4">
      <c r="A4" s="4" t="inlineStr">
        <is>
          <t>Net income</t>
        </is>
      </c>
      <c r="B4" s="5" t="n">
        <v>55479</v>
      </c>
      <c r="C4" s="5" t="n">
        <v>34590</v>
      </c>
      <c r="D4" s="5" t="n">
        <v>27750</v>
      </c>
    </row>
    <row r="5">
      <c r="A5" s="3" t="inlineStr">
        <is>
          <t>Add effect of dilutive securities:</t>
        </is>
      </c>
      <c r="B5" s="4" t="inlineStr">
        <is>
          <t xml:space="preserve"> </t>
        </is>
      </c>
      <c r="C5" s="4" t="inlineStr">
        <is>
          <t xml:space="preserve"> </t>
        </is>
      </c>
      <c r="D5" s="4" t="inlineStr">
        <is>
          <t xml:space="preserve"> </t>
        </is>
      </c>
    </row>
    <row r="6">
      <c r="A6" s="4" t="inlineStr">
        <is>
          <t>Interest on convertible notes, net of tax</t>
        </is>
      </c>
      <c r="B6" s="6" t="n">
        <v>5234</v>
      </c>
      <c r="C6" s="6" t="n">
        <v>5399</v>
      </c>
      <c r="D6" s="6" t="n">
        <v>580</v>
      </c>
    </row>
    <row r="7">
      <c r="A7" s="4" t="inlineStr">
        <is>
          <t>Net income available to common shareholders</t>
        </is>
      </c>
      <c r="B7" s="5" t="n">
        <v>60713</v>
      </c>
      <c r="C7" s="5" t="n">
        <v>39989</v>
      </c>
      <c r="D7" s="5" t="n">
        <v>28330</v>
      </c>
    </row>
    <row r="8">
      <c r="A8" s="3" t="inlineStr">
        <is>
          <t>Denominator:</t>
        </is>
      </c>
      <c r="B8" s="4" t="inlineStr">
        <is>
          <t xml:space="preserve"> </t>
        </is>
      </c>
      <c r="C8" s="4" t="inlineStr">
        <is>
          <t xml:space="preserve"> </t>
        </is>
      </c>
      <c r="D8" s="4" t="inlineStr">
        <is>
          <t xml:space="preserve"> </t>
        </is>
      </c>
    </row>
    <row r="9">
      <c r="A9" s="4" t="inlineStr">
        <is>
          <t>Weighted average basic common shares outstanding (in shares)</t>
        </is>
      </c>
      <c r="B9" s="6" t="n">
        <v>37914060</v>
      </c>
      <c r="C9" s="6" t="n">
        <v>37633672</v>
      </c>
      <c r="D9" s="6" t="n">
        <v>37094220</v>
      </c>
    </row>
    <row r="10">
      <c r="A10" s="4" t="inlineStr">
        <is>
          <t>Dilutive effect of unvested common shares (in shares)</t>
        </is>
      </c>
      <c r="B10" s="6" t="n">
        <v>687524</v>
      </c>
      <c r="C10" s="6" t="n">
        <v>574707</v>
      </c>
      <c r="D10" s="6" t="n">
        <v>638293</v>
      </c>
    </row>
    <row r="11">
      <c r="A11" s="4" t="inlineStr">
        <is>
          <t>Dilutive effect of stock options and warrants (in shares)</t>
        </is>
      </c>
      <c r="B11" s="6" t="n">
        <v>57540</v>
      </c>
      <c r="C11" s="6" t="n">
        <v>38024</v>
      </c>
      <c r="D11" s="6" t="n">
        <v>66719</v>
      </c>
    </row>
    <row r="12">
      <c r="A12" s="4" t="inlineStr">
        <is>
          <t>Dilutive effect of convertible notes (in shares)</t>
        </is>
      </c>
      <c r="B12" s="6" t="n">
        <v>7323941</v>
      </c>
      <c r="C12" s="6" t="n">
        <v>7392817</v>
      </c>
      <c r="D12" s="6" t="n">
        <v>943096</v>
      </c>
    </row>
    <row r="13">
      <c r="A13" s="4" t="inlineStr">
        <is>
          <t>Weighted average diluted common shares outstanding (in shares)</t>
        </is>
      </c>
      <c r="B13" s="6" t="n">
        <v>45983065</v>
      </c>
      <c r="C13" s="6" t="n">
        <v>45639220</v>
      </c>
      <c r="D13" s="6" t="n">
        <v>3874232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Dilutive Securities that have Been Excluded from the Calculation of Diluted Net Income (Details) - shares</t>
        </is>
      </c>
      <c r="B1" s="2" t="inlineStr">
        <is>
          <t>12 Months Ended</t>
        </is>
      </c>
    </row>
    <row r="2">
      <c r="B2" s="2" t="inlineStr">
        <is>
          <t>Dec. 27, 2024</t>
        </is>
      </c>
      <c r="C2" s="2" t="inlineStr">
        <is>
          <t>Dec. 29, 2023</t>
        </is>
      </c>
      <c r="D2" s="2" t="inlineStr">
        <is>
          <t>Dec. 30, 2022</t>
        </is>
      </c>
    </row>
    <row r="3">
      <c r="A3" s="4" t="inlineStr">
        <is>
          <t>Restricted share awards and restricted share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in shares)</t>
        </is>
      </c>
      <c r="B5" s="6" t="n">
        <v>270751</v>
      </c>
      <c r="C5" s="6" t="n">
        <v>532608</v>
      </c>
      <c r="D5" s="6" t="n">
        <v>906</v>
      </c>
    </row>
    <row r="6">
      <c r="A6" s="4" t="inlineStr">
        <is>
          <t>Stock options and war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in shares)</t>
        </is>
      </c>
      <c r="B8" s="6" t="n">
        <v>0</v>
      </c>
      <c r="C8" s="6" t="n">
        <v>300000</v>
      </c>
      <c r="D8" s="6" t="n">
        <v>0</v>
      </c>
    </row>
    <row r="9">
      <c r="A9" s="4" t="inlineStr">
        <is>
          <t>Convertible not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hares (in shares)</t>
        </is>
      </c>
      <c r="B11" s="6" t="n">
        <v>0</v>
      </c>
      <c r="C11" s="6" t="n">
        <v>0</v>
      </c>
      <c r="D11" s="6" t="n">
        <v>39273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27, 2024</t>
        </is>
      </c>
      <c r="C2" s="2" t="inlineStr">
        <is>
          <t>Dec. 29, 2023</t>
        </is>
      </c>
      <c r="D2" s="2" t="inlineStr">
        <is>
          <t>Dec.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794212</v>
      </c>
      <c r="C4" s="5" t="n">
        <v>3433763</v>
      </c>
      <c r="D4" s="5" t="n">
        <v>2613399</v>
      </c>
    </row>
    <row r="5">
      <c r="A5" s="4" t="inlineStr">
        <is>
          <t>Cost of sales</t>
        </is>
      </c>
      <c r="B5" s="6" t="n">
        <v>2880065</v>
      </c>
      <c r="C5" s="6" t="n">
        <v>2619289</v>
      </c>
      <c r="D5" s="6" t="n">
        <v>1994763</v>
      </c>
    </row>
    <row r="6">
      <c r="A6" s="4" t="inlineStr">
        <is>
          <t>Gross profit</t>
        </is>
      </c>
      <c r="B6" s="6" t="n">
        <v>914147</v>
      </c>
      <c r="C6" s="6" t="n">
        <v>814474</v>
      </c>
      <c r="D6" s="6" t="n">
        <v>618636</v>
      </c>
    </row>
    <row r="7">
      <c r="A7" s="4" t="inlineStr">
        <is>
          <t>Selling, general and administrative expenses</t>
        </is>
      </c>
      <c r="B7" s="6" t="n">
        <v>784852</v>
      </c>
      <c r="C7" s="6" t="n">
        <v>704758</v>
      </c>
      <c r="D7" s="6" t="n">
        <v>518219</v>
      </c>
    </row>
    <row r="8">
      <c r="A8" s="4" t="inlineStr">
        <is>
          <t>Other operating expenses, net</t>
        </is>
      </c>
      <c r="B8" s="6" t="n">
        <v>1088</v>
      </c>
      <c r="C8" s="6" t="n">
        <v>8773</v>
      </c>
      <c r="D8" s="6" t="n">
        <v>14679</v>
      </c>
    </row>
    <row r="9">
      <c r="A9" s="4" t="inlineStr">
        <is>
          <t>Operating income</t>
        </is>
      </c>
      <c r="B9" s="6" t="n">
        <v>128207</v>
      </c>
      <c r="C9" s="6" t="n">
        <v>100943</v>
      </c>
      <c r="D9" s="6" t="n">
        <v>85738</v>
      </c>
    </row>
    <row r="10">
      <c r="A10" s="4" t="inlineStr">
        <is>
          <t>Interest expense</t>
        </is>
      </c>
      <c r="B10" s="6" t="n">
        <v>48675</v>
      </c>
      <c r="C10" s="6" t="n">
        <v>45474</v>
      </c>
      <c r="D10" s="6" t="n">
        <v>43849</v>
      </c>
    </row>
    <row r="11">
      <c r="A11" s="4" t="inlineStr">
        <is>
          <t>Income before income taxes</t>
        </is>
      </c>
      <c r="B11" s="6" t="n">
        <v>79532</v>
      </c>
      <c r="C11" s="6" t="n">
        <v>55469</v>
      </c>
      <c r="D11" s="6" t="n">
        <v>41889</v>
      </c>
    </row>
    <row r="12">
      <c r="A12" s="4" t="inlineStr">
        <is>
          <t>Provision for income tax expense</t>
        </is>
      </c>
      <c r="B12" s="6" t="n">
        <v>24053</v>
      </c>
      <c r="C12" s="6" t="n">
        <v>20879</v>
      </c>
      <c r="D12" s="6" t="n">
        <v>14139</v>
      </c>
    </row>
    <row r="13">
      <c r="A13" s="4" t="inlineStr">
        <is>
          <t>Net income</t>
        </is>
      </c>
      <c r="B13" s="6" t="n">
        <v>55479</v>
      </c>
      <c r="C13" s="6" t="n">
        <v>34590</v>
      </c>
      <c r="D13" s="6" t="n">
        <v>27750</v>
      </c>
    </row>
    <row r="14">
      <c r="A14" s="3" t="inlineStr">
        <is>
          <t>Other comprehensive income:</t>
        </is>
      </c>
      <c r="B14" s="4" t="inlineStr">
        <is>
          <t xml:space="preserve"> </t>
        </is>
      </c>
      <c r="C14" s="4" t="inlineStr">
        <is>
          <t xml:space="preserve"> </t>
        </is>
      </c>
      <c r="D14" s="4" t="inlineStr">
        <is>
          <t xml:space="preserve"> </t>
        </is>
      </c>
    </row>
    <row r="15">
      <c r="A15" s="4" t="inlineStr">
        <is>
          <t>Foreign currency translation adjustments</t>
        </is>
      </c>
      <c r="B15" s="6" t="n">
        <v>-1975</v>
      </c>
      <c r="C15" s="6" t="n">
        <v>353</v>
      </c>
      <c r="D15" s="6" t="n">
        <v>-163</v>
      </c>
    </row>
    <row r="16">
      <c r="A16" s="4" t="inlineStr">
        <is>
          <t>Comprehensive income</t>
        </is>
      </c>
      <c r="B16" s="5" t="n">
        <v>53504</v>
      </c>
      <c r="C16" s="5" t="n">
        <v>34943</v>
      </c>
      <c r="D16" s="5" t="n">
        <v>27587</v>
      </c>
    </row>
    <row r="17">
      <c r="A17" s="3" t="inlineStr">
        <is>
          <t>Net income per share:</t>
        </is>
      </c>
      <c r="B17" s="4" t="inlineStr">
        <is>
          <t xml:space="preserve"> </t>
        </is>
      </c>
      <c r="C17" s="4" t="inlineStr">
        <is>
          <t xml:space="preserve"> </t>
        </is>
      </c>
      <c r="D17" s="4" t="inlineStr">
        <is>
          <t xml:space="preserve"> </t>
        </is>
      </c>
    </row>
    <row r="18">
      <c r="A18" s="4" t="inlineStr">
        <is>
          <t>Basic (in dollars per share)</t>
        </is>
      </c>
      <c r="B18" s="7" t="n">
        <v>1.46</v>
      </c>
      <c r="C18" s="7" t="n">
        <v>0.92</v>
      </c>
      <c r="D18" s="7" t="n">
        <v>0.75</v>
      </c>
    </row>
    <row r="19">
      <c r="A19" s="4" t="inlineStr">
        <is>
          <t>Diluted (in dollars per share)</t>
        </is>
      </c>
      <c r="B19" s="7" t="n">
        <v>1.32</v>
      </c>
      <c r="C19" s="7" t="n">
        <v>0.88</v>
      </c>
      <c r="D19" s="7" t="n">
        <v>0.73</v>
      </c>
    </row>
    <row r="20">
      <c r="A20" s="3" t="inlineStr">
        <is>
          <t>Weighted average common shares outstanding:</t>
        </is>
      </c>
      <c r="B20" s="4" t="inlineStr">
        <is>
          <t xml:space="preserve"> </t>
        </is>
      </c>
      <c r="C20" s="4" t="inlineStr">
        <is>
          <t xml:space="preserve"> </t>
        </is>
      </c>
      <c r="D20" s="4" t="inlineStr">
        <is>
          <t xml:space="preserve"> </t>
        </is>
      </c>
    </row>
    <row r="21">
      <c r="A21" s="4" t="inlineStr">
        <is>
          <t>Basic (in shares)</t>
        </is>
      </c>
      <c r="B21" s="6" t="n">
        <v>37914060</v>
      </c>
      <c r="C21" s="6" t="n">
        <v>37633672</v>
      </c>
      <c r="D21" s="6" t="n">
        <v>37094220</v>
      </c>
    </row>
    <row r="22">
      <c r="A22" s="4" t="inlineStr">
        <is>
          <t>Diluted (in shares)</t>
        </is>
      </c>
      <c r="B22" s="6" t="n">
        <v>45983065</v>
      </c>
      <c r="C22" s="6" t="n">
        <v>45639220</v>
      </c>
      <c r="D22" s="6" t="n">
        <v>387423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Narrative (Details) $ in Thousands</t>
        </is>
      </c>
      <c r="B1" s="2" t="inlineStr">
        <is>
          <t>Dec. 29, 2023 USD ($)</t>
        </is>
      </c>
    </row>
    <row r="2">
      <c r="A2" s="3" t="inlineStr">
        <is>
          <t>Fair Value Disclosures [Abstract]</t>
        </is>
      </c>
      <c r="B2" s="4" t="inlineStr">
        <is>
          <t xml:space="preserve"> </t>
        </is>
      </c>
    </row>
    <row r="3">
      <c r="A3" s="4" t="inlineStr">
        <is>
          <t>Long-term liability value</t>
        </is>
      </c>
      <c r="B3" s="5" t="n">
        <v>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Level 3 Contingent Consideration Liability (Details) - USD ($) $ in Thousands</t>
        </is>
      </c>
      <c r="B1" s="2" t="inlineStr">
        <is>
          <t>12 Months Ended</t>
        </is>
      </c>
    </row>
    <row r="2">
      <c r="B2" s="2" t="inlineStr">
        <is>
          <t>Dec. 27, 2024</t>
        </is>
      </c>
      <c r="C2" s="2" t="inlineStr">
        <is>
          <t>Dec. 29,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t>
        </is>
      </c>
      <c r="B4" s="5" t="n">
        <v>9765</v>
      </c>
      <c r="C4" s="5" t="n">
        <v>17294</v>
      </c>
    </row>
    <row r="5">
      <c r="A5" s="4" t="inlineStr">
        <is>
          <t>Acquisition value</t>
        </is>
      </c>
      <c r="B5" s="4" t="inlineStr">
        <is>
          <t xml:space="preserve"> </t>
        </is>
      </c>
      <c r="C5" s="6" t="n">
        <v>5765</v>
      </c>
    </row>
    <row r="6">
      <c r="A6" s="4" t="inlineStr">
        <is>
          <t>Cash payments</t>
        </is>
      </c>
      <c r="B6" s="6" t="n">
        <v>-5750</v>
      </c>
      <c r="C6" s="6" t="n">
        <v>-16375</v>
      </c>
    </row>
    <row r="7">
      <c r="A7" s="4" t="inlineStr">
        <is>
          <t>Changes in fair value</t>
        </is>
      </c>
      <c r="B7" s="6" t="n">
        <v>-3265</v>
      </c>
      <c r="C7" s="6" t="n">
        <v>3081</v>
      </c>
    </row>
    <row r="8">
      <c r="A8" s="4" t="inlineStr">
        <is>
          <t>Balance at ending</t>
        </is>
      </c>
      <c r="B8" s="5" t="n">
        <v>750</v>
      </c>
      <c r="C8" s="5" t="n">
        <v>97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arrying Value and Fair Value of Convertible Subordinated Notes (Details) - USD ($) $ in Thousands</t>
        </is>
      </c>
      <c r="B1" s="2" t="inlineStr">
        <is>
          <t>Dec. 27, 2024</t>
        </is>
      </c>
      <c r="C1" s="2" t="inlineStr">
        <is>
          <t>Dec. 29, 2023</t>
        </is>
      </c>
    </row>
    <row r="2">
      <c r="A2" s="4" t="inlineStr">
        <is>
          <t>Convertible Debt | Carrying Value | Fair Value, Inputs, Level 1 | 2028 Convertible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nvertible Notes Payable</t>
        </is>
      </c>
      <c r="B4" s="5" t="n">
        <v>287500</v>
      </c>
      <c r="C4" s="5" t="n">
        <v>287500</v>
      </c>
    </row>
    <row r="5">
      <c r="A5" s="4" t="inlineStr">
        <is>
          <t>Convertible Debt | Carrying Value | Fair Value Inputs Level 3 | 2024 Convertible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onvertible Notes Payable</t>
        </is>
      </c>
      <c r="B7" s="6" t="n">
        <v>0</v>
      </c>
      <c r="C7" s="6" t="n">
        <v>39684</v>
      </c>
    </row>
    <row r="8">
      <c r="A8" s="4" t="inlineStr">
        <is>
          <t>Convertible Debt | Fair Value | Fair Value, Inputs, Level 1 | 2028 Convertible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nvertible Notes Payable</t>
        </is>
      </c>
      <c r="B10" s="6" t="n">
        <v>365556</v>
      </c>
      <c r="C10" s="6" t="n">
        <v>277354</v>
      </c>
    </row>
    <row r="11">
      <c r="A11" s="4" t="inlineStr">
        <is>
          <t>Convertible Debt | Fair Value | Fair Value Inputs Level 3 | 2024 Convertible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onvertible Notes Payable</t>
        </is>
      </c>
      <c r="B13" s="6" t="n">
        <v>0</v>
      </c>
      <c r="C13" s="6" t="n">
        <v>38609</v>
      </c>
    </row>
    <row r="14">
      <c r="A14" s="4" t="inlineStr">
        <is>
          <t>Unsecured Debt | Carrying Value | Fair Value, Inputs,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GreenLeaf Note</t>
        </is>
      </c>
      <c r="B16" s="6" t="n">
        <v>5000</v>
      </c>
      <c r="C16" s="6" t="n">
        <v>10000</v>
      </c>
    </row>
    <row r="17">
      <c r="A17" s="4" t="inlineStr">
        <is>
          <t>Unsecured Debt | Fair Value | Fair Value, Input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GreenLeaf Note</t>
        </is>
      </c>
      <c r="B19" s="5" t="n">
        <v>5070</v>
      </c>
      <c r="C19" s="5" t="n">
        <v>99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34" customWidth="1" min="8" max="8"/>
    <col width="22" customWidth="1" min="9" max="9"/>
  </cols>
  <sheetData>
    <row r="1">
      <c r="A1" s="1" t="inlineStr">
        <is>
          <t>Acquisitions - Narrative (Details) $ in Thousands</t>
        </is>
      </c>
      <c r="E1" s="2" t="inlineStr">
        <is>
          <t>3 Months Ended</t>
        </is>
      </c>
      <c r="F1" s="2" t="inlineStr">
        <is>
          <t>9 Months Ended</t>
        </is>
      </c>
      <c r="G1" s="2" t="inlineStr">
        <is>
          <t>12 Months Ended</t>
        </is>
      </c>
    </row>
    <row r="2">
      <c r="B2" s="2" t="inlineStr">
        <is>
          <t>May 01, 2023 USD ($) shares</t>
        </is>
      </c>
      <c r="C2" s="2" t="inlineStr">
        <is>
          <t>Mar. 20, 2023 USD ($)</t>
        </is>
      </c>
      <c r="D2" s="2" t="inlineStr">
        <is>
          <t>Nov. 01, 2022 USD ($)</t>
        </is>
      </c>
      <c r="E2" s="2" t="inlineStr">
        <is>
          <t>Dec. 29, 2023 USD ($)</t>
        </is>
      </c>
      <c r="F2" s="2" t="inlineStr">
        <is>
          <t>Sep. 29, 2023 USD ($)</t>
        </is>
      </c>
      <c r="G2" s="2" t="inlineStr">
        <is>
          <t>Dec. 27, 2024 USD ($)</t>
        </is>
      </c>
      <c r="H2" s="2" t="inlineStr">
        <is>
          <t>Dec. 29, 2023 USD ($) acquisition</t>
        </is>
      </c>
      <c r="I2" s="2" t="inlineStr">
        <is>
          <t>Dec.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for acquisitions, net</t>
        </is>
      </c>
      <c r="B4" s="4" t="inlineStr">
        <is>
          <t xml:space="preserve"> </t>
        </is>
      </c>
      <c r="C4" s="4" t="inlineStr">
        <is>
          <t xml:space="preserve"> </t>
        </is>
      </c>
      <c r="D4" s="4" t="inlineStr">
        <is>
          <t xml:space="preserve"> </t>
        </is>
      </c>
      <c r="E4" s="4" t="inlineStr">
        <is>
          <t xml:space="preserve"> </t>
        </is>
      </c>
      <c r="F4" s="4" t="inlineStr">
        <is>
          <t xml:space="preserve"> </t>
        </is>
      </c>
      <c r="G4" s="5" t="n">
        <v>315</v>
      </c>
      <c r="H4" s="5" t="n">
        <v>121884</v>
      </c>
      <c r="I4" s="5" t="n">
        <v>186175</v>
      </c>
    </row>
    <row r="5">
      <c r="A5" s="4" t="inlineStr">
        <is>
          <t>Increase in goodwill</t>
        </is>
      </c>
      <c r="B5" s="4" t="inlineStr">
        <is>
          <t xml:space="preserve"> </t>
        </is>
      </c>
      <c r="C5" s="4" t="inlineStr">
        <is>
          <t xml:space="preserve"> </t>
        </is>
      </c>
      <c r="D5" s="4" t="inlineStr">
        <is>
          <t xml:space="preserve"> </t>
        </is>
      </c>
      <c r="E5" s="4" t="inlineStr">
        <is>
          <t xml:space="preserve"> </t>
        </is>
      </c>
      <c r="F5" s="4" t="inlineStr">
        <is>
          <t xml:space="preserve"> </t>
        </is>
      </c>
      <c r="G5" s="6" t="n">
        <v>656</v>
      </c>
      <c r="H5" s="6" t="n">
        <v>1859</v>
      </c>
      <c r="I5" s="4" t="inlineStr">
        <is>
          <t xml:space="preserve"> </t>
        </is>
      </c>
    </row>
    <row r="6">
      <c r="A6" s="4" t="inlineStr">
        <is>
          <t>Business combination, provisional information, initial accounting incomplete, adjustment, prepaid expenses and other current assets</t>
        </is>
      </c>
      <c r="B6" s="4" t="inlineStr">
        <is>
          <t xml:space="preserve"> </t>
        </is>
      </c>
      <c r="C6" s="4" t="inlineStr">
        <is>
          <t xml:space="preserve"> </t>
        </is>
      </c>
      <c r="D6" s="4" t="inlineStr">
        <is>
          <t xml:space="preserve"> </t>
        </is>
      </c>
      <c r="E6" s="4" t="inlineStr">
        <is>
          <t xml:space="preserve"> </t>
        </is>
      </c>
      <c r="F6" s="4" t="inlineStr">
        <is>
          <t xml:space="preserve"> </t>
        </is>
      </c>
      <c r="G6" s="6" t="n">
        <v>341</v>
      </c>
      <c r="H6" s="4" t="inlineStr">
        <is>
          <t xml:space="preserve"> </t>
        </is>
      </c>
      <c r="I6" s="4" t="inlineStr">
        <is>
          <t xml:space="preserve"> </t>
        </is>
      </c>
    </row>
    <row r="7">
      <c r="A7" s="4" t="inlineStr">
        <is>
          <t>Professional fee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3481</v>
      </c>
      <c r="I7" s="6" t="n">
        <v>4357</v>
      </c>
    </row>
    <row r="8">
      <c r="A8" s="4" t="inlineStr">
        <is>
          <t>Goodwill</t>
        </is>
      </c>
      <c r="B8" s="4" t="inlineStr">
        <is>
          <t xml:space="preserve"> </t>
        </is>
      </c>
      <c r="C8" s="4" t="inlineStr">
        <is>
          <t xml:space="preserve"> </t>
        </is>
      </c>
      <c r="D8" s="4" t="inlineStr">
        <is>
          <t xml:space="preserve"> </t>
        </is>
      </c>
      <c r="E8" s="5" t="n">
        <v>356021</v>
      </c>
      <c r="F8" s="4" t="inlineStr">
        <is>
          <t xml:space="preserve"> </t>
        </is>
      </c>
      <c r="G8" s="6" t="n">
        <v>356298</v>
      </c>
      <c r="H8" s="6" t="n">
        <v>356021</v>
      </c>
      <c r="I8" s="6" t="n">
        <v>287120</v>
      </c>
    </row>
    <row r="9">
      <c r="A9" s="4" t="inlineStr">
        <is>
          <t>Cash paid for contingent earn-out liabilities</t>
        </is>
      </c>
      <c r="B9" s="4" t="inlineStr">
        <is>
          <t xml:space="preserve"> </t>
        </is>
      </c>
      <c r="C9" s="4" t="inlineStr">
        <is>
          <t xml:space="preserve"> </t>
        </is>
      </c>
      <c r="D9" s="4" t="inlineStr">
        <is>
          <t xml:space="preserve"> </t>
        </is>
      </c>
      <c r="E9" s="4" t="inlineStr">
        <is>
          <t xml:space="preserve"> </t>
        </is>
      </c>
      <c r="F9" s="4" t="inlineStr">
        <is>
          <t xml:space="preserve"> </t>
        </is>
      </c>
      <c r="G9" s="6" t="n">
        <v>3800</v>
      </c>
      <c r="H9" s="6" t="n">
        <v>11625</v>
      </c>
      <c r="I9" s="5" t="n">
        <v>3788</v>
      </c>
    </row>
    <row r="10">
      <c r="A10" s="4" t="inlineStr">
        <is>
          <t>Asset-based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t>
        </is>
      </c>
      <c r="B12" s="4" t="inlineStr">
        <is>
          <t xml:space="preserve"> </t>
        </is>
      </c>
      <c r="C12" s="4" t="inlineStr">
        <is>
          <t xml:space="preserve"> </t>
        </is>
      </c>
      <c r="D12" s="4" t="inlineStr">
        <is>
          <t xml:space="preserve"> </t>
        </is>
      </c>
      <c r="E12" s="6" t="n">
        <v>100000</v>
      </c>
      <c r="F12" s="4" t="inlineStr">
        <is>
          <t xml:space="preserve"> </t>
        </is>
      </c>
      <c r="G12" s="5" t="n">
        <v>120000</v>
      </c>
      <c r="H12" s="6" t="n">
        <v>100000</v>
      </c>
      <c r="I12" s="4" t="inlineStr">
        <is>
          <t xml:space="preserve"> </t>
        </is>
      </c>
    </row>
    <row r="13">
      <c r="A13" s="4" t="inlineStr">
        <is>
          <t>Greenleaf Produce and Specialty Foo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price</t>
        </is>
      </c>
      <c r="B15" s="5" t="n">
        <v>882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amount paid</t>
        </is>
      </c>
      <c r="B16" s="6" t="n">
        <v>721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working capital adjustment</t>
        </is>
      </c>
      <c r="B17" s="6" t="n">
        <v>35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payments</t>
        </is>
      </c>
      <c r="B18" s="5"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of common stock acquired (in shares) | shares</t>
        </is>
      </c>
      <c r="B19" s="6" t="n">
        <v>750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t>
        </is>
      </c>
      <c r="B20" s="5" t="n">
        <v>472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2917</v>
      </c>
      <c r="I21" s="4" t="inlineStr">
        <is>
          <t xml:space="preserve"> </t>
        </is>
      </c>
    </row>
    <row r="22">
      <c r="A22" s="4" t="inlineStr">
        <is>
          <t>Income (loss) before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039</v>
      </c>
      <c r="I22" s="4" t="inlineStr">
        <is>
          <t xml:space="preserve"> </t>
        </is>
      </c>
    </row>
    <row r="23">
      <c r="A23" s="4" t="inlineStr">
        <is>
          <t>Greenleaf Produce and Specialty Foods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ite-lived intangible assets</t>
        </is>
      </c>
      <c r="B25" s="6" t="n">
        <v>29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eenleaf Produce and Specialty Foods | Trademar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ite-lived intangible assets</t>
        </is>
      </c>
      <c r="B28" s="5" t="n">
        <v>1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seful life of computer software (in years)</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eenleaf Produce and Specialty Foods | Non-compet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ite-lived intangible assets</t>
        </is>
      </c>
      <c r="B32" s="5" t="n">
        <v>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seful life of computer software (in years)</t>
        </is>
      </c>
      <c r="B33" s="4" t="inlineStr">
        <is>
          <t>2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eenleaf Produce and Specialty Foods | Customer relationships and trademar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seful life of computer software (in years)</t>
        </is>
      </c>
      <c r="B36" s="4" t="inlineStr">
        <is>
          <t>7 years 2 months 12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eenleaf Produce and Specialty Foods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warrants issued for acquisition</t>
        </is>
      </c>
      <c r="B39" s="5" t="n">
        <v>249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eenleaf Produce and Specialty Foods | Asset-based loa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term debt</t>
        </is>
      </c>
      <c r="B42" s="5" t="n">
        <v>4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Hardie's Fresh Fo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urchase price</t>
        </is>
      </c>
      <c r="B45" s="4" t="inlineStr">
        <is>
          <t xml:space="preserve"> </t>
        </is>
      </c>
      <c r="C45" s="5" t="n">
        <v>4136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amount paid</t>
        </is>
      </c>
      <c r="B46" s="4" t="inlineStr">
        <is>
          <t xml:space="preserve"> </t>
        </is>
      </c>
      <c r="C46" s="6" t="n">
        <v>38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working capital adjustment</t>
        </is>
      </c>
      <c r="B47" s="4" t="inlineStr">
        <is>
          <t xml:space="preserve"> </t>
        </is>
      </c>
      <c r="C47" s="6" t="n">
        <v>-63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oodwill</t>
        </is>
      </c>
      <c r="B48" s="4" t="inlineStr">
        <is>
          <t xml:space="preserve"> </t>
        </is>
      </c>
      <c r="C48" s="6" t="n">
        <v>1151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94776</v>
      </c>
      <c r="I49" s="4" t="inlineStr">
        <is>
          <t xml:space="preserve"> </t>
        </is>
      </c>
    </row>
    <row r="50">
      <c r="A50" s="4" t="inlineStr">
        <is>
          <t>Income (loss) before incom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116</v>
      </c>
      <c r="I50" s="4" t="inlineStr">
        <is>
          <t xml:space="preserve"> </t>
        </is>
      </c>
    </row>
    <row r="51">
      <c r="A51" s="4" t="inlineStr">
        <is>
          <t>Estimated fair value of contingent earn-out liability</t>
        </is>
      </c>
      <c r="B51" s="4" t="inlineStr">
        <is>
          <t xml:space="preserve"> </t>
        </is>
      </c>
      <c r="C51" s="6" t="n">
        <v>4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stimated fair value of contingent earn-out liability</t>
        </is>
      </c>
      <c r="B52" s="4" t="inlineStr">
        <is>
          <t xml:space="preserve"> </t>
        </is>
      </c>
      <c r="C52" s="5" t="n">
        <v>1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stimated fair value of contingent earn-out liability, term</t>
        </is>
      </c>
      <c r="B53" s="4" t="inlineStr">
        <is>
          <t xml:space="preserve"> </t>
        </is>
      </c>
      <c r="C53" s="4" t="inlineStr">
        <is>
          <t>2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Hardie's Fresh Food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inite-lived intangible assets</t>
        </is>
      </c>
      <c r="B56" s="4" t="inlineStr">
        <is>
          <t xml:space="preserve"> </t>
        </is>
      </c>
      <c r="C56" s="5" t="n">
        <v>14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seful life of computer software (in years)</t>
        </is>
      </c>
      <c r="B57" s="4" t="inlineStr">
        <is>
          <t xml:space="preserve"> </t>
        </is>
      </c>
      <c r="C57" s="4" t="inlineStr">
        <is>
          <t>10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Hardie's Fresh Food | Trademark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inite-lived intangible assets</t>
        </is>
      </c>
      <c r="B60" s="4" t="inlineStr">
        <is>
          <t xml:space="preserve"> </t>
        </is>
      </c>
      <c r="C60" s="5" t="n">
        <v>36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seful life of computer software (in years)</t>
        </is>
      </c>
      <c r="B61" s="4" t="inlineStr">
        <is>
          <t xml:space="preserve"> </t>
        </is>
      </c>
      <c r="C61" s="4" t="inlineStr">
        <is>
          <t>5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ries of Individually Immaterial Business 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ash amount 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2971</v>
      </c>
      <c r="I64" s="4" t="inlineStr">
        <is>
          <t xml:space="preserve"> </t>
        </is>
      </c>
    </row>
    <row r="65">
      <c r="A65" s="4" t="inlineStr">
        <is>
          <t>Net working capital adju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178</v>
      </c>
      <c r="I65" s="4" t="inlineStr">
        <is>
          <t xml:space="preserve"> </t>
        </is>
      </c>
    </row>
    <row r="66">
      <c r="A66" s="4" t="inlineStr">
        <is>
          <t>Deferred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215</v>
      </c>
      <c r="I66" s="4" t="inlineStr">
        <is>
          <t xml:space="preserve"> </t>
        </is>
      </c>
    </row>
    <row r="67">
      <c r="A67" s="4" t="inlineStr">
        <is>
          <t>Net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3369</v>
      </c>
      <c r="I67" s="4" t="inlineStr">
        <is>
          <t xml:space="preserve"> </t>
        </is>
      </c>
    </row>
    <row r="68">
      <c r="A68" s="4" t="inlineStr">
        <is>
          <t>Number of acquisitions |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v>
      </c>
      <c r="I68" s="4" t="inlineStr">
        <is>
          <t xml:space="preserve"> </t>
        </is>
      </c>
    </row>
    <row r="69">
      <c r="A69" s="4" t="inlineStr">
        <is>
          <t>Other acquisitions, aggregate initial purchase price</t>
        </is>
      </c>
      <c r="B69" s="4" t="inlineStr">
        <is>
          <t xml:space="preserve"> </t>
        </is>
      </c>
      <c r="C69" s="4" t="inlineStr">
        <is>
          <t xml:space="preserve"> </t>
        </is>
      </c>
      <c r="D69" s="4" t="inlineStr">
        <is>
          <t xml:space="preserve"> </t>
        </is>
      </c>
      <c r="E69" s="6" t="n">
        <v>18029</v>
      </c>
      <c r="F69" s="4" t="inlineStr">
        <is>
          <t xml:space="preserve"> </t>
        </is>
      </c>
      <c r="G69" s="4" t="inlineStr">
        <is>
          <t xml:space="preserve"> </t>
        </is>
      </c>
      <c r="H69" s="5" t="n">
        <v>18029</v>
      </c>
      <c r="I69" s="4" t="inlineStr">
        <is>
          <t xml:space="preserve"> </t>
        </is>
      </c>
    </row>
    <row r="70">
      <c r="A70" s="4" t="inlineStr">
        <is>
          <t>Estimated fair value of contingent earn-out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562</v>
      </c>
      <c r="I70" s="4" t="inlineStr">
        <is>
          <t xml:space="preserve"> </t>
        </is>
      </c>
    </row>
    <row r="71">
      <c r="A71" s="4" t="inlineStr">
        <is>
          <t>Goodwill</t>
        </is>
      </c>
      <c r="B71" s="4" t="inlineStr">
        <is>
          <t xml:space="preserve"> </t>
        </is>
      </c>
      <c r="C71" s="4" t="inlineStr">
        <is>
          <t xml:space="preserve"> </t>
        </is>
      </c>
      <c r="D71" s="4" t="inlineStr">
        <is>
          <t xml:space="preserve"> </t>
        </is>
      </c>
      <c r="E71" s="6" t="n">
        <v>8844</v>
      </c>
      <c r="F71" s="4" t="inlineStr">
        <is>
          <t xml:space="preserve"> </t>
        </is>
      </c>
      <c r="G71" s="4" t="inlineStr">
        <is>
          <t xml:space="preserve"> </t>
        </is>
      </c>
      <c r="H71" s="6" t="n">
        <v>8844</v>
      </c>
      <c r="I71" s="4" t="inlineStr">
        <is>
          <t xml:space="preserve"> </t>
        </is>
      </c>
    </row>
    <row r="72">
      <c r="A72" s="4" t="inlineStr">
        <is>
          <t>Series of Individually Immaterial Business Acquisitions | Customer relationshi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inite-lived intangible assets</t>
        </is>
      </c>
      <c r="B74" s="4" t="inlineStr">
        <is>
          <t xml:space="preserve"> </t>
        </is>
      </c>
      <c r="C74" s="4" t="inlineStr">
        <is>
          <t xml:space="preserve"> </t>
        </is>
      </c>
      <c r="D74" s="4" t="inlineStr">
        <is>
          <t xml:space="preserve"> </t>
        </is>
      </c>
      <c r="E74" s="5" t="n">
        <v>4276</v>
      </c>
      <c r="F74" s="4" t="inlineStr">
        <is>
          <t xml:space="preserve"> </t>
        </is>
      </c>
      <c r="G74" s="4" t="inlineStr">
        <is>
          <t xml:space="preserve"> </t>
        </is>
      </c>
      <c r="H74" s="5" t="n">
        <v>4276</v>
      </c>
      <c r="I74" s="4" t="inlineStr">
        <is>
          <t xml:space="preserve"> </t>
        </is>
      </c>
    </row>
    <row r="75">
      <c r="A75" s="4" t="inlineStr">
        <is>
          <t>Useful life of computer software (in years)</t>
        </is>
      </c>
      <c r="B75" s="4" t="inlineStr">
        <is>
          <t xml:space="preserve"> </t>
        </is>
      </c>
      <c r="C75" s="4" t="inlineStr">
        <is>
          <t xml:space="preserve"> </t>
        </is>
      </c>
      <c r="D75" s="4" t="inlineStr">
        <is>
          <t xml:space="preserve"> </t>
        </is>
      </c>
      <c r="E75" s="4" t="inlineStr">
        <is>
          <t>10 years</t>
        </is>
      </c>
      <c r="F75" s="4" t="inlineStr">
        <is>
          <t xml:space="preserve"> </t>
        </is>
      </c>
      <c r="G75" s="4" t="inlineStr">
        <is>
          <t xml:space="preserve"> </t>
        </is>
      </c>
      <c r="H75" s="4" t="inlineStr">
        <is>
          <t>10 years</t>
        </is>
      </c>
      <c r="I75" s="4" t="inlineStr">
        <is>
          <t xml:space="preserve"> </t>
        </is>
      </c>
    </row>
    <row r="76">
      <c r="A76" s="4" t="inlineStr">
        <is>
          <t>Series of Individually Immaterial Business Acquisitions | Other Fiscal 2023 Acquisition Date Earn-Out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stimated fair value of contingent earn-out liability</t>
        </is>
      </c>
      <c r="B78" s="4" t="inlineStr">
        <is>
          <t xml:space="preserve"> </t>
        </is>
      </c>
      <c r="C78" s="4" t="inlineStr">
        <is>
          <t xml:space="preserve"> </t>
        </is>
      </c>
      <c r="D78" s="4" t="inlineStr">
        <is>
          <t xml:space="preserve"> </t>
        </is>
      </c>
      <c r="E78" s="5" t="n">
        <v>1665</v>
      </c>
      <c r="F78" s="4" t="inlineStr">
        <is>
          <t xml:space="preserve"> </t>
        </is>
      </c>
      <c r="G78" s="4" t="inlineStr">
        <is>
          <t xml:space="preserve"> </t>
        </is>
      </c>
      <c r="H78" s="5" t="n">
        <v>1665</v>
      </c>
      <c r="I78" s="4" t="inlineStr">
        <is>
          <t xml:space="preserve"> </t>
        </is>
      </c>
    </row>
    <row r="79">
      <c r="A79" s="4" t="inlineStr">
        <is>
          <t>Chef Middle Ea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crease in goodwill</t>
        </is>
      </c>
      <c r="B81" s="4" t="inlineStr">
        <is>
          <t xml:space="preserve"> </t>
        </is>
      </c>
      <c r="C81" s="4" t="inlineStr">
        <is>
          <t xml:space="preserve"> </t>
        </is>
      </c>
      <c r="D81" s="4" t="inlineStr">
        <is>
          <t xml:space="preserve"> </t>
        </is>
      </c>
      <c r="E81" s="4" t="inlineStr">
        <is>
          <t xml:space="preserve"> </t>
        </is>
      </c>
      <c r="F81" s="5" t="n">
        <v>734</v>
      </c>
      <c r="G81" s="4" t="inlineStr">
        <is>
          <t xml:space="preserve"> </t>
        </is>
      </c>
      <c r="H81" s="4" t="inlineStr">
        <is>
          <t xml:space="preserve"> </t>
        </is>
      </c>
      <c r="I81" s="4" t="inlineStr">
        <is>
          <t xml:space="preserve"> </t>
        </is>
      </c>
    </row>
    <row r="82">
      <c r="A82" s="4" t="inlineStr">
        <is>
          <t>Purchase price</t>
        </is>
      </c>
      <c r="B82" s="4" t="inlineStr">
        <is>
          <t xml:space="preserve"> </t>
        </is>
      </c>
      <c r="C82" s="4" t="inlineStr">
        <is>
          <t xml:space="preserve"> </t>
        </is>
      </c>
      <c r="D82" s="5" t="n">
        <v>116515</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ash amount paid</t>
        </is>
      </c>
      <c r="B83" s="4" t="inlineStr">
        <is>
          <t xml:space="preserve"> </t>
        </is>
      </c>
      <c r="C83" s="4" t="inlineStr">
        <is>
          <t xml:space="preserve"> </t>
        </is>
      </c>
      <c r="D83" s="6" t="n">
        <v>108749</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et working capital adjustment</t>
        </is>
      </c>
      <c r="B84" s="4" t="inlineStr">
        <is>
          <t xml:space="preserve"> </t>
        </is>
      </c>
      <c r="C84" s="4" t="inlineStr">
        <is>
          <t xml:space="preserve"> </t>
        </is>
      </c>
      <c r="D84" s="6" t="n">
        <v>166</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Goodwill</t>
        </is>
      </c>
      <c r="B85" s="4" t="inlineStr">
        <is>
          <t xml:space="preserve"> </t>
        </is>
      </c>
      <c r="C85" s="4" t="inlineStr">
        <is>
          <t xml:space="preserve"> </t>
        </is>
      </c>
      <c r="D85" s="6" t="n">
        <v>24548</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stimated fair value of contingent earn-out liability</t>
        </is>
      </c>
      <c r="B86" s="4" t="inlineStr">
        <is>
          <t xml:space="preserve"> </t>
        </is>
      </c>
      <c r="C86" s="4" t="inlineStr">
        <is>
          <t xml:space="preserve"> </t>
        </is>
      </c>
      <c r="D86" s="6" t="n">
        <v>76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crease in deferred tax liabilities</t>
        </is>
      </c>
      <c r="B87" s="4" t="inlineStr">
        <is>
          <t xml:space="preserve"> </t>
        </is>
      </c>
      <c r="C87" s="4" t="inlineStr">
        <is>
          <t xml:space="preserve"> </t>
        </is>
      </c>
      <c r="D87" s="4" t="inlineStr">
        <is>
          <t xml:space="preserve"> </t>
        </is>
      </c>
      <c r="E87" s="4" t="inlineStr">
        <is>
          <t xml:space="preserve"> </t>
        </is>
      </c>
      <c r="F87" s="6" t="n">
        <v>35</v>
      </c>
      <c r="G87" s="4" t="inlineStr">
        <is>
          <t xml:space="preserve"> </t>
        </is>
      </c>
      <c r="H87" s="4" t="inlineStr">
        <is>
          <t xml:space="preserve"> </t>
        </is>
      </c>
      <c r="I87" s="4" t="inlineStr">
        <is>
          <t xml:space="preserve"> </t>
        </is>
      </c>
    </row>
    <row r="88">
      <c r="A88" s="4" t="inlineStr">
        <is>
          <t>Cash paid for contingent earn-out liabilities</t>
        </is>
      </c>
      <c r="B88" s="4" t="inlineStr">
        <is>
          <t xml:space="preserve"> </t>
        </is>
      </c>
      <c r="C88" s="4" t="inlineStr">
        <is>
          <t xml:space="preserve"> </t>
        </is>
      </c>
      <c r="D88" s="4" t="inlineStr">
        <is>
          <t xml:space="preserve"> </t>
        </is>
      </c>
      <c r="E88" s="5" t="n">
        <v>10000</v>
      </c>
      <c r="F88" s="4" t="inlineStr">
        <is>
          <t xml:space="preserve"> </t>
        </is>
      </c>
      <c r="G88" s="4" t="inlineStr">
        <is>
          <t xml:space="preserve"> </t>
        </is>
      </c>
      <c r="H88" s="4" t="inlineStr">
        <is>
          <t xml:space="preserve"> </t>
        </is>
      </c>
      <c r="I88" s="4" t="inlineStr">
        <is>
          <t xml:space="preserve"> </t>
        </is>
      </c>
    </row>
    <row r="89">
      <c r="A89" s="4" t="inlineStr">
        <is>
          <t>Decrease in inventory</t>
        </is>
      </c>
      <c r="B89" s="4" t="inlineStr">
        <is>
          <t xml:space="preserve"> </t>
        </is>
      </c>
      <c r="C89" s="4" t="inlineStr">
        <is>
          <t xml:space="preserve"> </t>
        </is>
      </c>
      <c r="D89" s="4" t="inlineStr">
        <is>
          <t xml:space="preserve"> </t>
        </is>
      </c>
      <c r="E89" s="4" t="inlineStr">
        <is>
          <t xml:space="preserve"> </t>
        </is>
      </c>
      <c r="F89" s="6" t="n">
        <v>735</v>
      </c>
      <c r="G89" s="4" t="inlineStr">
        <is>
          <t xml:space="preserve"> </t>
        </is>
      </c>
      <c r="H89" s="4" t="inlineStr">
        <is>
          <t xml:space="preserve"> </t>
        </is>
      </c>
      <c r="I89" s="4" t="inlineStr">
        <is>
          <t xml:space="preserve"> </t>
        </is>
      </c>
    </row>
    <row r="90">
      <c r="A90" s="4" t="inlineStr">
        <is>
          <t>Decrease in accrued liabilities</t>
        </is>
      </c>
      <c r="B90" s="4" t="inlineStr">
        <is>
          <t xml:space="preserve"> </t>
        </is>
      </c>
      <c r="C90" s="4" t="inlineStr">
        <is>
          <t xml:space="preserve"> </t>
        </is>
      </c>
      <c r="D90" s="4" t="inlineStr">
        <is>
          <t xml:space="preserve"> </t>
        </is>
      </c>
      <c r="E90" s="4" t="inlineStr">
        <is>
          <t xml:space="preserve"> </t>
        </is>
      </c>
      <c r="F90" s="6" t="n">
        <v>314</v>
      </c>
      <c r="G90" s="4" t="inlineStr">
        <is>
          <t xml:space="preserve"> </t>
        </is>
      </c>
      <c r="H90" s="4" t="inlineStr">
        <is>
          <t xml:space="preserve"> </t>
        </is>
      </c>
      <c r="I90" s="4" t="inlineStr">
        <is>
          <t xml:space="preserve"> </t>
        </is>
      </c>
    </row>
    <row r="91">
      <c r="A91" s="4" t="inlineStr">
        <is>
          <t>Decrease in other assets</t>
        </is>
      </c>
      <c r="B91" s="4" t="inlineStr">
        <is>
          <t xml:space="preserve"> </t>
        </is>
      </c>
      <c r="C91" s="4" t="inlineStr">
        <is>
          <t xml:space="preserve"> </t>
        </is>
      </c>
      <c r="D91" s="4" t="inlineStr">
        <is>
          <t xml:space="preserve"> </t>
        </is>
      </c>
      <c r="E91" s="4" t="inlineStr">
        <is>
          <t xml:space="preserve"> </t>
        </is>
      </c>
      <c r="F91" s="5" t="n">
        <v>82</v>
      </c>
      <c r="G91" s="4" t="inlineStr">
        <is>
          <t xml:space="preserve"> </t>
        </is>
      </c>
      <c r="H91" s="4" t="inlineStr">
        <is>
          <t xml:space="preserve"> </t>
        </is>
      </c>
      <c r="I91" s="4" t="inlineStr">
        <is>
          <t xml:space="preserve"> </t>
        </is>
      </c>
    </row>
    <row r="92">
      <c r="A92" s="4" t="inlineStr">
        <is>
          <t>Chef Middle East | Customer relationship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inite-lived intangible assets</t>
        </is>
      </c>
      <c r="B94" s="4" t="inlineStr">
        <is>
          <t xml:space="preserve"> </t>
        </is>
      </c>
      <c r="C94" s="4" t="inlineStr">
        <is>
          <t xml:space="preserve"> </t>
        </is>
      </c>
      <c r="D94" s="5" t="n">
        <v>2580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Useful life of computer software (in years)</t>
        </is>
      </c>
      <c r="B95" s="4" t="inlineStr">
        <is>
          <t xml:space="preserve"> </t>
        </is>
      </c>
      <c r="C95" s="4" t="inlineStr">
        <is>
          <t xml:space="preserve"> </t>
        </is>
      </c>
      <c r="D95" s="4" t="inlineStr">
        <is>
          <t>10 years</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hef Middle East | Trademark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Finite-lived intangible assets</t>
        </is>
      </c>
      <c r="B98" s="4" t="inlineStr">
        <is>
          <t xml:space="preserve"> </t>
        </is>
      </c>
      <c r="C98" s="4" t="inlineStr">
        <is>
          <t xml:space="preserve"> </t>
        </is>
      </c>
      <c r="D98" s="5" t="n">
        <v>1140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Useful life of computer software (in years)</t>
        </is>
      </c>
      <c r="B99" s="4" t="inlineStr">
        <is>
          <t xml:space="preserve"> </t>
        </is>
      </c>
      <c r="C99" s="4" t="inlineStr">
        <is>
          <t xml:space="preserve"> </t>
        </is>
      </c>
      <c r="D99" s="4" t="inlineStr">
        <is>
          <t>15 years</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hef Middle East | Non-compete agree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Finite-lived intangible assets</t>
        </is>
      </c>
      <c r="B102" s="4" t="inlineStr">
        <is>
          <t xml:space="preserve"> </t>
        </is>
      </c>
      <c r="C102" s="4" t="inlineStr">
        <is>
          <t xml:space="preserve"> </t>
        </is>
      </c>
      <c r="D102" s="5" t="n">
        <v>320</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Useful life of computer software (in years)</t>
        </is>
      </c>
      <c r="B103" s="4" t="inlineStr">
        <is>
          <t xml:space="preserve"> </t>
        </is>
      </c>
      <c r="C103" s="4" t="inlineStr">
        <is>
          <t xml:space="preserve"> </t>
        </is>
      </c>
      <c r="D103" s="4" t="inlineStr">
        <is>
          <t>3 years</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Goodwill</t>
        </is>
      </c>
      <c r="B104" s="4" t="inlineStr">
        <is>
          <t xml:space="preserve"> </t>
        </is>
      </c>
      <c r="C104" s="4" t="inlineStr">
        <is>
          <t xml:space="preserve"> </t>
        </is>
      </c>
      <c r="D104" s="5" t="n">
        <v>0</v>
      </c>
      <c r="E104" s="4" t="inlineStr">
        <is>
          <t xml:space="preserve"> </t>
        </is>
      </c>
      <c r="F104" s="4" t="inlineStr">
        <is>
          <t xml:space="preserve"> </t>
        </is>
      </c>
      <c r="G104" s="4" t="inlineStr">
        <is>
          <t xml:space="preserve"> </t>
        </is>
      </c>
      <c r="H104" s="4" t="inlineStr">
        <is>
          <t xml:space="preserve"> </t>
        </is>
      </c>
      <c r="I104" s="4" t="inlineStr">
        <is>
          <t xml:space="preserve"> </t>
        </is>
      </c>
    </row>
  </sheetData>
  <mergeCells count="2">
    <mergeCell ref="A1:A2"/>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USD ($) $ in Thousands</t>
        </is>
      </c>
      <c r="B1" s="2" t="inlineStr">
        <is>
          <t>12 Months Ended</t>
        </is>
      </c>
    </row>
    <row r="2">
      <c r="B2" s="2" t="inlineStr">
        <is>
          <t>Dec. 29, 2023</t>
        </is>
      </c>
      <c r="C2" s="2" t="inlineStr">
        <is>
          <t>Dec. 30, 2022</t>
        </is>
      </c>
    </row>
    <row r="3">
      <c r="A3" s="3" t="inlineStr">
        <is>
          <t>Business Combination, Asset Acquisition, and Joint Venture Formation [Abstract]</t>
        </is>
      </c>
      <c r="B3" s="4" t="inlineStr">
        <is>
          <t xml:space="preserve"> </t>
        </is>
      </c>
      <c r="C3" s="4" t="inlineStr">
        <is>
          <t xml:space="preserve"> </t>
        </is>
      </c>
    </row>
    <row r="4">
      <c r="A4" s="4" t="inlineStr">
        <is>
          <t>Net sales</t>
        </is>
      </c>
      <c r="B4" s="5" t="n">
        <v>3527947</v>
      </c>
      <c r="C4" s="5" t="n">
        <v>3150426</v>
      </c>
    </row>
    <row r="5">
      <c r="A5" s="4" t="inlineStr">
        <is>
          <t>Income before income taxes</t>
        </is>
      </c>
      <c r="B5" s="5" t="n">
        <v>58041</v>
      </c>
      <c r="C5" s="5" t="n">
        <v>534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27, 2024</t>
        </is>
      </c>
      <c r="C1" s="2" t="inlineStr">
        <is>
          <t>Dec. 29, 2023</t>
        </is>
      </c>
    </row>
    <row r="2">
      <c r="A2" s="3" t="inlineStr">
        <is>
          <t>Inventory Disclosure [Abstract]</t>
        </is>
      </c>
      <c r="B2" s="4" t="inlineStr">
        <is>
          <t xml:space="preserve"> </t>
        </is>
      </c>
      <c r="C2" s="4" t="inlineStr">
        <is>
          <t xml:space="preserve"> </t>
        </is>
      </c>
    </row>
    <row r="3">
      <c r="A3" s="4" t="inlineStr">
        <is>
          <t>Reserves for shrinkage, excess and obsolescence</t>
        </is>
      </c>
      <c r="B3" s="5" t="n">
        <v>11579</v>
      </c>
      <c r="C3" s="5" t="n">
        <v>112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27, 2024</t>
        </is>
      </c>
      <c r="C1" s="2" t="inlineStr">
        <is>
          <t>Dec. 29, 2023</t>
        </is>
      </c>
    </row>
    <row r="2">
      <c r="A2" s="3" t="inlineStr">
        <is>
          <t>Property, Plant and Equipment [Line Items]</t>
        </is>
      </c>
      <c r="B2" s="4" t="inlineStr">
        <is>
          <t xml:space="preserve"> </t>
        </is>
      </c>
      <c r="C2" s="4" t="inlineStr">
        <is>
          <t xml:space="preserve"> </t>
        </is>
      </c>
    </row>
    <row r="3">
      <c r="A3" s="4" t="inlineStr">
        <is>
          <t>Equipment, leasehold improvements and software, gross</t>
        </is>
      </c>
      <c r="B3" s="5" t="n">
        <v>423683</v>
      </c>
      <c r="C3" s="5" t="n">
        <v>371801</v>
      </c>
    </row>
    <row r="4">
      <c r="A4" s="4" t="inlineStr">
        <is>
          <t>Less: accumulated depreciation and amortization</t>
        </is>
      </c>
      <c r="B4" s="6" t="n">
        <v>-147902</v>
      </c>
      <c r="C4" s="6" t="n">
        <v>-137008</v>
      </c>
    </row>
    <row r="5">
      <c r="A5" s="4" t="inlineStr">
        <is>
          <t>Property and equipment, net</t>
        </is>
      </c>
      <c r="B5" s="6" t="n">
        <v>275781</v>
      </c>
      <c r="C5" s="6" t="n">
        <v>23479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leasehold improvements and software, gross</t>
        </is>
      </c>
      <c r="B8" s="5" t="n">
        <v>5542</v>
      </c>
      <c r="C8" s="6" t="n">
        <v>554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ves</t>
        </is>
      </c>
      <c r="B11" s="4" t="inlineStr">
        <is>
          <t>20 years</t>
        </is>
      </c>
      <c r="C11" s="4" t="inlineStr">
        <is>
          <t xml:space="preserve"> </t>
        </is>
      </c>
    </row>
    <row r="12">
      <c r="A12" s="4" t="inlineStr">
        <is>
          <t>Equipment, leasehold improvements and software, gross</t>
        </is>
      </c>
      <c r="B12" s="5" t="n">
        <v>63868</v>
      </c>
      <c r="C12" s="6" t="n">
        <v>41979</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quipment, leasehold improvements and software, gross</t>
        </is>
      </c>
      <c r="B15" s="6" t="n">
        <v>40693</v>
      </c>
      <c r="C15" s="6" t="n">
        <v>38430</v>
      </c>
    </row>
    <row r="16">
      <c r="A16" s="4" t="inlineStr">
        <is>
          <t>Computers, data processing and oth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quipment, leasehold improvements and software, gross</t>
        </is>
      </c>
      <c r="B18" s="6" t="n">
        <v>18407</v>
      </c>
      <c r="C18" s="6" t="n">
        <v>20271</v>
      </c>
    </row>
    <row r="19">
      <c r="A19" s="4" t="inlineStr">
        <is>
          <t>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quipment, leasehold improvements and software, gross</t>
        </is>
      </c>
      <c r="B21" s="6" t="n">
        <v>37381</v>
      </c>
      <c r="C21" s="6" t="n">
        <v>47008</v>
      </c>
    </row>
    <row r="22">
      <c r="A22" s="4" t="inlineStr">
        <is>
          <t>Leasehol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quipment, leasehold improvements and software, gross</t>
        </is>
      </c>
      <c r="B24" s="5" t="n">
        <v>170153</v>
      </c>
      <c r="C24" s="6" t="n">
        <v>135767</v>
      </c>
    </row>
    <row r="25">
      <c r="A25" s="4" t="inlineStr">
        <is>
          <t>Furniture and fixtur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ves</t>
        </is>
      </c>
      <c r="B27" s="4" t="inlineStr">
        <is>
          <t>7 years</t>
        </is>
      </c>
      <c r="C27" s="4" t="inlineStr">
        <is>
          <t xml:space="preserve"> </t>
        </is>
      </c>
    </row>
    <row r="28">
      <c r="A28" s="4" t="inlineStr">
        <is>
          <t>Equipment, leasehold improvements and software, gross</t>
        </is>
      </c>
      <c r="B28" s="5" t="n">
        <v>2586</v>
      </c>
      <c r="C28" s="6" t="n">
        <v>2636</v>
      </c>
    </row>
    <row r="29">
      <c r="A29" s="4" t="inlineStr">
        <is>
          <t>Vehicle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quipment, leasehold improvements and software, gross</t>
        </is>
      </c>
      <c r="B31" s="6" t="n">
        <v>79511</v>
      </c>
      <c r="C31" s="6" t="n">
        <v>45407</v>
      </c>
    </row>
    <row r="32">
      <c r="A32" s="4" t="inlineStr">
        <is>
          <t>Construction-in-proces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quipment, leasehold improvements and software, gross</t>
        </is>
      </c>
      <c r="B34" s="5" t="n">
        <v>5542</v>
      </c>
      <c r="C34" s="5" t="n">
        <v>34761</v>
      </c>
    </row>
    <row r="35">
      <c r="A35" s="4" t="inlineStr">
        <is>
          <t>Minimum | Machinery and equipment</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ves</t>
        </is>
      </c>
      <c r="B37" s="4" t="inlineStr">
        <is>
          <t>5 years</t>
        </is>
      </c>
      <c r="C37" s="4" t="inlineStr">
        <is>
          <t xml:space="preserve"> </t>
        </is>
      </c>
    </row>
    <row r="38">
      <c r="A38" s="4" t="inlineStr">
        <is>
          <t>Minimum | Computers, data processing and other equipment</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ves</t>
        </is>
      </c>
      <c r="B40" s="4" t="inlineStr">
        <is>
          <t>3 years</t>
        </is>
      </c>
      <c r="C40" s="4" t="inlineStr">
        <is>
          <t xml:space="preserve"> </t>
        </is>
      </c>
    </row>
    <row r="41">
      <c r="A41" s="4" t="inlineStr">
        <is>
          <t>Minimum | Software</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Useful Lives</t>
        </is>
      </c>
      <c r="B43" s="4" t="inlineStr">
        <is>
          <t>3 years</t>
        </is>
      </c>
      <c r="C43" s="4" t="inlineStr">
        <is>
          <t xml:space="preserve"> </t>
        </is>
      </c>
    </row>
    <row r="44">
      <c r="A44" s="4" t="inlineStr">
        <is>
          <t>Minimum | Leasehold improvement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ves</t>
        </is>
      </c>
      <c r="B46" s="4" t="inlineStr">
        <is>
          <t>1 year</t>
        </is>
      </c>
      <c r="C46" s="4" t="inlineStr">
        <is>
          <t xml:space="preserve"> </t>
        </is>
      </c>
    </row>
    <row r="47">
      <c r="A47" s="4" t="inlineStr">
        <is>
          <t>Minimum | Vehicle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ves</t>
        </is>
      </c>
      <c r="B49" s="4" t="inlineStr">
        <is>
          <t>5 years</t>
        </is>
      </c>
      <c r="C49" s="4" t="inlineStr">
        <is>
          <t xml:space="preserve"> </t>
        </is>
      </c>
    </row>
    <row r="50">
      <c r="A50" s="4" t="inlineStr">
        <is>
          <t>Maximum | Machinery and equipment</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Useful Lives</t>
        </is>
      </c>
      <c r="B52" s="4" t="inlineStr">
        <is>
          <t>10 years</t>
        </is>
      </c>
      <c r="C52" s="4" t="inlineStr">
        <is>
          <t xml:space="preserve"> </t>
        </is>
      </c>
    </row>
    <row r="53">
      <c r="A53" s="4" t="inlineStr">
        <is>
          <t>Maximum | Computers, data processing and other equipment</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Useful Lives</t>
        </is>
      </c>
      <c r="B55" s="4" t="inlineStr">
        <is>
          <t>7 years</t>
        </is>
      </c>
      <c r="C55" s="4" t="inlineStr">
        <is>
          <t xml:space="preserve"> </t>
        </is>
      </c>
    </row>
    <row r="56">
      <c r="A56" s="4" t="inlineStr">
        <is>
          <t>Maximum | Software</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Useful Lives</t>
        </is>
      </c>
      <c r="B58" s="4" t="inlineStr">
        <is>
          <t>7 years</t>
        </is>
      </c>
      <c r="C58" s="4" t="inlineStr">
        <is>
          <t xml:space="preserve"> </t>
        </is>
      </c>
    </row>
    <row r="59">
      <c r="A59" s="4" t="inlineStr">
        <is>
          <t>Maximum | Leasehold improvements</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Useful Lives</t>
        </is>
      </c>
      <c r="B61" s="4" t="inlineStr">
        <is>
          <t>40 years</t>
        </is>
      </c>
      <c r="C61" s="4" t="inlineStr">
        <is>
          <t xml:space="preserve"> </t>
        </is>
      </c>
    </row>
    <row r="62">
      <c r="A62" s="4" t="inlineStr">
        <is>
          <t>Maximum | Vehicles</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Useful Lives</t>
        </is>
      </c>
      <c r="B64" s="4" t="inlineStr">
        <is>
          <t>10 years</t>
        </is>
      </c>
      <c r="C6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Dec. 27, 2024</t>
        </is>
      </c>
      <c r="C2" s="2" t="inlineStr">
        <is>
          <t>Dec. 29, 2023</t>
        </is>
      </c>
      <c r="D2" s="2" t="inlineStr">
        <is>
          <t>Dec. 30, 2022</t>
        </is>
      </c>
    </row>
    <row r="3">
      <c r="A3" s="3" t="inlineStr">
        <is>
          <t>Property, Plant and Equipment [Abstract]</t>
        </is>
      </c>
      <c r="B3" s="4" t="inlineStr">
        <is>
          <t xml:space="preserve"> </t>
        </is>
      </c>
      <c r="C3" s="4" t="inlineStr">
        <is>
          <t xml:space="preserve"> </t>
        </is>
      </c>
      <c r="D3" s="4" t="inlineStr">
        <is>
          <t xml:space="preserve"> </t>
        </is>
      </c>
    </row>
    <row r="4">
      <c r="A4" s="4" t="inlineStr">
        <is>
          <t>Book value of equipment under finance leases</t>
        </is>
      </c>
      <c r="B4" s="5" t="n">
        <v>45051000</v>
      </c>
      <c r="C4" s="5" t="n">
        <v>20161000</v>
      </c>
      <c r="D4" s="4" t="inlineStr">
        <is>
          <t xml:space="preserve"> </t>
        </is>
      </c>
    </row>
    <row r="5">
      <c r="A5" s="4" t="inlineStr">
        <is>
          <t>Capitalized interest expense</t>
        </is>
      </c>
      <c r="B5" s="5" t="n">
        <v>0</v>
      </c>
      <c r="C5" s="5" t="n">
        <v>0</v>
      </c>
      <c r="D5"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and Amortization (Details) - USD ($) $ in Thousands</t>
        </is>
      </c>
      <c r="B1" s="2" t="inlineStr">
        <is>
          <t>12 Months Ended</t>
        </is>
      </c>
    </row>
    <row r="2">
      <c r="B2" s="2" t="inlineStr">
        <is>
          <t>Dec. 27, 2024</t>
        </is>
      </c>
      <c r="C2" s="2" t="inlineStr">
        <is>
          <t>Dec. 29, 2023</t>
        </is>
      </c>
      <c r="D2" s="2" t="inlineStr">
        <is>
          <t>Dec.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40562</v>
      </c>
      <c r="C4" s="5" t="n">
        <v>32887</v>
      </c>
      <c r="D4" s="5" t="n">
        <v>24332</v>
      </c>
    </row>
    <row r="5">
      <c r="A5" s="4" t="inlineStr">
        <is>
          <t>Depreciation expens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t>
        </is>
      </c>
      <c r="B7" s="6" t="n">
        <v>35114</v>
      </c>
      <c r="C7" s="6" t="n">
        <v>26910</v>
      </c>
      <c r="D7" s="6" t="n">
        <v>18572</v>
      </c>
    </row>
    <row r="8">
      <c r="A8" s="4" t="inlineStr">
        <is>
          <t>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t>
        </is>
      </c>
      <c r="B10" s="5" t="n">
        <v>5448</v>
      </c>
      <c r="C10" s="5" t="n">
        <v>5977</v>
      </c>
      <c r="D10" s="5" t="n">
        <v>576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Dec. 27, 2024</t>
        </is>
      </c>
      <c r="C2" s="2" t="inlineStr">
        <is>
          <t>Dec. 29, 2023</t>
        </is>
      </c>
    </row>
    <row r="3">
      <c r="A3" s="3" t="inlineStr">
        <is>
          <t>Goodwill [Roll Forward]</t>
        </is>
      </c>
      <c r="B3" s="4" t="inlineStr">
        <is>
          <t xml:space="preserve"> </t>
        </is>
      </c>
      <c r="C3" s="4" t="inlineStr">
        <is>
          <t xml:space="preserve"> </t>
        </is>
      </c>
    </row>
    <row r="4">
      <c r="A4" s="4" t="inlineStr">
        <is>
          <t>Beginning balance</t>
        </is>
      </c>
      <c r="B4" s="5" t="n">
        <v>356021</v>
      </c>
      <c r="C4" s="5" t="n">
        <v>287120</v>
      </c>
    </row>
    <row r="5">
      <c r="A5" s="4" t="inlineStr">
        <is>
          <t>Goodwill adjustments</t>
        </is>
      </c>
      <c r="B5" s="6" t="n">
        <v>656</v>
      </c>
      <c r="C5" s="6" t="n">
        <v>1859</v>
      </c>
    </row>
    <row r="6">
      <c r="A6" s="4" t="inlineStr">
        <is>
          <t>Acquisitions</t>
        </is>
      </c>
      <c r="B6" s="4" t="inlineStr">
        <is>
          <t xml:space="preserve"> </t>
        </is>
      </c>
      <c r="C6" s="6" t="n">
        <v>66940</v>
      </c>
    </row>
    <row r="7">
      <c r="A7" s="4" t="inlineStr">
        <is>
          <t>Foreign currency translation</t>
        </is>
      </c>
      <c r="B7" s="6" t="n">
        <v>-379</v>
      </c>
      <c r="C7" s="6" t="n">
        <v>102</v>
      </c>
    </row>
    <row r="8">
      <c r="A8" s="4" t="inlineStr">
        <is>
          <t>Ending balance</t>
        </is>
      </c>
      <c r="B8" s="5" t="n">
        <v>356298</v>
      </c>
      <c r="C8" s="5" t="n">
        <v>3560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SOLIDATED STATEMENTS OF CHANGES IN STOCKHOLDERS' EQUITY - USD ($) $ in Thousands</t>
        </is>
      </c>
      <c r="B1" s="2" t="inlineStr">
        <is>
          <t>Total</t>
        </is>
      </c>
      <c r="C1" s="2" t="inlineStr">
        <is>
          <t>Common Stock</t>
        </is>
      </c>
      <c r="D1" s="2" t="inlineStr">
        <is>
          <t>Additional Paid in Capital</t>
        </is>
      </c>
      <c r="E1" s="2" t="inlineStr">
        <is>
          <t>Accumulated Other Comprehensive Loss</t>
        </is>
      </c>
      <c r="F1" s="2" t="inlineStr">
        <is>
          <t>Retained Earnings</t>
        </is>
      </c>
    </row>
    <row r="2">
      <c r="A2" s="4" t="inlineStr">
        <is>
          <t>Balance, beginning (in shares) at Dec. 24, 2021</t>
        </is>
      </c>
      <c r="B2" s="4" t="inlineStr">
        <is>
          <t xml:space="preserve"> </t>
        </is>
      </c>
      <c r="C2" s="6" t="n">
        <v>37887675</v>
      </c>
      <c r="D2" s="4" t="inlineStr">
        <is>
          <t xml:space="preserve"> </t>
        </is>
      </c>
      <c r="E2" s="4" t="inlineStr">
        <is>
          <t xml:space="preserve"> </t>
        </is>
      </c>
      <c r="F2" s="4" t="inlineStr">
        <is>
          <t xml:space="preserve"> </t>
        </is>
      </c>
    </row>
    <row r="3">
      <c r="A3" s="4" t="inlineStr">
        <is>
          <t>Balance, beginning at Dec. 24, 2021</t>
        </is>
      </c>
      <c r="B3" s="5" t="n">
        <v>350211</v>
      </c>
      <c r="C3" s="5" t="n">
        <v>380</v>
      </c>
      <c r="D3" s="5" t="n">
        <v>314242</v>
      </c>
      <c r="E3" s="5" t="n">
        <v>-2022</v>
      </c>
      <c r="F3" s="5" t="n">
        <v>376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27750</v>
      </c>
      <c r="C5" s="4" t="inlineStr">
        <is>
          <t xml:space="preserve"> </t>
        </is>
      </c>
      <c r="D5" s="4" t="inlineStr">
        <is>
          <t xml:space="preserve"> </t>
        </is>
      </c>
      <c r="E5" s="4" t="inlineStr">
        <is>
          <t xml:space="preserve"> </t>
        </is>
      </c>
      <c r="F5" s="6" t="n">
        <v>27750</v>
      </c>
    </row>
    <row r="6">
      <c r="A6" s="4" t="inlineStr">
        <is>
          <t>Stock compensation (in shares)</t>
        </is>
      </c>
      <c r="B6" s="4" t="inlineStr">
        <is>
          <t xml:space="preserve"> </t>
        </is>
      </c>
      <c r="C6" s="6" t="n">
        <v>466820</v>
      </c>
      <c r="D6" s="4" t="inlineStr">
        <is>
          <t xml:space="preserve"> </t>
        </is>
      </c>
      <c r="E6" s="4" t="inlineStr">
        <is>
          <t xml:space="preserve"> </t>
        </is>
      </c>
      <c r="F6" s="4" t="inlineStr">
        <is>
          <t xml:space="preserve"> </t>
        </is>
      </c>
    </row>
    <row r="7">
      <c r="A7" s="4" t="inlineStr">
        <is>
          <t>Stock compensation</t>
        </is>
      </c>
      <c r="B7" s="6" t="n">
        <v>13240</v>
      </c>
      <c r="C7" s="5" t="n">
        <v>4</v>
      </c>
      <c r="D7" s="6" t="n">
        <v>13236</v>
      </c>
      <c r="E7" s="4" t="inlineStr">
        <is>
          <t xml:space="preserve"> </t>
        </is>
      </c>
      <c r="F7" s="4" t="inlineStr">
        <is>
          <t xml:space="preserve"> </t>
        </is>
      </c>
    </row>
    <row r="8">
      <c r="A8" s="4" t="inlineStr">
        <is>
          <t>Conversion of debt to common stock (in shares)</t>
        </is>
      </c>
      <c r="B8" s="4" t="inlineStr">
        <is>
          <t xml:space="preserve"> </t>
        </is>
      </c>
      <c r="C8" s="6" t="n">
        <v>324066</v>
      </c>
      <c r="D8" s="4" t="inlineStr">
        <is>
          <t xml:space="preserve"> </t>
        </is>
      </c>
      <c r="E8" s="4" t="inlineStr">
        <is>
          <t xml:space="preserve"> </t>
        </is>
      </c>
      <c r="F8" s="4" t="inlineStr">
        <is>
          <t xml:space="preserve"> </t>
        </is>
      </c>
    </row>
    <row r="9">
      <c r="A9" s="4" t="inlineStr">
        <is>
          <t>Conversion of debt to common stock</t>
        </is>
      </c>
      <c r="B9" s="6" t="n">
        <v>11375</v>
      </c>
      <c r="C9" s="5" t="n">
        <v>3</v>
      </c>
      <c r="D9" s="6" t="n">
        <v>11372</v>
      </c>
      <c r="E9" s="4" t="inlineStr">
        <is>
          <t xml:space="preserve"> </t>
        </is>
      </c>
      <c r="F9" s="4" t="inlineStr">
        <is>
          <t xml:space="preserve"> </t>
        </is>
      </c>
    </row>
    <row r="10">
      <c r="A10" s="4" t="inlineStr">
        <is>
          <t>Warrants and shares issued for acquisitions</t>
        </is>
      </c>
      <c r="B10" s="6" t="n">
        <v>1701</v>
      </c>
      <c r="C10" s="4" t="inlineStr">
        <is>
          <t xml:space="preserve"> </t>
        </is>
      </c>
      <c r="D10" s="6" t="n">
        <v>1701</v>
      </c>
      <c r="E10" s="4" t="inlineStr">
        <is>
          <t xml:space="preserve"> </t>
        </is>
      </c>
      <c r="F10" s="4" t="inlineStr">
        <is>
          <t xml:space="preserve"> </t>
        </is>
      </c>
    </row>
    <row r="11">
      <c r="A11" s="4" t="inlineStr">
        <is>
          <t>Cumulative translation adjustment</t>
        </is>
      </c>
      <c r="B11" s="6" t="n">
        <v>-163</v>
      </c>
      <c r="C11" s="4" t="inlineStr">
        <is>
          <t xml:space="preserve"> </t>
        </is>
      </c>
      <c r="D11" s="4" t="inlineStr">
        <is>
          <t xml:space="preserve"> </t>
        </is>
      </c>
      <c r="E11" s="6" t="n">
        <v>-163</v>
      </c>
      <c r="F11" s="4" t="inlineStr">
        <is>
          <t xml:space="preserve"> </t>
        </is>
      </c>
    </row>
    <row r="12">
      <c r="A12" s="4" t="inlineStr">
        <is>
          <t>Common stock issued under stock plans, net of shares surrendered to pay tax withholding (in shares)</t>
        </is>
      </c>
      <c r="B12" s="4" t="inlineStr">
        <is>
          <t xml:space="preserve"> </t>
        </is>
      </c>
      <c r="C12" s="6" t="n">
        <v>-79171</v>
      </c>
      <c r="D12" s="4" t="inlineStr">
        <is>
          <t xml:space="preserve"> </t>
        </is>
      </c>
      <c r="E12" s="4" t="inlineStr">
        <is>
          <t xml:space="preserve"> </t>
        </is>
      </c>
      <c r="F12" s="4" t="inlineStr">
        <is>
          <t xml:space="preserve"> </t>
        </is>
      </c>
    </row>
    <row r="13">
      <c r="A13" s="4" t="inlineStr">
        <is>
          <t>Common stock issued under stock plans, net of shares surrendered to pay tax withholding</t>
        </is>
      </c>
      <c r="B13" s="6" t="n">
        <v>-2605</v>
      </c>
      <c r="C13" s="5" t="n">
        <v>-1</v>
      </c>
      <c r="D13" s="6" t="n">
        <v>-2604</v>
      </c>
      <c r="E13" s="4" t="inlineStr">
        <is>
          <t xml:space="preserve"> </t>
        </is>
      </c>
      <c r="F13" s="4" t="inlineStr">
        <is>
          <t xml:space="preserve"> </t>
        </is>
      </c>
    </row>
    <row r="14">
      <c r="A14" s="4" t="inlineStr">
        <is>
          <t>Balance, ending (in shares) at Dec. 30, 2022</t>
        </is>
      </c>
      <c r="B14" s="4" t="inlineStr">
        <is>
          <t xml:space="preserve"> </t>
        </is>
      </c>
      <c r="C14" s="6" t="n">
        <v>38599390</v>
      </c>
      <c r="D14" s="4" t="inlineStr">
        <is>
          <t xml:space="preserve"> </t>
        </is>
      </c>
      <c r="E14" s="4" t="inlineStr">
        <is>
          <t xml:space="preserve"> </t>
        </is>
      </c>
      <c r="F14" s="4" t="inlineStr">
        <is>
          <t xml:space="preserve"> </t>
        </is>
      </c>
    </row>
    <row r="15">
      <c r="A15" s="4" t="inlineStr">
        <is>
          <t>Balance, ending at Dec. 30, 2022</t>
        </is>
      </c>
      <c r="B15" s="6" t="n">
        <v>401509</v>
      </c>
      <c r="C15" s="5" t="n">
        <v>386</v>
      </c>
      <c r="D15" s="6" t="n">
        <v>337947</v>
      </c>
      <c r="E15" s="6" t="n">
        <v>-2185</v>
      </c>
      <c r="F15" s="6" t="n">
        <v>6536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6" t="n">
        <v>34590</v>
      </c>
      <c r="C17" s="4" t="inlineStr">
        <is>
          <t xml:space="preserve"> </t>
        </is>
      </c>
      <c r="D17" s="4" t="inlineStr">
        <is>
          <t xml:space="preserve"> </t>
        </is>
      </c>
      <c r="E17" s="4" t="inlineStr">
        <is>
          <t xml:space="preserve"> </t>
        </is>
      </c>
      <c r="F17" s="6" t="n">
        <v>34590</v>
      </c>
    </row>
    <row r="18">
      <c r="A18" s="4" t="inlineStr">
        <is>
          <t>Stock compensation (in shares)</t>
        </is>
      </c>
      <c r="B18" s="4" t="inlineStr">
        <is>
          <t xml:space="preserve"> </t>
        </is>
      </c>
      <c r="C18" s="6" t="n">
        <v>1053256</v>
      </c>
      <c r="D18" s="4" t="inlineStr">
        <is>
          <t xml:space="preserve"> </t>
        </is>
      </c>
      <c r="E18" s="4" t="inlineStr">
        <is>
          <t xml:space="preserve"> </t>
        </is>
      </c>
      <c r="F18" s="4" t="inlineStr">
        <is>
          <t xml:space="preserve"> </t>
        </is>
      </c>
    </row>
    <row r="19">
      <c r="A19" s="4" t="inlineStr">
        <is>
          <t>Stock compensation</t>
        </is>
      </c>
      <c r="B19" s="6" t="n">
        <v>17823</v>
      </c>
      <c r="C19" s="5" t="n">
        <v>10</v>
      </c>
      <c r="D19" s="6" t="n">
        <v>17813</v>
      </c>
      <c r="E19" s="4" t="inlineStr">
        <is>
          <t xml:space="preserve"> </t>
        </is>
      </c>
      <c r="F19" s="4" t="inlineStr">
        <is>
          <t xml:space="preserve"> </t>
        </is>
      </c>
    </row>
    <row r="20">
      <c r="A20" s="4" t="inlineStr">
        <is>
          <t>Shares issued for acquisitions (in shares)</t>
        </is>
      </c>
      <c r="B20" s="4" t="inlineStr">
        <is>
          <t xml:space="preserve"> </t>
        </is>
      </c>
      <c r="C20" s="6" t="n">
        <v>75008</v>
      </c>
      <c r="D20" s="4" t="inlineStr">
        <is>
          <t xml:space="preserve"> </t>
        </is>
      </c>
      <c r="E20" s="4" t="inlineStr">
        <is>
          <t xml:space="preserve"> </t>
        </is>
      </c>
      <c r="F20" s="4" t="inlineStr">
        <is>
          <t xml:space="preserve"> </t>
        </is>
      </c>
    </row>
    <row r="21">
      <c r="A21" s="4" t="inlineStr">
        <is>
          <t>Warrants and shares issued for acquisitions</t>
        </is>
      </c>
      <c r="B21" s="6" t="n">
        <v>2495</v>
      </c>
      <c r="C21" s="5" t="n">
        <v>1</v>
      </c>
      <c r="D21" s="6" t="n">
        <v>2494</v>
      </c>
      <c r="E21" s="4" t="inlineStr">
        <is>
          <t xml:space="preserve"> </t>
        </is>
      </c>
      <c r="F21" s="4" t="inlineStr">
        <is>
          <t xml:space="preserve"> </t>
        </is>
      </c>
    </row>
    <row r="22">
      <c r="A22" s="4" t="inlineStr">
        <is>
          <t>Cumulative translation adjustment</t>
        </is>
      </c>
      <c r="B22" s="6" t="n">
        <v>353</v>
      </c>
      <c r="C22" s="4" t="inlineStr">
        <is>
          <t xml:space="preserve"> </t>
        </is>
      </c>
      <c r="D22" s="4" t="inlineStr">
        <is>
          <t xml:space="preserve"> </t>
        </is>
      </c>
      <c r="E22" s="6" t="n">
        <v>353</v>
      </c>
      <c r="F22" s="4" t="inlineStr">
        <is>
          <t xml:space="preserve"> </t>
        </is>
      </c>
    </row>
    <row r="23">
      <c r="A23" s="4" t="inlineStr">
        <is>
          <t>Common stock issued under stock plans, net of shares surrendered to pay tax withholding (in shares)</t>
        </is>
      </c>
      <c r="B23" s="4" t="inlineStr">
        <is>
          <t xml:space="preserve"> </t>
        </is>
      </c>
      <c r="C23" s="6" t="n">
        <v>-61858</v>
      </c>
      <c r="D23" s="4" t="inlineStr">
        <is>
          <t xml:space="preserve"> </t>
        </is>
      </c>
      <c r="E23" s="4" t="inlineStr">
        <is>
          <t xml:space="preserve"> </t>
        </is>
      </c>
      <c r="F23" s="4" t="inlineStr">
        <is>
          <t xml:space="preserve"> </t>
        </is>
      </c>
    </row>
    <row r="24">
      <c r="A24" s="4" t="inlineStr">
        <is>
          <t>Common stock issued under stock plans, net of shares surrendered to pay tax withholding</t>
        </is>
      </c>
      <c r="B24" s="5" t="n">
        <v>-2098</v>
      </c>
      <c r="C24" s="5" t="n">
        <v>-1</v>
      </c>
      <c r="D24" s="6" t="n">
        <v>-2097</v>
      </c>
      <c r="E24" s="4" t="inlineStr">
        <is>
          <t xml:space="preserve"> </t>
        </is>
      </c>
      <c r="F24" s="4" t="inlineStr">
        <is>
          <t xml:space="preserve"> </t>
        </is>
      </c>
    </row>
    <row r="25">
      <c r="A25" s="4" t="inlineStr">
        <is>
          <t>Balance, ending (in shares) at Dec. 29, 2023</t>
        </is>
      </c>
      <c r="B25" s="6" t="n">
        <v>39665796</v>
      </c>
      <c r="C25" s="6" t="n">
        <v>39665796</v>
      </c>
      <c r="D25" s="4" t="inlineStr">
        <is>
          <t xml:space="preserve"> </t>
        </is>
      </c>
      <c r="E25" s="4" t="inlineStr">
        <is>
          <t xml:space="preserve"> </t>
        </is>
      </c>
      <c r="F25" s="4" t="inlineStr">
        <is>
          <t xml:space="preserve"> </t>
        </is>
      </c>
    </row>
    <row r="26">
      <c r="A26" s="4" t="inlineStr">
        <is>
          <t>Balance, ending at Dec. 29, 2023</t>
        </is>
      </c>
      <c r="B26" s="5" t="n">
        <v>454672</v>
      </c>
      <c r="C26" s="5" t="n">
        <v>396</v>
      </c>
      <c r="D26" s="6" t="n">
        <v>356157</v>
      </c>
      <c r="E26" s="6" t="n">
        <v>-1832</v>
      </c>
      <c r="F26" s="6" t="n">
        <v>9995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6" t="n">
        <v>55479</v>
      </c>
      <c r="C28" s="4" t="inlineStr">
        <is>
          <t xml:space="preserve"> </t>
        </is>
      </c>
      <c r="D28" s="4" t="inlineStr">
        <is>
          <t xml:space="preserve"> </t>
        </is>
      </c>
      <c r="E28" s="4" t="inlineStr">
        <is>
          <t xml:space="preserve"> </t>
        </is>
      </c>
      <c r="F28" s="6" t="n">
        <v>55479</v>
      </c>
    </row>
    <row r="29">
      <c r="A29" s="4" t="inlineStr">
        <is>
          <t>Stock compensation</t>
        </is>
      </c>
      <c r="B29" s="6" t="n">
        <v>15333</v>
      </c>
      <c r="C29" s="4" t="inlineStr">
        <is>
          <t xml:space="preserve"> </t>
        </is>
      </c>
      <c r="D29" s="6" t="n">
        <v>15333</v>
      </c>
      <c r="E29" s="4" t="inlineStr">
        <is>
          <t xml:space="preserve"> </t>
        </is>
      </c>
      <c r="F29" s="4" t="inlineStr">
        <is>
          <t xml:space="preserve"> </t>
        </is>
      </c>
    </row>
    <row r="30">
      <c r="A30" s="4" t="inlineStr">
        <is>
          <t>Conversion of debt to common stock (in shares)</t>
        </is>
      </c>
      <c r="B30" s="4" t="inlineStr">
        <is>
          <t xml:space="preserve"> </t>
        </is>
      </c>
      <c r="C30" s="6" t="n">
        <v>858360</v>
      </c>
      <c r="D30" s="4" t="inlineStr">
        <is>
          <t xml:space="preserve"> </t>
        </is>
      </c>
      <c r="E30" s="4" t="inlineStr">
        <is>
          <t xml:space="preserve"> </t>
        </is>
      </c>
      <c r="F30" s="4" t="inlineStr">
        <is>
          <t xml:space="preserve"> </t>
        </is>
      </c>
    </row>
    <row r="31">
      <c r="A31" s="4" t="inlineStr">
        <is>
          <t>Conversion of debt to common stock</t>
        </is>
      </c>
      <c r="B31" s="6" t="n">
        <v>37938</v>
      </c>
      <c r="C31" s="5" t="n">
        <v>8</v>
      </c>
      <c r="D31" s="6" t="n">
        <v>37930</v>
      </c>
      <c r="E31" s="4" t="inlineStr">
        <is>
          <t xml:space="preserve"> </t>
        </is>
      </c>
      <c r="F31" s="4" t="inlineStr">
        <is>
          <t xml:space="preserve"> </t>
        </is>
      </c>
    </row>
    <row r="32">
      <c r="A32" s="4" t="inlineStr">
        <is>
          <t>Common stock retired (in shares)</t>
        </is>
      </c>
      <c r="B32" s="4" t="inlineStr">
        <is>
          <t xml:space="preserve"> </t>
        </is>
      </c>
      <c r="C32" s="6" t="n">
        <v>-426235</v>
      </c>
      <c r="D32" s="4" t="inlineStr">
        <is>
          <t xml:space="preserve"> </t>
        </is>
      </c>
      <c r="E32" s="4" t="inlineStr">
        <is>
          <t xml:space="preserve"> </t>
        </is>
      </c>
      <c r="F32" s="4" t="inlineStr">
        <is>
          <t xml:space="preserve"> </t>
        </is>
      </c>
    </row>
    <row r="33">
      <c r="A33" s="4" t="inlineStr">
        <is>
          <t>Common stock retired</t>
        </is>
      </c>
      <c r="B33" s="6" t="n">
        <v>-17393</v>
      </c>
      <c r="C33" s="5" t="n">
        <v>-4</v>
      </c>
      <c r="D33" s="6" t="n">
        <v>-3899</v>
      </c>
      <c r="E33" s="4" t="inlineStr">
        <is>
          <t xml:space="preserve"> </t>
        </is>
      </c>
      <c r="F33" s="6" t="n">
        <v>-13490</v>
      </c>
    </row>
    <row r="34">
      <c r="A34" s="4" t="inlineStr">
        <is>
          <t>Warrant exercises (in shares)</t>
        </is>
      </c>
      <c r="B34" s="4" t="inlineStr">
        <is>
          <t xml:space="preserve"> </t>
        </is>
      </c>
      <c r="C34" s="6" t="n">
        <v>38904</v>
      </c>
      <c r="D34" s="4" t="inlineStr">
        <is>
          <t xml:space="preserve"> </t>
        </is>
      </c>
      <c r="E34" s="4" t="inlineStr">
        <is>
          <t xml:space="preserve"> </t>
        </is>
      </c>
      <c r="F34" s="4" t="inlineStr">
        <is>
          <t xml:space="preserve"> </t>
        </is>
      </c>
    </row>
    <row r="35">
      <c r="A35" s="4" t="inlineStr">
        <is>
          <t>Warrant exercises</t>
        </is>
      </c>
      <c r="B35" s="6" t="n">
        <v>0</v>
      </c>
      <c r="C35" s="5" t="n">
        <v>1</v>
      </c>
      <c r="D35" s="6" t="n">
        <v>-1</v>
      </c>
      <c r="E35" s="4" t="inlineStr">
        <is>
          <t xml:space="preserve"> </t>
        </is>
      </c>
      <c r="F35" s="4" t="inlineStr">
        <is>
          <t xml:space="preserve"> </t>
        </is>
      </c>
    </row>
    <row r="36">
      <c r="A36" s="4" t="inlineStr">
        <is>
          <t>Cumulative translation adjustment</t>
        </is>
      </c>
      <c r="B36" s="6" t="n">
        <v>-1975</v>
      </c>
      <c r="C36" s="4" t="inlineStr">
        <is>
          <t xml:space="preserve"> </t>
        </is>
      </c>
      <c r="D36" s="4" t="inlineStr">
        <is>
          <t xml:space="preserve"> </t>
        </is>
      </c>
      <c r="E36" s="6" t="n">
        <v>-1975</v>
      </c>
      <c r="F36" s="4" t="inlineStr">
        <is>
          <t xml:space="preserve"> </t>
        </is>
      </c>
    </row>
    <row r="37">
      <c r="A37" s="4" t="inlineStr">
        <is>
          <t>Common stock issued under stock plans, net of shares surrendered to pay tax withholding (in shares)</t>
        </is>
      </c>
      <c r="B37" s="4" t="inlineStr">
        <is>
          <t xml:space="preserve"> </t>
        </is>
      </c>
      <c r="C37" s="6" t="n">
        <v>112059</v>
      </c>
      <c r="D37" s="4" t="inlineStr">
        <is>
          <t xml:space="preserve"> </t>
        </is>
      </c>
      <c r="E37" s="4" t="inlineStr">
        <is>
          <t xml:space="preserve"> </t>
        </is>
      </c>
      <c r="F37" s="4" t="inlineStr">
        <is>
          <t xml:space="preserve"> </t>
        </is>
      </c>
    </row>
    <row r="38">
      <c r="A38" s="4" t="inlineStr">
        <is>
          <t>Common stock issued under stock plans, net of shares surrendered to pay tax withholding</t>
        </is>
      </c>
      <c r="B38" s="5" t="n">
        <v>-6408</v>
      </c>
      <c r="C38" s="5" t="n">
        <v>1</v>
      </c>
      <c r="D38" s="6" t="n">
        <v>-6409</v>
      </c>
      <c r="E38" s="4" t="inlineStr">
        <is>
          <t xml:space="preserve"> </t>
        </is>
      </c>
      <c r="F38" s="4" t="inlineStr">
        <is>
          <t xml:space="preserve"> </t>
        </is>
      </c>
    </row>
    <row r="39">
      <c r="A39" s="4" t="inlineStr">
        <is>
          <t>Balance, ending (in shares) at Dec. 27, 2024</t>
        </is>
      </c>
      <c r="B39" s="6" t="n">
        <v>40248884</v>
      </c>
      <c r="C39" s="6" t="n">
        <v>40248884</v>
      </c>
      <c r="D39" s="4" t="inlineStr">
        <is>
          <t xml:space="preserve"> </t>
        </is>
      </c>
      <c r="E39" s="4" t="inlineStr">
        <is>
          <t xml:space="preserve"> </t>
        </is>
      </c>
      <c r="F39" s="4" t="inlineStr">
        <is>
          <t xml:space="preserve"> </t>
        </is>
      </c>
    </row>
    <row r="40">
      <c r="A40" s="4" t="inlineStr">
        <is>
          <t>Balance, ending at Dec. 27, 2024</t>
        </is>
      </c>
      <c r="B40" s="5" t="n">
        <v>537646</v>
      </c>
      <c r="C40" s="5" t="n">
        <v>402</v>
      </c>
      <c r="D40" s="5" t="n">
        <v>399111</v>
      </c>
      <c r="E40" s="5" t="n">
        <v>-3807</v>
      </c>
      <c r="F40" s="5" t="n">
        <v>1419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27, 2024</t>
        </is>
      </c>
      <c r="C1" s="2" t="inlineStr">
        <is>
          <t>Dec. 29, 2023</t>
        </is>
      </c>
    </row>
    <row r="2">
      <c r="A2" s="3" t="inlineStr">
        <is>
          <t>Finite-Lived Intangible Assets [Line Items]</t>
        </is>
      </c>
      <c r="B2" s="4" t="inlineStr">
        <is>
          <t xml:space="preserve"> </t>
        </is>
      </c>
      <c r="C2" s="4" t="inlineStr">
        <is>
          <t xml:space="preserve"> </t>
        </is>
      </c>
    </row>
    <row r="3">
      <c r="A3" s="4" t="inlineStr">
        <is>
          <t>Gross Carrying Amount</t>
        </is>
      </c>
      <c r="B3" s="5" t="n">
        <v>317415</v>
      </c>
      <c r="C3" s="5" t="n">
        <v>317523</v>
      </c>
    </row>
    <row r="4">
      <c r="A4" s="4" t="inlineStr">
        <is>
          <t>Accumulated Amortization</t>
        </is>
      </c>
      <c r="B4" s="6" t="n">
        <v>-157032</v>
      </c>
      <c r="C4" s="6" t="n">
        <v>-132660</v>
      </c>
    </row>
    <row r="5">
      <c r="A5" s="4" t="inlineStr">
        <is>
          <t>Net Amount</t>
        </is>
      </c>
      <c r="B5" s="5" t="n">
        <v>160383</v>
      </c>
      <c r="C5" s="5" t="n">
        <v>18486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Amortization Period (in months)</t>
        </is>
      </c>
      <c r="B8" s="4" t="inlineStr">
        <is>
          <t>88 months</t>
        </is>
      </c>
      <c r="C8" s="4" t="inlineStr">
        <is>
          <t>100 months</t>
        </is>
      </c>
    </row>
    <row r="9">
      <c r="A9" s="4" t="inlineStr">
        <is>
          <t>Gross Carrying Amount</t>
        </is>
      </c>
      <c r="B9" s="5" t="n">
        <v>251932</v>
      </c>
      <c r="C9" s="5" t="n">
        <v>251967</v>
      </c>
    </row>
    <row r="10">
      <c r="A10" s="4" t="inlineStr">
        <is>
          <t>Accumulated Amortization</t>
        </is>
      </c>
      <c r="B10" s="6" t="n">
        <v>-122619</v>
      </c>
      <c r="C10" s="6" t="n">
        <v>-103042</v>
      </c>
    </row>
    <row r="11">
      <c r="A11" s="4" t="inlineStr">
        <is>
          <t>Net Amount</t>
        </is>
      </c>
      <c r="B11" s="5" t="n">
        <v>129313</v>
      </c>
      <c r="C11" s="5" t="n">
        <v>148925</v>
      </c>
    </row>
    <row r="12">
      <c r="A12" s="4" t="inlineStr">
        <is>
          <t>Trademark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Amortization Period (in months)</t>
        </is>
      </c>
      <c r="B14" s="4" t="inlineStr">
        <is>
          <t>140 months</t>
        </is>
      </c>
      <c r="C14" s="4" t="inlineStr">
        <is>
          <t>147 months</t>
        </is>
      </c>
    </row>
    <row r="15">
      <c r="A15" s="4" t="inlineStr">
        <is>
          <t>Gross Carrying Amount</t>
        </is>
      </c>
      <c r="B15" s="5" t="n">
        <v>56184</v>
      </c>
      <c r="C15" s="5" t="n">
        <v>56257</v>
      </c>
    </row>
    <row r="16">
      <c r="A16" s="4" t="inlineStr">
        <is>
          <t>Accumulated Amortization</t>
        </is>
      </c>
      <c r="B16" s="6" t="n">
        <v>-25212</v>
      </c>
      <c r="C16" s="6" t="n">
        <v>-20857</v>
      </c>
    </row>
    <row r="17">
      <c r="A17" s="4" t="inlineStr">
        <is>
          <t>Net Amount</t>
        </is>
      </c>
      <c r="B17" s="5" t="n">
        <v>30972</v>
      </c>
      <c r="C17" s="5" t="n">
        <v>35400</v>
      </c>
    </row>
    <row r="18">
      <c r="A18" s="4" t="inlineStr">
        <is>
          <t>Non-compete agreem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Amortization Period (in months)</t>
        </is>
      </c>
      <c r="B20" s="4" t="inlineStr">
        <is>
          <t>11 months</t>
        </is>
      </c>
      <c r="C20" s="4" t="inlineStr">
        <is>
          <t>18 months</t>
        </is>
      </c>
    </row>
    <row r="21">
      <c r="A21" s="4" t="inlineStr">
        <is>
          <t>Gross Carrying Amount</t>
        </is>
      </c>
      <c r="B21" s="5" t="n">
        <v>9299</v>
      </c>
      <c r="C21" s="5" t="n">
        <v>9299</v>
      </c>
    </row>
    <row r="22">
      <c r="A22" s="4" t="inlineStr">
        <is>
          <t>Accumulated Amortization</t>
        </is>
      </c>
      <c r="B22" s="6" t="n">
        <v>-9201</v>
      </c>
      <c r="C22" s="6" t="n">
        <v>-8761</v>
      </c>
    </row>
    <row r="23">
      <c r="A23" s="4" t="inlineStr">
        <is>
          <t>Net Amount</t>
        </is>
      </c>
      <c r="B23" s="5" t="n">
        <v>98</v>
      </c>
      <c r="C23" s="5" t="n">
        <v>5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27, 2024</t>
        </is>
      </c>
      <c r="C2" s="2" t="inlineStr">
        <is>
          <t>Dec. 29, 2023</t>
        </is>
      </c>
      <c r="D2" s="2" t="inlineStr">
        <is>
          <t>Dec.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impairment, gross</t>
        </is>
      </c>
      <c r="B4" s="4" t="inlineStr">
        <is>
          <t xml:space="preserve"> </t>
        </is>
      </c>
      <c r="C4" s="5" t="n">
        <v>1838</v>
      </c>
      <c r="D4" s="4" t="inlineStr">
        <is>
          <t xml:space="preserve"> </t>
        </is>
      </c>
    </row>
    <row r="5">
      <c r="A5" s="4" t="inlineStr">
        <is>
          <t>Intangible asset impairment, net</t>
        </is>
      </c>
      <c r="B5" s="4" t="inlineStr">
        <is>
          <t xml:space="preserve"> </t>
        </is>
      </c>
      <c r="C5" s="6" t="n">
        <v>1333</v>
      </c>
      <c r="D5" s="4" t="inlineStr">
        <is>
          <t xml:space="preserve"> </t>
        </is>
      </c>
    </row>
    <row r="6">
      <c r="A6" s="4" t="inlineStr">
        <is>
          <t>Amortization expense</t>
        </is>
      </c>
      <c r="B6" s="5" t="n">
        <v>24372</v>
      </c>
      <c r="C6" s="5" t="n">
        <v>22719</v>
      </c>
      <c r="D6" s="5" t="n">
        <v>139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Details) $ in Thousands</t>
        </is>
      </c>
      <c r="B1" s="2" t="inlineStr">
        <is>
          <t>Dec. 27, 2024 USD ($)</t>
        </is>
      </c>
    </row>
    <row r="2">
      <c r="A2" s="3" t="inlineStr">
        <is>
          <t>Estimated amortization in fiscal year:</t>
        </is>
      </c>
      <c r="B2" s="4" t="inlineStr">
        <is>
          <t xml:space="preserve"> </t>
        </is>
      </c>
    </row>
    <row r="3">
      <c r="A3" s="4" t="inlineStr">
        <is>
          <t>2025</t>
        </is>
      </c>
      <c r="B3" s="5" t="n">
        <v>24243</v>
      </c>
    </row>
    <row r="4">
      <c r="A4" s="4" t="inlineStr">
        <is>
          <t>2026</t>
        </is>
      </c>
      <c r="B4" s="6" t="n">
        <v>23607</v>
      </c>
    </row>
    <row r="5">
      <c r="A5" s="4" t="inlineStr">
        <is>
          <t>2027</t>
        </is>
      </c>
      <c r="B5" s="6" t="n">
        <v>22776</v>
      </c>
    </row>
    <row r="6">
      <c r="A6" s="4" t="inlineStr">
        <is>
          <t>2028</t>
        </is>
      </c>
      <c r="B6" s="6" t="n">
        <v>19869</v>
      </c>
    </row>
    <row r="7">
      <c r="A7" s="4" t="inlineStr">
        <is>
          <t>2029</t>
        </is>
      </c>
      <c r="B7" s="6" t="n">
        <v>17810</v>
      </c>
    </row>
    <row r="8">
      <c r="A8" s="4" t="inlineStr">
        <is>
          <t>Thereafter</t>
        </is>
      </c>
      <c r="B8" s="6" t="n">
        <v>52078</v>
      </c>
    </row>
    <row r="9">
      <c r="A9" s="4" t="inlineStr">
        <is>
          <t>Total</t>
        </is>
      </c>
      <c r="B9" s="5" t="n">
        <v>1603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Schedule of Debt Obligations (Details) - USD ($) $ in Thousands</t>
        </is>
      </c>
      <c r="B1" s="2" t="inlineStr">
        <is>
          <t>Dec. 27, 2024</t>
        </is>
      </c>
      <c r="C1" s="2" t="inlineStr">
        <is>
          <t>Dec. 29, 2023</t>
        </is>
      </c>
      <c r="D1" s="2" t="inlineStr">
        <is>
          <t>Aug. 23, 2022</t>
        </is>
      </c>
    </row>
    <row r="2">
      <c r="A2" s="3" t="inlineStr">
        <is>
          <t>Debt Instrument [Line Items]</t>
        </is>
      </c>
      <c r="B2" s="4" t="inlineStr">
        <is>
          <t xml:space="preserve"> </t>
        </is>
      </c>
      <c r="C2" s="4" t="inlineStr">
        <is>
          <t xml:space="preserve"> </t>
        </is>
      </c>
      <c r="D2" s="4" t="inlineStr">
        <is>
          <t xml:space="preserve"> </t>
        </is>
      </c>
    </row>
    <row r="3">
      <c r="A3" s="4" t="inlineStr">
        <is>
          <t>Finance leases, weighted-average discount rate</t>
        </is>
      </c>
      <c r="B3" s="10" t="n">
        <v>0.06419999999999999</v>
      </c>
      <c r="C3" s="4" t="inlineStr">
        <is>
          <t xml:space="preserve"> </t>
        </is>
      </c>
      <c r="D3" s="4" t="inlineStr">
        <is>
          <t xml:space="preserve"> </t>
        </is>
      </c>
    </row>
    <row r="4">
      <c r="A4" s="4" t="inlineStr">
        <is>
          <t>Unamortized deferred costs and premium</t>
        </is>
      </c>
      <c r="B4" s="5" t="n">
        <v>-13389</v>
      </c>
      <c r="C4" s="5" t="n">
        <v>-17339</v>
      </c>
      <c r="D4" s="4" t="inlineStr">
        <is>
          <t xml:space="preserve"> </t>
        </is>
      </c>
    </row>
    <row r="5">
      <c r="A5" s="4" t="inlineStr">
        <is>
          <t>Total debt obligations</t>
        </is>
      </c>
      <c r="B5" s="6" t="n">
        <v>706784</v>
      </c>
      <c r="C5" s="6" t="n">
        <v>717987</v>
      </c>
      <c r="D5" s="4" t="inlineStr">
        <is>
          <t xml:space="preserve"> </t>
        </is>
      </c>
    </row>
    <row r="6">
      <c r="A6" s="4" t="inlineStr">
        <is>
          <t>Less: current installments</t>
        </is>
      </c>
      <c r="B6" s="6" t="n">
        <v>-18040</v>
      </c>
      <c r="C6" s="6" t="n">
        <v>-53185</v>
      </c>
      <c r="D6" s="4" t="inlineStr">
        <is>
          <t xml:space="preserve"> </t>
        </is>
      </c>
    </row>
    <row r="7">
      <c r="A7" s="4" t="inlineStr">
        <is>
          <t>Total long-term debt</t>
        </is>
      </c>
      <c r="B7" s="5" t="n">
        <v>688744</v>
      </c>
      <c r="C7" s="6" t="n">
        <v>664802</v>
      </c>
      <c r="D7" s="4" t="inlineStr">
        <is>
          <t xml:space="preserve"> </t>
        </is>
      </c>
    </row>
    <row r="8">
      <c r="A8" s="4" t="inlineStr">
        <is>
          <t>Senior secured term loans | Senior secured term loan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ffective interest rate</t>
        </is>
      </c>
      <c r="B10" s="9" t="n">
        <v>0.08599999999999999</v>
      </c>
      <c r="C10" s="4" t="inlineStr">
        <is>
          <t xml:space="preserve"> </t>
        </is>
      </c>
      <c r="D10" s="4" t="inlineStr">
        <is>
          <t xml:space="preserve"> </t>
        </is>
      </c>
    </row>
    <row r="11">
      <c r="A11" s="4" t="inlineStr">
        <is>
          <t>Long-term debt</t>
        </is>
      </c>
      <c r="B11" s="5" t="n">
        <v>260000</v>
      </c>
      <c r="C11" s="6" t="n">
        <v>276250</v>
      </c>
      <c r="D11" s="5" t="n">
        <v>300000</v>
      </c>
    </row>
    <row r="12">
      <c r="A12" s="4" t="inlineStr">
        <is>
          <t>Convertible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6" t="n">
        <v>287500</v>
      </c>
      <c r="C14" s="6" t="n">
        <v>327184</v>
      </c>
      <c r="D14" s="4" t="inlineStr">
        <is>
          <t xml:space="preserve"> </t>
        </is>
      </c>
    </row>
    <row r="15">
      <c r="A15" s="4" t="inlineStr">
        <is>
          <t>Unamortized deferred costs and premium</t>
        </is>
      </c>
      <c r="B15" s="5" t="n">
        <v>-4584</v>
      </c>
      <c r="C15" s="6" t="n">
        <v>-5915</v>
      </c>
      <c r="D15" s="4" t="inlineStr">
        <is>
          <t xml:space="preserve"> </t>
        </is>
      </c>
    </row>
    <row r="16">
      <c r="A16" s="4" t="inlineStr">
        <is>
          <t>Convertible Debt | 2028 Convertible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Effective interest rate</t>
        </is>
      </c>
      <c r="B18" s="9" t="n">
        <v>0.0277</v>
      </c>
      <c r="C18" s="4" t="inlineStr">
        <is>
          <t xml:space="preserve"> </t>
        </is>
      </c>
      <c r="D18" s="4" t="inlineStr">
        <is>
          <t xml:space="preserve"> </t>
        </is>
      </c>
    </row>
    <row r="19">
      <c r="A19" s="4" t="inlineStr">
        <is>
          <t>Long-term debt</t>
        </is>
      </c>
      <c r="B19" s="5" t="n">
        <v>287500</v>
      </c>
      <c r="C19" s="6" t="n">
        <v>287500</v>
      </c>
      <c r="D19" s="4" t="inlineStr">
        <is>
          <t xml:space="preserve"> </t>
        </is>
      </c>
    </row>
    <row r="20">
      <c r="A20" s="4" t="inlineStr">
        <is>
          <t>Unamortized deferred costs and premium</t>
        </is>
      </c>
      <c r="B20" s="5" t="n">
        <v>-4584</v>
      </c>
      <c r="C20" s="6" t="n">
        <v>-5730</v>
      </c>
      <c r="D20" s="4" t="inlineStr">
        <is>
          <t xml:space="preserve"> </t>
        </is>
      </c>
    </row>
    <row r="21">
      <c r="A21" s="4" t="inlineStr">
        <is>
          <t>Convertible Debt | 2024 Convertible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Effective interest rate</t>
        </is>
      </c>
      <c r="B23" s="8" t="n">
        <v>0</v>
      </c>
      <c r="C23" s="4" t="inlineStr">
        <is>
          <t xml:space="preserve"> </t>
        </is>
      </c>
      <c r="D23" s="4" t="inlineStr">
        <is>
          <t xml:space="preserve"> </t>
        </is>
      </c>
    </row>
    <row r="24">
      <c r="A24" s="4" t="inlineStr">
        <is>
          <t>Long-term debt</t>
        </is>
      </c>
      <c r="B24" s="5" t="n">
        <v>0</v>
      </c>
      <c r="C24" s="6" t="n">
        <v>39684</v>
      </c>
      <c r="D24" s="4" t="inlineStr">
        <is>
          <t xml:space="preserve"> </t>
        </is>
      </c>
    </row>
    <row r="25">
      <c r="A25" s="4" t="inlineStr">
        <is>
          <t>Unamortized deferred costs and premium</t>
        </is>
      </c>
      <c r="B25" s="5" t="n">
        <v>0</v>
      </c>
      <c r="C25" s="6" t="n">
        <v>-185</v>
      </c>
      <c r="D25" s="4" t="inlineStr">
        <is>
          <t xml:space="preserve"> </t>
        </is>
      </c>
    </row>
    <row r="26">
      <c r="A26" s="4" t="inlineStr">
        <is>
          <t>Asset-based loan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Effective interest rate</t>
        </is>
      </c>
      <c r="B28" s="9" t="n">
        <v>0.06370000000000001</v>
      </c>
      <c r="C28" s="4" t="inlineStr">
        <is>
          <t xml:space="preserve"> </t>
        </is>
      </c>
      <c r="D28" s="4" t="inlineStr">
        <is>
          <t xml:space="preserve"> </t>
        </is>
      </c>
    </row>
    <row r="29">
      <c r="A29" s="4" t="inlineStr">
        <is>
          <t>Long-term debt</t>
        </is>
      </c>
      <c r="B29" s="5" t="n">
        <v>120000</v>
      </c>
      <c r="C29" s="6" t="n">
        <v>100000</v>
      </c>
      <c r="D29" s="4" t="inlineStr">
        <is>
          <t xml:space="preserve"> </t>
        </is>
      </c>
    </row>
    <row r="30">
      <c r="A30" s="4" t="inlineStr">
        <is>
          <t>Finance leases and other financing obligation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t>
        </is>
      </c>
      <c r="B32" s="5" t="n">
        <v>52673</v>
      </c>
      <c r="C32" s="5" t="n">
        <v>31892</v>
      </c>
      <c r="D3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Maturities of the Company's Debt (Details) $ in Thousands</t>
        </is>
      </c>
      <c r="B1" s="2" t="inlineStr">
        <is>
          <t>Dec. 27, 2024 USD ($)</t>
        </is>
      </c>
    </row>
    <row r="2">
      <c r="A2" s="3" t="inlineStr">
        <is>
          <t>Long-term Debt and Lease Obligation, Including Current Maturities [Abstract]</t>
        </is>
      </c>
      <c r="B2" s="4" t="inlineStr">
        <is>
          <t xml:space="preserve"> </t>
        </is>
      </c>
    </row>
    <row r="3">
      <c r="A3" s="4" t="inlineStr">
        <is>
          <t>2025</t>
        </is>
      </c>
      <c r="B3" s="5" t="n">
        <v>8000</v>
      </c>
    </row>
    <row r="4">
      <c r="A4" s="4" t="inlineStr">
        <is>
          <t>2026</t>
        </is>
      </c>
      <c r="B4" s="6" t="n">
        <v>3000</v>
      </c>
    </row>
    <row r="5">
      <c r="A5" s="4" t="inlineStr">
        <is>
          <t>2027</t>
        </is>
      </c>
      <c r="B5" s="6" t="n">
        <v>123000</v>
      </c>
    </row>
    <row r="6">
      <c r="A6" s="4" t="inlineStr">
        <is>
          <t>2028</t>
        </is>
      </c>
      <c r="B6" s="6" t="n">
        <v>290500</v>
      </c>
    </row>
    <row r="7">
      <c r="A7" s="4" t="inlineStr">
        <is>
          <t>2029</t>
        </is>
      </c>
      <c r="B7" s="6" t="n">
        <v>248000</v>
      </c>
    </row>
    <row r="8">
      <c r="A8" s="4" t="inlineStr">
        <is>
          <t>Thereafter</t>
        </is>
      </c>
      <c r="B8" s="6" t="n">
        <v>0</v>
      </c>
    </row>
    <row r="9">
      <c r="A9" s="4" t="inlineStr">
        <is>
          <t>Total</t>
        </is>
      </c>
      <c r="B9" s="5" t="n">
        <v>672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s>
  <sheetData>
    <row r="1">
      <c r="A1" s="1" t="inlineStr">
        <is>
          <t>Debt Obligations - Senior Secured Term Loan Credit Facility (Details) $ in Thousands</t>
        </is>
      </c>
      <c r="D1" s="2" t="inlineStr">
        <is>
          <t>12 Months Ended</t>
        </is>
      </c>
    </row>
    <row r="2">
      <c r="B2" s="2" t="inlineStr">
        <is>
          <t>Aug. 31, 2023 USD ($)</t>
        </is>
      </c>
      <c r="C2" s="2" t="inlineStr">
        <is>
          <t>Aug. 23, 2022 USD ($)</t>
        </is>
      </c>
      <c r="D2" s="2" t="inlineStr">
        <is>
          <t>Dec. 27, 2024 USD ($) amendment</t>
        </is>
      </c>
      <c r="E2" s="2" t="inlineStr">
        <is>
          <t>Dec. 29, 2023 USD ($)</t>
        </is>
      </c>
      <c r="F2" s="2" t="inlineStr">
        <is>
          <t>Dec. 30, 2022 USD ($)</t>
        </is>
      </c>
      <c r="G2" s="2" t="inlineStr">
        <is>
          <t>Jul. 07,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4" t="inlineStr">
        <is>
          <t xml:space="preserve"> </t>
        </is>
      </c>
      <c r="D4" s="5" t="n">
        <v>685</v>
      </c>
      <c r="E4" s="5" t="n">
        <v>0</v>
      </c>
      <c r="F4" s="5" t="n">
        <v>14287</v>
      </c>
      <c r="G4" s="4" t="inlineStr">
        <is>
          <t xml:space="preserve"> </t>
        </is>
      </c>
    </row>
    <row r="5">
      <c r="A5" s="4" t="inlineStr">
        <is>
          <t>Payments of debt financing costs</t>
        </is>
      </c>
      <c r="B5" s="4" t="inlineStr">
        <is>
          <t xml:space="preserve"> </t>
        </is>
      </c>
      <c r="C5" s="4" t="inlineStr">
        <is>
          <t xml:space="preserve"> </t>
        </is>
      </c>
      <c r="D5" s="6" t="n">
        <v>0</v>
      </c>
      <c r="E5" s="6" t="n">
        <v>1739</v>
      </c>
      <c r="F5" s="6" t="n">
        <v>19039</v>
      </c>
      <c r="G5" s="4" t="inlineStr">
        <is>
          <t xml:space="preserve"> </t>
        </is>
      </c>
    </row>
    <row r="6">
      <c r="A6" s="4" t="inlineStr">
        <is>
          <t>Senior secured term loans | Asset-based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payment</t>
        </is>
      </c>
      <c r="B8" s="5" t="n">
        <v>20000</v>
      </c>
      <c r="C8" s="4" t="inlineStr">
        <is>
          <t xml:space="preserve"> </t>
        </is>
      </c>
      <c r="D8" s="6" t="n">
        <v>14000</v>
      </c>
      <c r="E8" s="4" t="inlineStr">
        <is>
          <t xml:space="preserve"> </t>
        </is>
      </c>
      <c r="F8" s="4" t="inlineStr">
        <is>
          <t xml:space="preserve"> </t>
        </is>
      </c>
      <c r="G8" s="4" t="inlineStr">
        <is>
          <t xml:space="preserve"> </t>
        </is>
      </c>
    </row>
    <row r="9">
      <c r="A9" s="4" t="inlineStr">
        <is>
          <t>Unamortized deferred financing fees written off</t>
        </is>
      </c>
      <c r="B9" s="5" t="n">
        <v>770</v>
      </c>
      <c r="C9" s="4" t="inlineStr">
        <is>
          <t xml:space="preserve"> </t>
        </is>
      </c>
      <c r="D9" s="5" t="n">
        <v>531</v>
      </c>
      <c r="E9" s="4" t="inlineStr">
        <is>
          <t xml:space="preserve"> </t>
        </is>
      </c>
      <c r="F9" s="4" t="inlineStr">
        <is>
          <t xml:space="preserve"> </t>
        </is>
      </c>
      <c r="G9" s="4" t="inlineStr">
        <is>
          <t xml:space="preserve"> </t>
        </is>
      </c>
    </row>
    <row r="10">
      <c r="A10" s="4" t="inlineStr">
        <is>
          <t>Number of amendments | amendment</t>
        </is>
      </c>
      <c r="B10" s="4" t="inlineStr">
        <is>
          <t xml:space="preserve"> </t>
        </is>
      </c>
      <c r="C10" s="4" t="inlineStr">
        <is>
          <t xml:space="preserve"> </t>
        </is>
      </c>
      <c r="D10" s="6" t="n">
        <v>2</v>
      </c>
      <c r="E10" s="4" t="inlineStr">
        <is>
          <t xml:space="preserve"> </t>
        </is>
      </c>
      <c r="F10" s="4" t="inlineStr">
        <is>
          <t xml:space="preserve"> </t>
        </is>
      </c>
      <c r="G10" s="4" t="inlineStr">
        <is>
          <t xml:space="preserve"> </t>
        </is>
      </c>
    </row>
    <row r="11">
      <c r="A11" s="4" t="inlineStr">
        <is>
          <t>Asset-based loan facility | Senior secured 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t>
        </is>
      </c>
      <c r="B13" s="4" t="inlineStr">
        <is>
          <t xml:space="preserve"> </t>
        </is>
      </c>
      <c r="C13" s="5" t="n">
        <v>300000</v>
      </c>
      <c r="D13" s="5" t="n">
        <v>260000</v>
      </c>
      <c r="E13" s="6" t="n">
        <v>276250</v>
      </c>
      <c r="F13" s="4" t="inlineStr">
        <is>
          <t xml:space="preserve"> </t>
        </is>
      </c>
      <c r="G13" s="4" t="inlineStr">
        <is>
          <t xml:space="preserve"> </t>
        </is>
      </c>
    </row>
    <row r="14">
      <c r="A14" s="4" t="inlineStr">
        <is>
          <t>Debt instrument, springing maturity, maximum maturity date, period prior to scheduled maturity date</t>
        </is>
      </c>
      <c r="B14" s="4" t="inlineStr">
        <is>
          <t xml:space="preserve"> </t>
        </is>
      </c>
      <c r="C14" s="4" t="inlineStr">
        <is>
          <t xml:space="preserve"> </t>
        </is>
      </c>
      <c r="D14" s="4" t="inlineStr">
        <is>
          <t>181 days</t>
        </is>
      </c>
      <c r="E14" s="4" t="inlineStr">
        <is>
          <t xml:space="preserve"> </t>
        </is>
      </c>
      <c r="F14" s="4" t="inlineStr">
        <is>
          <t xml:space="preserve"> </t>
        </is>
      </c>
      <c r="G14" s="4" t="inlineStr">
        <is>
          <t xml:space="preserve"> </t>
        </is>
      </c>
    </row>
    <row r="15">
      <c r="A15" s="4" t="inlineStr">
        <is>
          <t>Principal amount</t>
        </is>
      </c>
      <c r="B15" s="4" t="inlineStr">
        <is>
          <t xml:space="preserve"> </t>
        </is>
      </c>
      <c r="C15" s="6" t="n">
        <v>40000</v>
      </c>
      <c r="D15" s="4" t="inlineStr">
        <is>
          <t xml:space="preserve"> </t>
        </is>
      </c>
      <c r="E15" s="4" t="inlineStr">
        <is>
          <t xml:space="preserve"> </t>
        </is>
      </c>
      <c r="F15" s="4" t="inlineStr">
        <is>
          <t xml:space="preserve"> </t>
        </is>
      </c>
      <c r="G15" s="5" t="n">
        <v>40000</v>
      </c>
    </row>
    <row r="16">
      <c r="A16" s="4" t="inlineStr">
        <is>
          <t>Loss on debt extinguishment</t>
        </is>
      </c>
      <c r="B16" s="4" t="inlineStr">
        <is>
          <t xml:space="preserve"> </t>
        </is>
      </c>
      <c r="C16" s="4" t="inlineStr">
        <is>
          <t xml:space="preserve"> </t>
        </is>
      </c>
      <c r="D16" s="5" t="n">
        <v>154</v>
      </c>
      <c r="E16" s="4" t="inlineStr">
        <is>
          <t xml:space="preserve"> </t>
        </is>
      </c>
      <c r="F16" s="6" t="n">
        <v>142</v>
      </c>
      <c r="G16" s="4" t="inlineStr">
        <is>
          <t xml:space="preserve"> </t>
        </is>
      </c>
    </row>
    <row r="17">
      <c r="A17" s="4" t="inlineStr">
        <is>
          <t>Payments of debt financing costs</t>
        </is>
      </c>
      <c r="B17" s="4" t="inlineStr">
        <is>
          <t xml:space="preserve"> </t>
        </is>
      </c>
      <c r="C17" s="4" t="inlineStr">
        <is>
          <t xml:space="preserve"> </t>
        </is>
      </c>
      <c r="D17" s="4" t="inlineStr">
        <is>
          <t xml:space="preserve"> </t>
        </is>
      </c>
      <c r="E17" s="4" t="inlineStr">
        <is>
          <t xml:space="preserve"> </t>
        </is>
      </c>
      <c r="F17" s="6" t="n">
        <v>10852</v>
      </c>
      <c r="G17" s="4" t="inlineStr">
        <is>
          <t xml:space="preserve"> </t>
        </is>
      </c>
    </row>
    <row r="18">
      <c r="A18" s="4" t="inlineStr">
        <is>
          <t>Debt transaction costs</t>
        </is>
      </c>
      <c r="B18" s="4" t="inlineStr">
        <is>
          <t xml:space="preserve"> </t>
        </is>
      </c>
      <c r="C18" s="4" t="inlineStr">
        <is>
          <t xml:space="preserve"> </t>
        </is>
      </c>
      <c r="D18" s="6" t="n">
        <v>156</v>
      </c>
      <c r="E18" s="4" t="inlineStr">
        <is>
          <t xml:space="preserve"> </t>
        </is>
      </c>
      <c r="F18" s="5" t="n">
        <v>4498</v>
      </c>
      <c r="G18" s="4" t="inlineStr">
        <is>
          <t xml:space="preserve"> </t>
        </is>
      </c>
    </row>
    <row r="19">
      <c r="A19" s="4" t="inlineStr">
        <is>
          <t>Debt instrument, arrangement fees</t>
        </is>
      </c>
      <c r="B19" s="4" t="inlineStr">
        <is>
          <t xml:space="preserve"> </t>
        </is>
      </c>
      <c r="C19" s="4" t="inlineStr">
        <is>
          <t xml:space="preserve"> </t>
        </is>
      </c>
      <c r="D19" s="5" t="n">
        <v>1300</v>
      </c>
      <c r="E19" s="4" t="inlineStr">
        <is>
          <t xml:space="preserve"> </t>
        </is>
      </c>
      <c r="F19" s="4" t="inlineStr">
        <is>
          <t xml:space="preserve"> </t>
        </is>
      </c>
      <c r="G19" s="4" t="inlineStr">
        <is>
          <t xml:space="preserve"> </t>
        </is>
      </c>
    </row>
    <row r="20">
      <c r="A20" s="4" t="inlineStr">
        <is>
          <t>Asset-based loan facility | Senior Secured Term Loans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4" t="inlineStr">
        <is>
          <t xml:space="preserve"> </t>
        </is>
      </c>
      <c r="C22" s="6" t="n">
        <v>167391</v>
      </c>
      <c r="D22" s="4" t="inlineStr">
        <is>
          <t xml:space="preserve"> </t>
        </is>
      </c>
      <c r="E22" s="4" t="inlineStr">
        <is>
          <t xml:space="preserve"> </t>
        </is>
      </c>
      <c r="F22" s="4" t="inlineStr">
        <is>
          <t xml:space="preserve"> </t>
        </is>
      </c>
      <c r="G22" s="4" t="inlineStr">
        <is>
          <t xml:space="preserve"> </t>
        </is>
      </c>
    </row>
    <row r="23">
      <c r="A23" s="4" t="inlineStr">
        <is>
          <t>Debt instrument, incremental borrowing, amount</t>
        </is>
      </c>
      <c r="B23" s="4" t="inlineStr">
        <is>
          <t xml:space="preserve"> </t>
        </is>
      </c>
      <c r="C23" s="5" t="n">
        <v>132609</v>
      </c>
      <c r="D23" s="4" t="inlineStr">
        <is>
          <t xml:space="preserve"> </t>
        </is>
      </c>
      <c r="E23" s="4" t="inlineStr">
        <is>
          <t xml:space="preserve"> </t>
        </is>
      </c>
      <c r="F23" s="4" t="inlineStr">
        <is>
          <t xml:space="preserve"> </t>
        </is>
      </c>
      <c r="G23" s="4" t="inlineStr">
        <is>
          <t xml:space="preserve"> </t>
        </is>
      </c>
    </row>
    <row r="24">
      <c r="A24" s="4" t="inlineStr">
        <is>
          <t>Asset-based loan facility | 2025 Tranch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cheduled principal payments (as a percent)</t>
        </is>
      </c>
      <c r="B26" s="4" t="inlineStr">
        <is>
          <t xml:space="preserve"> </t>
        </is>
      </c>
      <c r="C26" s="9" t="n">
        <v>0.0025</v>
      </c>
      <c r="D26" s="4" t="inlineStr">
        <is>
          <t xml:space="preserve"> </t>
        </is>
      </c>
      <c r="E26" s="4" t="inlineStr">
        <is>
          <t xml:space="preserve"> </t>
        </is>
      </c>
      <c r="F26" s="4" t="inlineStr">
        <is>
          <t xml:space="preserve"> </t>
        </is>
      </c>
      <c r="G26" s="4" t="inlineStr">
        <is>
          <t xml:space="preserve"> </t>
        </is>
      </c>
    </row>
    <row r="27">
      <c r="A27" s="4" t="inlineStr">
        <is>
          <t>Asset-based loan facility | Senior Secured Term Loans, Tenth Amend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 of debt financing costs</t>
        </is>
      </c>
      <c r="B29" s="4" t="inlineStr">
        <is>
          <t xml:space="preserve"> </t>
        </is>
      </c>
      <c r="C29" s="4" t="inlineStr">
        <is>
          <t xml:space="preserve"> </t>
        </is>
      </c>
      <c r="D29" s="4" t="inlineStr">
        <is>
          <t xml:space="preserve"> </t>
        </is>
      </c>
      <c r="E29" s="6" t="n">
        <v>1385</v>
      </c>
      <c r="F29" s="4" t="inlineStr">
        <is>
          <t xml:space="preserve"> </t>
        </is>
      </c>
      <c r="G29" s="4" t="inlineStr">
        <is>
          <t xml:space="preserve"> </t>
        </is>
      </c>
    </row>
    <row r="30">
      <c r="A30" s="4" t="inlineStr">
        <is>
          <t>Debt transaction costs</t>
        </is>
      </c>
      <c r="B30" s="4" t="inlineStr">
        <is>
          <t xml:space="preserve"> </t>
        </is>
      </c>
      <c r="C30" s="4" t="inlineStr">
        <is>
          <t xml:space="preserve"> </t>
        </is>
      </c>
      <c r="D30" s="4" t="inlineStr">
        <is>
          <t xml:space="preserve"> </t>
        </is>
      </c>
      <c r="E30" s="5" t="n">
        <v>319</v>
      </c>
      <c r="F30" s="4" t="inlineStr">
        <is>
          <t xml:space="preserve"> </t>
        </is>
      </c>
      <c r="G30"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Obligations - Asset-Based Loan Facility (Details) - USD ($)</t>
        </is>
      </c>
      <c r="C1" s="2" t="inlineStr">
        <is>
          <t>12 Months Ended</t>
        </is>
      </c>
    </row>
    <row r="2">
      <c r="B2" s="2" t="inlineStr">
        <is>
          <t>Jul. 07, 2023</t>
        </is>
      </c>
      <c r="C2" s="2" t="inlineStr">
        <is>
          <t>Dec. 27, 2024</t>
        </is>
      </c>
      <c r="D2" s="2" t="inlineStr">
        <is>
          <t>Dec. 29, 2023</t>
        </is>
      </c>
      <c r="E2" s="2" t="inlineStr">
        <is>
          <t>Aug. 23, 2022</t>
        </is>
      </c>
      <c r="F2" s="2" t="inlineStr">
        <is>
          <t>Mar. 11, 2022</t>
        </is>
      </c>
      <c r="G2" s="2" t="inlineStr">
        <is>
          <t>Jun. 29,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financing fees</t>
        </is>
      </c>
      <c r="B4" s="4" t="inlineStr">
        <is>
          <t xml:space="preserve"> </t>
        </is>
      </c>
      <c r="C4" s="5" t="n">
        <v>13389000</v>
      </c>
      <c r="D4" s="5" t="n">
        <v>17451000</v>
      </c>
      <c r="E4" s="4" t="inlineStr">
        <is>
          <t xml:space="preserve"> </t>
        </is>
      </c>
      <c r="F4" s="4" t="inlineStr">
        <is>
          <t xml:space="preserve"> </t>
        </is>
      </c>
      <c r="G4" s="4" t="inlineStr">
        <is>
          <t xml:space="preserve"> </t>
        </is>
      </c>
    </row>
    <row r="5">
      <c r="A5" s="4" t="inlineStr">
        <is>
          <t>Asset-based loan facility | ABL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debt borrowing capacity</t>
        </is>
      </c>
      <c r="B7" s="5" t="n">
        <v>300000000</v>
      </c>
      <c r="C7" s="4" t="inlineStr">
        <is>
          <t xml:space="preserve"> </t>
        </is>
      </c>
      <c r="D7" s="4" t="inlineStr">
        <is>
          <t xml:space="preserve"> </t>
        </is>
      </c>
      <c r="E7" s="4" t="inlineStr">
        <is>
          <t xml:space="preserve"> </t>
        </is>
      </c>
      <c r="F7" s="5" t="n">
        <v>200000000</v>
      </c>
      <c r="G7" s="5" t="n">
        <v>150000000</v>
      </c>
    </row>
    <row r="8">
      <c r="A8" s="4" t="inlineStr">
        <is>
          <t>Deferred financing fees</t>
        </is>
      </c>
      <c r="B8" s="6" t="n">
        <v>354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otential principal amount increase</t>
        </is>
      </c>
      <c r="B9" s="6" t="n">
        <v>2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springing maturity, maximum maturity date, period prior to scheduled maturity date</t>
        </is>
      </c>
      <c r="B10" s="4" t="inlineStr">
        <is>
          <t xml:space="preserve"> </t>
        </is>
      </c>
      <c r="C10" s="4" t="inlineStr">
        <is>
          <t>90 days</t>
        </is>
      </c>
      <c r="D10" s="4" t="inlineStr">
        <is>
          <t xml:space="preserve"> </t>
        </is>
      </c>
      <c r="E10" s="4" t="inlineStr">
        <is>
          <t xml:space="preserve"> </t>
        </is>
      </c>
      <c r="F10" s="4" t="inlineStr">
        <is>
          <t xml:space="preserve"> </t>
        </is>
      </c>
      <c r="G10" s="4" t="inlineStr">
        <is>
          <t xml:space="preserve"> </t>
        </is>
      </c>
    </row>
    <row r="11">
      <c r="A11" s="4" t="inlineStr">
        <is>
          <t>Minimum borrowing base</t>
        </is>
      </c>
      <c r="B11" s="5" t="n">
        <v>2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borrowing base, percentage</t>
        </is>
      </c>
      <c r="B12" s="8"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imum consolidated fixed charge coverage ratio</t>
        </is>
      </c>
      <c r="B13" s="6"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s reserved for issuance of letters of credit</t>
        </is>
      </c>
      <c r="B14" s="5" t="n">
        <v>33326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current borrowing capacity</t>
        </is>
      </c>
      <c r="B15" s="4" t="inlineStr">
        <is>
          <t xml:space="preserve"> </t>
        </is>
      </c>
      <c r="C15" s="5" t="n">
        <v>146674000</v>
      </c>
      <c r="D15" s="4" t="inlineStr">
        <is>
          <t xml:space="preserve"> </t>
        </is>
      </c>
      <c r="E15" s="4" t="inlineStr">
        <is>
          <t xml:space="preserve"> </t>
        </is>
      </c>
      <c r="F15" s="4" t="inlineStr">
        <is>
          <t xml:space="preserve"> </t>
        </is>
      </c>
      <c r="G15" s="4" t="inlineStr">
        <is>
          <t xml:space="preserve"> </t>
        </is>
      </c>
    </row>
    <row r="16">
      <c r="A16" s="4" t="inlineStr">
        <is>
          <t>Asset-based loan facility | Senior secured term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springing maturity, maximum maturity date, period prior to scheduled maturity date</t>
        </is>
      </c>
      <c r="B18" s="4" t="inlineStr">
        <is>
          <t xml:space="preserve"> </t>
        </is>
      </c>
      <c r="C18" s="4" t="inlineStr">
        <is>
          <t>181 days</t>
        </is>
      </c>
      <c r="D18" s="4" t="inlineStr">
        <is>
          <t xml:space="preserve"> </t>
        </is>
      </c>
      <c r="E18" s="4" t="inlineStr">
        <is>
          <t xml:space="preserve"> </t>
        </is>
      </c>
      <c r="F18" s="4" t="inlineStr">
        <is>
          <t xml:space="preserve"> </t>
        </is>
      </c>
      <c r="G18" s="4" t="inlineStr">
        <is>
          <t xml:space="preserve"> </t>
        </is>
      </c>
    </row>
    <row r="19">
      <c r="A19" s="4" t="inlineStr">
        <is>
          <t>Principal amount</t>
        </is>
      </c>
      <c r="B19" s="5" t="n">
        <v>40000000</v>
      </c>
      <c r="C19" s="4" t="inlineStr">
        <is>
          <t xml:space="preserve"> </t>
        </is>
      </c>
      <c r="D19" s="4" t="inlineStr">
        <is>
          <t xml:space="preserve"> </t>
        </is>
      </c>
      <c r="E19" s="5" t="n">
        <v>40000000</v>
      </c>
      <c r="F19" s="4" t="inlineStr">
        <is>
          <t xml:space="preserve"> </t>
        </is>
      </c>
      <c r="G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Obligations - Convertible Senior Notes (Details) - USD ($)</t>
        </is>
      </c>
      <c r="D1" s="2" t="inlineStr">
        <is>
          <t>12 Months Ended</t>
        </is>
      </c>
    </row>
    <row r="2">
      <c r="B2" s="2" t="inlineStr">
        <is>
          <t>Dec. 01, 2024</t>
        </is>
      </c>
      <c r="C2" s="2" t="inlineStr">
        <is>
          <t>Dec. 13, 2022</t>
        </is>
      </c>
      <c r="D2" s="2" t="inlineStr">
        <is>
          <t>Dec. 27, 2024</t>
        </is>
      </c>
      <c r="E2" s="2" t="inlineStr">
        <is>
          <t>Dec. 29, 2023</t>
        </is>
      </c>
      <c r="F2" s="2" t="inlineStr">
        <is>
          <t>Dec. 30, 2022</t>
        </is>
      </c>
      <c r="G2" s="2" t="inlineStr">
        <is>
          <t>Mar. 01, 2021</t>
        </is>
      </c>
      <c r="H2" s="2" t="inlineStr">
        <is>
          <t>Nov. 22,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bt extinguishment</t>
        </is>
      </c>
      <c r="B4" s="4" t="inlineStr">
        <is>
          <t xml:space="preserve"> </t>
        </is>
      </c>
      <c r="C4" s="4" t="inlineStr">
        <is>
          <t xml:space="preserve"> </t>
        </is>
      </c>
      <c r="D4" s="5" t="n">
        <v>685000</v>
      </c>
      <c r="E4" s="5" t="n">
        <v>0</v>
      </c>
      <c r="F4" s="5" t="n">
        <v>14287000</v>
      </c>
      <c r="G4" s="4" t="inlineStr">
        <is>
          <t xml:space="preserve"> </t>
        </is>
      </c>
      <c r="H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on debt extinguishment</t>
        </is>
      </c>
      <c r="B7" s="4" t="inlineStr">
        <is>
          <t xml:space="preserve"> </t>
        </is>
      </c>
      <c r="C7" s="4" t="inlineStr">
        <is>
          <t xml:space="preserve"> </t>
        </is>
      </c>
      <c r="D7" s="5" t="n">
        <v>0</v>
      </c>
      <c r="E7" s="5" t="n">
        <v>0</v>
      </c>
      <c r="F7" s="6" t="n">
        <v>14145000</v>
      </c>
      <c r="G7" s="4" t="inlineStr">
        <is>
          <t xml:space="preserve"> </t>
        </is>
      </c>
      <c r="H7" s="4" t="inlineStr">
        <is>
          <t xml:space="preserve"> </t>
        </is>
      </c>
    </row>
    <row r="8">
      <c r="A8" s="4" t="inlineStr">
        <is>
          <t>Convertible Debt | 2028 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5" t="n">
        <v>287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11" t="n">
        <v>0.023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 of outstanding borrowings</t>
        </is>
      </c>
      <c r="B12" s="4" t="inlineStr">
        <is>
          <t xml:space="preserve"> </t>
        </is>
      </c>
      <c r="C12" s="5" t="n">
        <v>158316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convertible debt</t>
        </is>
      </c>
      <c r="B13" s="4" t="inlineStr">
        <is>
          <t xml:space="preserve"> </t>
        </is>
      </c>
      <c r="C13" s="5" t="n">
        <v>159709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blic offering (in shares)</t>
        </is>
      </c>
      <c r="B14" s="4" t="inlineStr">
        <is>
          <t xml:space="preserve"> </t>
        </is>
      </c>
      <c r="C14" s="6" t="n">
        <v>32406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on debt extinguishment</t>
        </is>
      </c>
      <c r="B15" s="4" t="inlineStr">
        <is>
          <t xml:space="preserve"> </t>
        </is>
      </c>
      <c r="C15" s="4" t="inlineStr">
        <is>
          <t xml:space="preserve"> </t>
        </is>
      </c>
      <c r="D15" s="4" t="inlineStr">
        <is>
          <t xml:space="preserve"> </t>
        </is>
      </c>
      <c r="E15" s="4" t="inlineStr">
        <is>
          <t xml:space="preserve"> </t>
        </is>
      </c>
      <c r="F15" s="5" t="n">
        <v>14145000</v>
      </c>
      <c r="G15" s="4" t="inlineStr">
        <is>
          <t xml:space="preserve"> </t>
        </is>
      </c>
      <c r="H15" s="4" t="inlineStr">
        <is>
          <t xml:space="preserve"> </t>
        </is>
      </c>
    </row>
    <row r="16">
      <c r="A16" s="4" t="inlineStr">
        <is>
          <t>Debt issuance costs</t>
        </is>
      </c>
      <c r="B16" s="4" t="inlineStr">
        <is>
          <t xml:space="preserve"> </t>
        </is>
      </c>
      <c r="C16" s="5" t="n">
        <v>697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price (in dollars per share)</t>
        </is>
      </c>
      <c r="B17" s="4" t="inlineStr">
        <is>
          <t xml:space="preserve"> </t>
        </is>
      </c>
      <c r="C17" s="7" t="n">
        <v>44.2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mption price, percentage of principal amount (as a percent)</t>
        </is>
      </c>
      <c r="B18" s="4" t="inlineStr">
        <is>
          <t xml:space="preserve"> </t>
        </is>
      </c>
      <c r="C18" s="8"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Debt | 2024 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5" t="n">
        <v>50000000</v>
      </c>
      <c r="H21" s="5" t="n">
        <v>150000000</v>
      </c>
    </row>
    <row r="22">
      <c r="A22" s="4" t="inlineStr">
        <is>
          <t>Interest rate</t>
        </is>
      </c>
      <c r="B22" s="4" t="inlineStr">
        <is>
          <t xml:space="preserve"> </t>
        </is>
      </c>
      <c r="C22" s="11" t="n">
        <v>0.01875</v>
      </c>
      <c r="D22" s="4" t="inlineStr">
        <is>
          <t xml:space="preserve"> </t>
        </is>
      </c>
      <c r="E22" s="4" t="inlineStr">
        <is>
          <t xml:space="preserve"> </t>
        </is>
      </c>
      <c r="F22" s="4" t="inlineStr">
        <is>
          <t xml:space="preserve"> </t>
        </is>
      </c>
      <c r="G22" s="4" t="inlineStr">
        <is>
          <t xml:space="preserve"> </t>
        </is>
      </c>
      <c r="H22" s="11" t="n">
        <v>0.01875</v>
      </c>
    </row>
    <row r="23">
      <c r="A23" s="4" t="inlineStr">
        <is>
          <t>Repayments of convertible debt</t>
        </is>
      </c>
      <c r="B23" s="5" t="n">
        <v>2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44.2</v>
      </c>
    </row>
    <row r="25">
      <c r="A25" s="4" t="inlineStr">
        <is>
          <t>Conversion of debt to common stock (in shares)</t>
        </is>
      </c>
      <c r="B25" s="6" t="n">
        <v>8583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Debt Obligations - GreenLeaf Unsecured Note (Details) - Unsecured Debt - GreenLeaf Note - USD ($) $ in Thousands</t>
        </is>
      </c>
      <c r="C1" s="2" t="inlineStr">
        <is>
          <t>1 Months Ended</t>
        </is>
      </c>
    </row>
    <row r="2">
      <c r="B2" s="2" t="inlineStr">
        <is>
          <t>May 01, 2023</t>
        </is>
      </c>
      <c r="C2" s="2" t="inlineStr">
        <is>
          <t>Apr. 30, 2024</t>
        </is>
      </c>
    </row>
    <row r="3">
      <c r="A3" s="3" t="inlineStr">
        <is>
          <t>Debt Instrument [Line Items]</t>
        </is>
      </c>
      <c r="B3" s="4" t="inlineStr">
        <is>
          <t xml:space="preserve"> </t>
        </is>
      </c>
      <c r="C3" s="4" t="inlineStr">
        <is>
          <t xml:space="preserve"> </t>
        </is>
      </c>
    </row>
    <row r="4">
      <c r="A4" s="4" t="inlineStr">
        <is>
          <t>Deferred payments</t>
        </is>
      </c>
      <c r="B4" s="5" t="n">
        <v>10000</v>
      </c>
      <c r="C4" s="4" t="inlineStr">
        <is>
          <t xml:space="preserve"> </t>
        </is>
      </c>
    </row>
    <row r="5">
      <c r="A5" s="4" t="inlineStr">
        <is>
          <t>Effective interest rate</t>
        </is>
      </c>
      <c r="B5" s="9" t="n">
        <v>0.045</v>
      </c>
      <c r="C5" s="4" t="inlineStr">
        <is>
          <t xml:space="preserve"> </t>
        </is>
      </c>
    </row>
    <row r="6">
      <c r="A6" s="4" t="inlineStr">
        <is>
          <t>Repayments of Unsecured Debt</t>
        </is>
      </c>
      <c r="B6" s="4" t="inlineStr">
        <is>
          <t xml:space="preserve"> </t>
        </is>
      </c>
      <c r="C6" s="5" t="n">
        <v>5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Obligations - Convertible Unsecured Debt (Details) - USD ($) $ in Thousands</t>
        </is>
      </c>
      <c r="C1" s="2" t="inlineStr">
        <is>
          <t>12 Months Ended</t>
        </is>
      </c>
    </row>
    <row r="2">
      <c r="B2" s="2" t="inlineStr">
        <is>
          <t>Jun. 29, 2023</t>
        </is>
      </c>
      <c r="C2" s="2" t="inlineStr">
        <is>
          <t>Dec. 27, 2024</t>
        </is>
      </c>
      <c r="D2" s="2" t="inlineStr">
        <is>
          <t>Dec. 29, 2023</t>
        </is>
      </c>
      <c r="E2" s="2" t="inlineStr">
        <is>
          <t>Dec. 30, 2022</t>
        </is>
      </c>
      <c r="F2" s="2" t="inlineStr">
        <is>
          <t>Feb. 25,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5" t="n">
        <v>22995</v>
      </c>
      <c r="D4" s="5" t="n">
        <v>29000</v>
      </c>
      <c r="E4" s="5" t="n">
        <v>327741</v>
      </c>
      <c r="F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5" t="n">
        <v>287500</v>
      </c>
      <c r="D7" s="5" t="n">
        <v>327184</v>
      </c>
      <c r="E7" s="4" t="inlineStr">
        <is>
          <t xml:space="preserve"> </t>
        </is>
      </c>
      <c r="F7" s="4" t="inlineStr">
        <is>
          <t xml:space="preserve"> </t>
        </is>
      </c>
    </row>
    <row r="8">
      <c r="A8" s="4" t="inlineStr">
        <is>
          <t>Convertible Debt | Convertible unsecured no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5" t="n">
        <v>4000</v>
      </c>
    </row>
    <row r="11">
      <c r="A11" s="4" t="inlineStr">
        <is>
          <t>Repayments of long-term debt</t>
        </is>
      </c>
      <c r="B11" s="5" t="n">
        <v>4049</v>
      </c>
      <c r="C11" s="4" t="inlineStr">
        <is>
          <t xml:space="preserve"> </t>
        </is>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7, 2024</t>
        </is>
      </c>
      <c r="C2" s="2" t="inlineStr">
        <is>
          <t>Dec. 29, 2023</t>
        </is>
      </c>
      <c r="D2" s="2" t="inlineStr">
        <is>
          <t>Dec.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5479</v>
      </c>
      <c r="C4" s="5" t="n">
        <v>34590</v>
      </c>
      <c r="D4" s="5" t="n">
        <v>2775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0562</v>
      </c>
      <c r="C6" s="6" t="n">
        <v>32887</v>
      </c>
      <c r="D6" s="6" t="n">
        <v>24332</v>
      </c>
    </row>
    <row r="7">
      <c r="A7" s="4" t="inlineStr">
        <is>
          <t>Amortization of intangible assets</t>
        </is>
      </c>
      <c r="B7" s="6" t="n">
        <v>24372</v>
      </c>
      <c r="C7" s="6" t="n">
        <v>22719</v>
      </c>
      <c r="D7" s="6" t="n">
        <v>13913</v>
      </c>
    </row>
    <row r="8">
      <c r="A8" s="4" t="inlineStr">
        <is>
          <t>Provision for allowance for credit losses</t>
        </is>
      </c>
      <c r="B8" s="6" t="n">
        <v>11982</v>
      </c>
      <c r="C8" s="6" t="n">
        <v>8078</v>
      </c>
      <c r="D8" s="6" t="n">
        <v>6048</v>
      </c>
    </row>
    <row r="9">
      <c r="A9" s="4" t="inlineStr">
        <is>
          <t>Provision for deferred income taxes</t>
        </is>
      </c>
      <c r="B9" s="6" t="n">
        <v>1464</v>
      </c>
      <c r="C9" s="6" t="n">
        <v>8114</v>
      </c>
      <c r="D9" s="6" t="n">
        <v>9601</v>
      </c>
    </row>
    <row r="10">
      <c r="A10" s="4" t="inlineStr">
        <is>
          <t>Loss on debt extinguishment</t>
        </is>
      </c>
      <c r="B10" s="6" t="n">
        <v>685</v>
      </c>
      <c r="C10" s="6" t="n">
        <v>0</v>
      </c>
      <c r="D10" s="6" t="n">
        <v>14287</v>
      </c>
    </row>
    <row r="11">
      <c r="A11" s="4" t="inlineStr">
        <is>
          <t>Stock compensation</t>
        </is>
      </c>
      <c r="B11" s="6" t="n">
        <v>17778</v>
      </c>
      <c r="C11" s="6" t="n">
        <v>20042</v>
      </c>
      <c r="D11" s="6" t="n">
        <v>13602</v>
      </c>
    </row>
    <row r="12">
      <c r="A12" s="4" t="inlineStr">
        <is>
          <t>Change in fair value of contingent earn-out liabilities</t>
        </is>
      </c>
      <c r="B12" s="6" t="n">
        <v>-3266</v>
      </c>
      <c r="C12" s="6" t="n">
        <v>3081</v>
      </c>
      <c r="D12" s="6" t="n">
        <v>8505</v>
      </c>
    </row>
    <row r="13">
      <c r="A13" s="4" t="inlineStr">
        <is>
          <t>Intangible asset impairment</t>
        </is>
      </c>
      <c r="B13" s="6" t="n">
        <v>0</v>
      </c>
      <c r="C13" s="6" t="n">
        <v>1838</v>
      </c>
      <c r="D13" s="6" t="n">
        <v>0</v>
      </c>
    </row>
    <row r="14">
      <c r="A14" s="4" t="inlineStr">
        <is>
          <t>Non-cash interest and other operating activities</t>
        </is>
      </c>
      <c r="B14" s="6" t="n">
        <v>5459</v>
      </c>
      <c r="C14" s="6" t="n">
        <v>5456</v>
      </c>
      <c r="D14" s="6" t="n">
        <v>3037</v>
      </c>
    </row>
    <row r="15">
      <c r="A15" s="3" t="inlineStr">
        <is>
          <t>Changes in assets and liabilities, net of acquisitions:</t>
        </is>
      </c>
      <c r="B15" s="4" t="inlineStr">
        <is>
          <t xml:space="preserve"> </t>
        </is>
      </c>
      <c r="C15" s="4" t="inlineStr">
        <is>
          <t xml:space="preserve"> </t>
        </is>
      </c>
      <c r="D15" s="4" t="inlineStr">
        <is>
          <t xml:space="preserve"> </t>
        </is>
      </c>
    </row>
    <row r="16">
      <c r="A16" s="4" t="inlineStr">
        <is>
          <t>Accounts receivable</t>
        </is>
      </c>
      <c r="B16" s="6" t="n">
        <v>-44812</v>
      </c>
      <c r="C16" s="6" t="n">
        <v>-48813</v>
      </c>
      <c r="D16" s="6" t="n">
        <v>-48229</v>
      </c>
    </row>
    <row r="17">
      <c r="A17" s="4" t="inlineStr">
        <is>
          <t>Inventories</t>
        </is>
      </c>
      <c r="B17" s="6" t="n">
        <v>-32205</v>
      </c>
      <c r="C17" s="6" t="n">
        <v>-28759</v>
      </c>
      <c r="D17" s="6" t="n">
        <v>-49931</v>
      </c>
    </row>
    <row r="18">
      <c r="A18" s="4" t="inlineStr">
        <is>
          <t>Prepaid expenses and other current assets</t>
        </is>
      </c>
      <c r="B18" s="6" t="n">
        <v>-6036</v>
      </c>
      <c r="C18" s="6" t="n">
        <v>-7234</v>
      </c>
      <c r="D18" s="6" t="n">
        <v>-17603</v>
      </c>
    </row>
    <row r="19">
      <c r="A19" s="4" t="inlineStr">
        <is>
          <t>Accounts payable, accrued liabilities and accrued compensation</t>
        </is>
      </c>
      <c r="B19" s="6" t="n">
        <v>87312</v>
      </c>
      <c r="C19" s="6" t="n">
        <v>19598</v>
      </c>
      <c r="D19" s="6" t="n">
        <v>19163</v>
      </c>
    </row>
    <row r="20">
      <c r="A20" s="4" t="inlineStr">
        <is>
          <t>Other assets and liabilities</t>
        </is>
      </c>
      <c r="B20" s="6" t="n">
        <v>-5713</v>
      </c>
      <c r="C20" s="6" t="n">
        <v>-9958</v>
      </c>
      <c r="D20" s="6" t="n">
        <v>-1341</v>
      </c>
    </row>
    <row r="21">
      <c r="A21" s="4" t="inlineStr">
        <is>
          <t>Net cash provided by operating activities</t>
        </is>
      </c>
      <c r="B21" s="6" t="n">
        <v>153061</v>
      </c>
      <c r="C21" s="6" t="n">
        <v>61639</v>
      </c>
      <c r="D21" s="6" t="n">
        <v>23134</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49506</v>
      </c>
      <c r="C23" s="6" t="n">
        <v>-57427</v>
      </c>
      <c r="D23" s="6" t="n">
        <v>-45848</v>
      </c>
    </row>
    <row r="24">
      <c r="A24" s="4" t="inlineStr">
        <is>
          <t>Cash paid for acquisitions, net of cash acquired</t>
        </is>
      </c>
      <c r="B24" s="6" t="n">
        <v>-315</v>
      </c>
      <c r="C24" s="6" t="n">
        <v>-121884</v>
      </c>
      <c r="D24" s="6" t="n">
        <v>-186175</v>
      </c>
    </row>
    <row r="25">
      <c r="A25" s="4" t="inlineStr">
        <is>
          <t>Net cash used in investing activities</t>
        </is>
      </c>
      <c r="B25" s="6" t="n">
        <v>-49821</v>
      </c>
      <c r="C25" s="6" t="n">
        <v>-179311</v>
      </c>
      <c r="D25" s="6" t="n">
        <v>-232023</v>
      </c>
    </row>
    <row r="26">
      <c r="A26" s="3" t="inlineStr">
        <is>
          <t>Cash flows from financing activities:</t>
        </is>
      </c>
      <c r="B26" s="4" t="inlineStr">
        <is>
          <t xml:space="preserve"> </t>
        </is>
      </c>
      <c r="C26" s="4" t="inlineStr">
        <is>
          <t xml:space="preserve"> </t>
        </is>
      </c>
      <c r="D26" s="4" t="inlineStr">
        <is>
          <t xml:space="preserve"> </t>
        </is>
      </c>
    </row>
    <row r="27">
      <c r="A27" s="4" t="inlineStr">
        <is>
          <t>Payment of debt and other financing obligations</t>
        </is>
      </c>
      <c r="B27" s="6" t="n">
        <v>-22995</v>
      </c>
      <c r="C27" s="6" t="n">
        <v>-29000</v>
      </c>
      <c r="D27" s="6" t="n">
        <v>-327741</v>
      </c>
    </row>
    <row r="28">
      <c r="A28" s="4" t="inlineStr">
        <is>
          <t>Payment of finance leases</t>
        </is>
      </c>
      <c r="B28" s="6" t="n">
        <v>-7057</v>
      </c>
      <c r="C28" s="6" t="n">
        <v>-4327</v>
      </c>
      <c r="D28" s="6" t="n">
        <v>-3332</v>
      </c>
    </row>
    <row r="29">
      <c r="A29" s="4" t="inlineStr">
        <is>
          <t>Proceeds from debt issuance</t>
        </is>
      </c>
      <c r="B29" s="6" t="n">
        <v>0</v>
      </c>
      <c r="C29" s="6" t="n">
        <v>0</v>
      </c>
      <c r="D29" s="6" t="n">
        <v>587500</v>
      </c>
    </row>
    <row r="30">
      <c r="A30" s="4" t="inlineStr">
        <is>
          <t>Payment of deferred financing fees</t>
        </is>
      </c>
      <c r="B30" s="6" t="n">
        <v>0</v>
      </c>
      <c r="C30" s="6" t="n">
        <v>-1739</v>
      </c>
      <c r="D30" s="6" t="n">
        <v>-19039</v>
      </c>
    </row>
    <row r="31">
      <c r="A31" s="4" t="inlineStr">
        <is>
          <t>Common stock repurchases</t>
        </is>
      </c>
      <c r="B31" s="6" t="n">
        <v>-17393</v>
      </c>
      <c r="C31" s="6" t="n">
        <v>0</v>
      </c>
      <c r="D31" s="6" t="n">
        <v>0</v>
      </c>
    </row>
    <row r="32">
      <c r="A32" s="4" t="inlineStr">
        <is>
          <t>Proceeds from exercise of stock options</t>
        </is>
      </c>
      <c r="B32" s="6" t="n">
        <v>175</v>
      </c>
      <c r="C32" s="6" t="n">
        <v>55</v>
      </c>
      <c r="D32" s="6" t="n">
        <v>69</v>
      </c>
    </row>
    <row r="33">
      <c r="A33" s="4" t="inlineStr">
        <is>
          <t>Surrender of shares to pay withholding taxes</t>
        </is>
      </c>
      <c r="B33" s="6" t="n">
        <v>-7412</v>
      </c>
      <c r="C33" s="6" t="n">
        <v>-2134</v>
      </c>
      <c r="D33" s="6" t="n">
        <v>-2674</v>
      </c>
    </row>
    <row r="34">
      <c r="A34" s="4" t="inlineStr">
        <is>
          <t>Cash paid for contingent earn-out liabilities</t>
        </is>
      </c>
      <c r="B34" s="6" t="n">
        <v>-3800</v>
      </c>
      <c r="C34" s="6" t="n">
        <v>-11625</v>
      </c>
      <c r="D34" s="6" t="n">
        <v>-3788</v>
      </c>
    </row>
    <row r="35">
      <c r="A35" s="4" t="inlineStr">
        <is>
          <t>Borrowings under asset-based loan and revolving credit facilities</t>
        </is>
      </c>
      <c r="B35" s="6" t="n">
        <v>46430</v>
      </c>
      <c r="C35" s="6" t="n">
        <v>60000</v>
      </c>
      <c r="D35" s="6" t="n">
        <v>42220</v>
      </c>
    </row>
    <row r="36">
      <c r="A36" s="4" t="inlineStr">
        <is>
          <t>Payments under asset-based loan and revolving credit facilities</t>
        </is>
      </c>
      <c r="B36" s="6" t="n">
        <v>-26430</v>
      </c>
      <c r="C36" s="6" t="n">
        <v>-2220</v>
      </c>
      <c r="D36" s="6" t="n">
        <v>-20000</v>
      </c>
    </row>
    <row r="37">
      <c r="A37" s="4" t="inlineStr">
        <is>
          <t>Net cash (used in) provided by financing activities</t>
        </is>
      </c>
      <c r="B37" s="6" t="n">
        <v>-38482</v>
      </c>
      <c r="C37" s="6" t="n">
        <v>9010</v>
      </c>
      <c r="D37" s="6" t="n">
        <v>253215</v>
      </c>
    </row>
    <row r="38">
      <c r="A38" s="4" t="inlineStr">
        <is>
          <t>Effect of foreign currency on cash and cash equivalents</t>
        </is>
      </c>
      <c r="B38" s="6" t="n">
        <v>19</v>
      </c>
      <c r="C38" s="6" t="n">
        <v>-260</v>
      </c>
      <c r="D38" s="6" t="n">
        <v>-681</v>
      </c>
    </row>
    <row r="39">
      <c r="A39" s="4" t="inlineStr">
        <is>
          <t>Net change in cash and cash equivalents</t>
        </is>
      </c>
      <c r="B39" s="6" t="n">
        <v>64777</v>
      </c>
      <c r="C39" s="6" t="n">
        <v>-108922</v>
      </c>
      <c r="D39" s="6" t="n">
        <v>43645</v>
      </c>
    </row>
    <row r="40">
      <c r="A40" s="4" t="inlineStr">
        <is>
          <t>Cash and cash equivalents at beginning of year</t>
        </is>
      </c>
      <c r="B40" s="6" t="n">
        <v>49878</v>
      </c>
      <c r="C40" s="6" t="n">
        <v>158800</v>
      </c>
      <c r="D40" s="6" t="n">
        <v>115155</v>
      </c>
    </row>
    <row r="41">
      <c r="A41" s="4" t="inlineStr">
        <is>
          <t>Cash and cash equivalents at end of year</t>
        </is>
      </c>
      <c r="B41" s="5" t="n">
        <v>114655</v>
      </c>
      <c r="C41" s="5" t="n">
        <v>49878</v>
      </c>
      <c r="D41" s="5" t="n">
        <v>1588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Convertible Senior Notes (Details) - USD ($) $ in Thousands</t>
        </is>
      </c>
      <c r="B1" s="2" t="inlineStr">
        <is>
          <t>Dec. 27, 2024</t>
        </is>
      </c>
      <c r="C1" s="2" t="inlineStr">
        <is>
          <t>Dec. 29, 2023</t>
        </is>
      </c>
    </row>
    <row r="2">
      <c r="A2" s="3" t="inlineStr">
        <is>
          <t>Debt Instrument [Line Items]</t>
        </is>
      </c>
      <c r="B2" s="4" t="inlineStr">
        <is>
          <t xml:space="preserve"> </t>
        </is>
      </c>
      <c r="C2" s="4" t="inlineStr">
        <is>
          <t xml:space="preserve"> </t>
        </is>
      </c>
    </row>
    <row r="3">
      <c r="A3" s="4" t="inlineStr">
        <is>
          <t>Unamortized Deferred Costs and Premium</t>
        </is>
      </c>
      <c r="B3" s="5" t="n">
        <v>-13389</v>
      </c>
      <c r="C3" s="5" t="n">
        <v>-17339</v>
      </c>
    </row>
    <row r="4">
      <c r="A4" s="4" t="inlineStr">
        <is>
          <t>Total</t>
        </is>
      </c>
      <c r="B4" s="6" t="n">
        <v>672500</v>
      </c>
      <c r="C4" s="4" t="inlineStr">
        <is>
          <t xml:space="preserve"> </t>
        </is>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t>
        </is>
      </c>
      <c r="B7" s="6" t="n">
        <v>287500</v>
      </c>
      <c r="C7" s="6" t="n">
        <v>327184</v>
      </c>
    </row>
    <row r="8">
      <c r="A8" s="4" t="inlineStr">
        <is>
          <t>Unamortized Deferred Costs and Premium</t>
        </is>
      </c>
      <c r="B8" s="6" t="n">
        <v>-4584</v>
      </c>
      <c r="C8" s="6" t="n">
        <v>-5915</v>
      </c>
    </row>
    <row r="9">
      <c r="A9" s="4" t="inlineStr">
        <is>
          <t>Total</t>
        </is>
      </c>
      <c r="B9" s="6" t="n">
        <v>282916</v>
      </c>
      <c r="C9" s="6" t="n">
        <v>321269</v>
      </c>
    </row>
    <row r="10">
      <c r="A10" s="4" t="inlineStr">
        <is>
          <t>Convertible Debt | 2028 Convertible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6" t="n">
        <v>287500</v>
      </c>
      <c r="C12" s="6" t="n">
        <v>287500</v>
      </c>
    </row>
    <row r="13">
      <c r="A13" s="4" t="inlineStr">
        <is>
          <t>Unamortized Deferred Costs and Premium</t>
        </is>
      </c>
      <c r="B13" s="6" t="n">
        <v>-4584</v>
      </c>
      <c r="C13" s="6" t="n">
        <v>-5730</v>
      </c>
    </row>
    <row r="14">
      <c r="A14" s="4" t="inlineStr">
        <is>
          <t>Total</t>
        </is>
      </c>
      <c r="B14" s="6" t="n">
        <v>282916</v>
      </c>
      <c r="C14" s="6" t="n">
        <v>281770</v>
      </c>
    </row>
    <row r="15">
      <c r="A15" s="4" t="inlineStr">
        <is>
          <t>Convertible Debt | 2024 Convertible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t>
        </is>
      </c>
      <c r="B17" s="6" t="n">
        <v>0</v>
      </c>
      <c r="C17" s="6" t="n">
        <v>39684</v>
      </c>
    </row>
    <row r="18">
      <c r="A18" s="4" t="inlineStr">
        <is>
          <t>Unamortized Deferred Costs and Premium</t>
        </is>
      </c>
      <c r="B18" s="6" t="n">
        <v>0</v>
      </c>
      <c r="C18" s="6" t="n">
        <v>-185</v>
      </c>
    </row>
    <row r="19">
      <c r="A19" s="4" t="inlineStr">
        <is>
          <t>Total</t>
        </is>
      </c>
      <c r="B19" s="5" t="n">
        <v>0</v>
      </c>
      <c r="C19" s="5" t="n">
        <v>394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Schedule of Components of Interest Expense (Details) - USD ($) $ in Thousands</t>
        </is>
      </c>
      <c r="B1" s="2" t="inlineStr">
        <is>
          <t>12 Months Ended</t>
        </is>
      </c>
    </row>
    <row r="2">
      <c r="B2" s="2" t="inlineStr">
        <is>
          <t>Dec. 27, 2024</t>
        </is>
      </c>
      <c r="C2" s="2" t="inlineStr">
        <is>
          <t>Dec. 29, 2023</t>
        </is>
      </c>
      <c r="D2" s="2" t="inlineStr">
        <is>
          <t>Dec. 30, 2022</t>
        </is>
      </c>
    </row>
    <row r="3">
      <c r="A3" s="3" t="inlineStr">
        <is>
          <t>Debt Instrument [Line Items]</t>
        </is>
      </c>
      <c r="B3" s="4" t="inlineStr">
        <is>
          <t xml:space="preserve"> </t>
        </is>
      </c>
      <c r="C3" s="4" t="inlineStr">
        <is>
          <t xml:space="preserve"> </t>
        </is>
      </c>
      <c r="D3" s="4" t="inlineStr">
        <is>
          <t xml:space="preserve"> </t>
        </is>
      </c>
    </row>
    <row r="4">
      <c r="A4" s="4" t="inlineStr">
        <is>
          <t>Loss on debt extinguishment</t>
        </is>
      </c>
      <c r="B4" s="5" t="n">
        <v>685</v>
      </c>
      <c r="C4" s="5" t="n">
        <v>0</v>
      </c>
      <c r="D4" s="5" t="n">
        <v>14287</v>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upon interest</t>
        </is>
      </c>
      <c r="B7" s="6" t="n">
        <v>7572</v>
      </c>
      <c r="C7" s="6" t="n">
        <v>7578</v>
      </c>
      <c r="D7" s="6" t="n">
        <v>4272</v>
      </c>
    </row>
    <row r="8">
      <c r="A8" s="4" t="inlineStr">
        <is>
          <t>Amortization of deferred costs and premium</t>
        </is>
      </c>
      <c r="B8" s="6" t="n">
        <v>1332</v>
      </c>
      <c r="C8" s="6" t="n">
        <v>1334</v>
      </c>
      <c r="D8" s="6" t="n">
        <v>932</v>
      </c>
    </row>
    <row r="9">
      <c r="A9" s="4" t="inlineStr">
        <is>
          <t>Loss on debt extinguishment</t>
        </is>
      </c>
      <c r="B9" s="6" t="n">
        <v>0</v>
      </c>
      <c r="C9" s="6" t="n">
        <v>0</v>
      </c>
      <c r="D9" s="6" t="n">
        <v>14145</v>
      </c>
    </row>
    <row r="10">
      <c r="A10" s="4" t="inlineStr">
        <is>
          <t>Total interest</t>
        </is>
      </c>
      <c r="B10" s="5" t="n">
        <v>8904</v>
      </c>
      <c r="C10" s="5" t="n">
        <v>8912</v>
      </c>
      <c r="D10" s="5" t="n">
        <v>193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9" customWidth="1" min="1" max="1"/>
    <col width="13" customWidth="1" min="2" max="2"/>
    <col width="15" customWidth="1" min="3" max="3"/>
    <col width="24" customWidth="1" min="4" max="4"/>
    <col width="14" customWidth="1" min="5" max="5"/>
    <col width="14" customWidth="1" min="6" max="6"/>
    <col width="13" customWidth="1" min="7" max="7"/>
  </cols>
  <sheetData>
    <row r="1">
      <c r="A1" s="1" t="inlineStr">
        <is>
          <t>Stockholders' Equity - Narrative (Details) - USD ($)</t>
        </is>
      </c>
      <c r="C1" s="2" t="inlineStr">
        <is>
          <t>1 Months Ended</t>
        </is>
      </c>
      <c r="D1" s="2" t="inlineStr">
        <is>
          <t>12 Months Ended</t>
        </is>
      </c>
    </row>
    <row r="2">
      <c r="B2" s="2" t="inlineStr">
        <is>
          <t>May 12, 2023</t>
        </is>
      </c>
      <c r="C2" s="2" t="inlineStr">
        <is>
          <t>Nov. 30, 2023</t>
        </is>
      </c>
      <c r="D2" s="2" t="inlineStr">
        <is>
          <t>Dec. 27, 2024</t>
        </is>
      </c>
      <c r="E2" s="2" t="inlineStr">
        <is>
          <t>Dec. 29, 2023</t>
        </is>
      </c>
      <c r="F2" s="2" t="inlineStr">
        <is>
          <t>Dec. 30, 2022</t>
        </is>
      </c>
      <c r="G2" s="2" t="inlineStr">
        <is>
          <t>May 17,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for acquisitions</t>
        </is>
      </c>
      <c r="B4" s="4" t="inlineStr">
        <is>
          <t xml:space="preserve"> </t>
        </is>
      </c>
      <c r="C4" s="4" t="inlineStr">
        <is>
          <t xml:space="preserve"> </t>
        </is>
      </c>
      <c r="D4" s="4" t="inlineStr">
        <is>
          <t xml:space="preserve"> </t>
        </is>
      </c>
      <c r="E4" s="4" t="inlineStr">
        <is>
          <t xml:space="preserve"> </t>
        </is>
      </c>
      <c r="F4" s="5" t="n">
        <v>1701000</v>
      </c>
      <c r="G4" s="4" t="inlineStr">
        <is>
          <t xml:space="preserve"> </t>
        </is>
      </c>
    </row>
    <row r="5">
      <c r="A5" s="4" t="inlineStr">
        <is>
          <t>Number of shares callable by warrants (in shares)</t>
        </is>
      </c>
      <c r="B5" s="4" t="inlineStr">
        <is>
          <t xml:space="preserve"> </t>
        </is>
      </c>
      <c r="C5" s="4" t="inlineStr">
        <is>
          <t xml:space="preserve"> </t>
        </is>
      </c>
      <c r="D5" s="4" t="inlineStr">
        <is>
          <t xml:space="preserve"> </t>
        </is>
      </c>
      <c r="E5" s="4" t="inlineStr">
        <is>
          <t xml:space="preserve"> </t>
        </is>
      </c>
      <c r="F5" s="6" t="n">
        <v>150000</v>
      </c>
      <c r="G5" s="4" t="inlineStr">
        <is>
          <t xml:space="preserve"> </t>
        </is>
      </c>
    </row>
    <row r="6">
      <c r="A6" s="4" t="inlineStr">
        <is>
          <t>Exercise price of right (in dollars per share)</t>
        </is>
      </c>
      <c r="B6" s="4" t="inlineStr">
        <is>
          <t xml:space="preserve"> </t>
        </is>
      </c>
      <c r="C6" s="4" t="inlineStr">
        <is>
          <t xml:space="preserve"> </t>
        </is>
      </c>
      <c r="D6" s="4" t="inlineStr">
        <is>
          <t xml:space="preserve"> </t>
        </is>
      </c>
      <c r="E6" s="4" t="inlineStr">
        <is>
          <t xml:space="preserve"> </t>
        </is>
      </c>
      <c r="F6" s="7" t="n">
        <v>31.55</v>
      </c>
      <c r="G6" s="4" t="inlineStr">
        <is>
          <t xml:space="preserve"> </t>
        </is>
      </c>
    </row>
    <row r="7">
      <c r="A7" s="4" t="inlineStr">
        <is>
          <t>Warrants outstanding (in shares)</t>
        </is>
      </c>
      <c r="B7" s="4" t="inlineStr">
        <is>
          <t xml:space="preserve"> </t>
        </is>
      </c>
      <c r="C7" s="4" t="inlineStr">
        <is>
          <t xml:space="preserve"> </t>
        </is>
      </c>
      <c r="D7" s="6" t="n">
        <v>27908</v>
      </c>
      <c r="E7" s="4" t="inlineStr">
        <is>
          <t xml:space="preserve"> </t>
        </is>
      </c>
      <c r="F7" s="4" t="inlineStr">
        <is>
          <t xml:space="preserve"> </t>
        </is>
      </c>
      <c r="G7" s="4" t="inlineStr">
        <is>
          <t xml:space="preserve"> </t>
        </is>
      </c>
    </row>
    <row r="8">
      <c r="A8" s="4" t="inlineStr">
        <is>
          <t>Number of shares available for grant (in shares)</t>
        </is>
      </c>
      <c r="B8" s="4" t="inlineStr">
        <is>
          <t xml:space="preserve"> </t>
        </is>
      </c>
      <c r="C8" s="4" t="inlineStr">
        <is>
          <t xml:space="preserve"> </t>
        </is>
      </c>
      <c r="D8" s="6" t="n">
        <v>824912</v>
      </c>
      <c r="E8" s="4" t="inlineStr">
        <is>
          <t xml:space="preserve"> </t>
        </is>
      </c>
      <c r="F8" s="4" t="inlineStr">
        <is>
          <t xml:space="preserve"> </t>
        </is>
      </c>
      <c r="G8" s="6" t="n">
        <v>4230000</v>
      </c>
    </row>
    <row r="9">
      <c r="A9" s="4" t="inlineStr">
        <is>
          <t>Weighted average remaining term (in years)</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row>
    <row r="10">
      <c r="A10" s="4" t="inlineStr">
        <is>
          <t>Stock compensation expense</t>
        </is>
      </c>
      <c r="B10" s="4" t="inlineStr">
        <is>
          <t xml:space="preserve"> </t>
        </is>
      </c>
      <c r="C10" s="4" t="inlineStr">
        <is>
          <t xml:space="preserve"> </t>
        </is>
      </c>
      <c r="D10" s="5" t="n">
        <v>17778000</v>
      </c>
      <c r="E10" s="5" t="n">
        <v>20042000</v>
      </c>
      <c r="F10" s="5" t="n">
        <v>13602000</v>
      </c>
      <c r="G10" s="4" t="inlineStr">
        <is>
          <t xml:space="preserve"> </t>
        </is>
      </c>
    </row>
    <row r="11">
      <c r="A11" s="4" t="inlineStr">
        <is>
          <t>Tax expense (benefit) for stock compensation</t>
        </is>
      </c>
      <c r="B11" s="4" t="inlineStr">
        <is>
          <t xml:space="preserve"> </t>
        </is>
      </c>
      <c r="C11" s="4" t="inlineStr">
        <is>
          <t xml:space="preserve"> </t>
        </is>
      </c>
      <c r="D11" s="6" t="n">
        <v>-211000</v>
      </c>
      <c r="E11" s="6" t="n">
        <v>580000</v>
      </c>
      <c r="F11" s="6" t="n">
        <v>-22000</v>
      </c>
      <c r="G11" s="4" t="inlineStr">
        <is>
          <t xml:space="preserve"> </t>
        </is>
      </c>
    </row>
    <row r="12">
      <c r="A12" s="4" t="inlineStr">
        <is>
          <t>Options exercised during the period, intrinsic value</t>
        </is>
      </c>
      <c r="B12" s="4" t="inlineStr">
        <is>
          <t xml:space="preserve"> </t>
        </is>
      </c>
      <c r="C12" s="4" t="inlineStr">
        <is>
          <t xml:space="preserve"> </t>
        </is>
      </c>
      <c r="D12" s="6" t="n">
        <v>194000</v>
      </c>
      <c r="E12" s="6" t="n">
        <v>22000</v>
      </c>
      <c r="F12" s="6" t="n">
        <v>63000</v>
      </c>
      <c r="G12" s="4" t="inlineStr">
        <is>
          <t xml:space="preserve"> </t>
        </is>
      </c>
    </row>
    <row r="13">
      <c r="A13" s="4" t="inlineStr">
        <is>
          <t>Stock or unit option plan expense</t>
        </is>
      </c>
      <c r="B13" s="4" t="inlineStr">
        <is>
          <t xml:space="preserve"> </t>
        </is>
      </c>
      <c r="C13" s="4" t="inlineStr">
        <is>
          <t xml:space="preserve"> </t>
        </is>
      </c>
      <c r="D13" s="6" t="n">
        <v>2175000</v>
      </c>
      <c r="E13" s="6" t="n">
        <v>2175000</v>
      </c>
      <c r="F13" s="6" t="n">
        <v>362000</v>
      </c>
      <c r="G13" s="4" t="inlineStr">
        <is>
          <t xml:space="preserve"> </t>
        </is>
      </c>
    </row>
    <row r="14">
      <c r="A14" s="4" t="inlineStr">
        <is>
          <t>Stock repurchase program, program term</t>
        </is>
      </c>
      <c r="B14" s="4" t="inlineStr">
        <is>
          <t xml:space="preserve"> </t>
        </is>
      </c>
      <c r="C14" s="4" t="inlineStr">
        <is>
          <t>2 years</t>
        </is>
      </c>
      <c r="D14" s="4" t="inlineStr">
        <is>
          <t xml:space="preserve"> </t>
        </is>
      </c>
      <c r="E14" s="4" t="inlineStr">
        <is>
          <t xml:space="preserve"> </t>
        </is>
      </c>
      <c r="F14" s="4" t="inlineStr">
        <is>
          <t xml:space="preserve"> </t>
        </is>
      </c>
      <c r="G14" s="4" t="inlineStr">
        <is>
          <t xml:space="preserve"> </t>
        </is>
      </c>
    </row>
    <row r="15">
      <c r="A15" s="4" t="inlineStr">
        <is>
          <t>Share repurchase program, authorized, amount</t>
        </is>
      </c>
      <c r="B15" s="4" t="inlineStr">
        <is>
          <t xml:space="preserve"> </t>
        </is>
      </c>
      <c r="C15" s="5" t="n">
        <v>100000000</v>
      </c>
      <c r="D15" s="4" t="inlineStr">
        <is>
          <t xml:space="preserve"> </t>
        </is>
      </c>
      <c r="E15" s="4" t="inlineStr">
        <is>
          <t xml:space="preserve"> </t>
        </is>
      </c>
      <c r="F15" s="4" t="inlineStr">
        <is>
          <t xml:space="preserve"> </t>
        </is>
      </c>
      <c r="G15" s="4" t="inlineStr">
        <is>
          <t xml:space="preserve"> </t>
        </is>
      </c>
    </row>
    <row r="16">
      <c r="A16" s="4" t="inlineStr">
        <is>
          <t>Share repurchase program, remaining authorized, amount</t>
        </is>
      </c>
      <c r="B16" s="4" t="inlineStr">
        <is>
          <t xml:space="preserve"> </t>
        </is>
      </c>
      <c r="C16" s="4" t="inlineStr">
        <is>
          <t xml:space="preserve"> </t>
        </is>
      </c>
      <c r="D16" s="5" t="n">
        <v>82617000</v>
      </c>
      <c r="E16" s="4" t="inlineStr">
        <is>
          <t xml:space="preserve"> </t>
        </is>
      </c>
      <c r="F16" s="4" t="inlineStr">
        <is>
          <t xml:space="preserve"> </t>
        </is>
      </c>
      <c r="G16" s="4" t="inlineStr">
        <is>
          <t xml:space="preserve"> </t>
        </is>
      </c>
    </row>
    <row r="17">
      <c r="A17" s="4" t="inlineStr">
        <is>
          <t>Employee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authorized (in shares)</t>
        </is>
      </c>
      <c r="B19" s="6" t="n">
        <v>7934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xed contribution rate</t>
        </is>
      </c>
      <c r="B20" s="8" t="n">
        <v>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PP purchase price of common stock, percent of market price</t>
        </is>
      </c>
      <c r="B21" s="8" t="n">
        <v>0.8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available for grant (in shares)</t>
        </is>
      </c>
      <c r="B22" s="4" t="inlineStr">
        <is>
          <t xml:space="preserve"> </t>
        </is>
      </c>
      <c r="C22" s="4" t="inlineStr">
        <is>
          <t xml:space="preserve"> </t>
        </is>
      </c>
      <c r="D22" s="6" t="n">
        <v>763494</v>
      </c>
      <c r="E22" s="4" t="inlineStr">
        <is>
          <t xml:space="preserve"> </t>
        </is>
      </c>
      <c r="F22" s="4" t="inlineStr">
        <is>
          <t xml:space="preserve"> </t>
        </is>
      </c>
      <c r="G22" s="4" t="inlineStr">
        <is>
          <t xml:space="preserve"> </t>
        </is>
      </c>
    </row>
    <row r="23">
      <c r="A23" s="4" t="inlineStr">
        <is>
          <t>Restricted share awards and restricted shar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remaining term (in years)</t>
        </is>
      </c>
      <c r="B25" s="4" t="inlineStr">
        <is>
          <t xml:space="preserve"> </t>
        </is>
      </c>
      <c r="C25" s="4" t="inlineStr">
        <is>
          <t xml:space="preserve"> </t>
        </is>
      </c>
      <c r="D25" s="4" t="inlineStr">
        <is>
          <t>1 year 8 months 12 days</t>
        </is>
      </c>
      <c r="E25" s="4" t="inlineStr">
        <is>
          <t xml:space="preserve"> </t>
        </is>
      </c>
      <c r="F25" s="4" t="inlineStr">
        <is>
          <t xml:space="preserve"> </t>
        </is>
      </c>
      <c r="G25" s="4" t="inlineStr">
        <is>
          <t xml:space="preserve"> </t>
        </is>
      </c>
    </row>
    <row r="26">
      <c r="A26" s="4" t="inlineStr">
        <is>
          <t>Fair value of RSAs vested</t>
        </is>
      </c>
      <c r="B26" s="4" t="inlineStr">
        <is>
          <t xml:space="preserve"> </t>
        </is>
      </c>
      <c r="C26" s="4" t="inlineStr">
        <is>
          <t xml:space="preserve"> </t>
        </is>
      </c>
      <c r="D26" s="5" t="n">
        <v>18370000</v>
      </c>
      <c r="E26" s="6" t="n">
        <v>7170000</v>
      </c>
      <c r="F26" s="5" t="n">
        <v>8719000</v>
      </c>
      <c r="G26" s="4" t="inlineStr">
        <is>
          <t xml:space="preserve"> </t>
        </is>
      </c>
    </row>
    <row r="27">
      <c r="A27" s="4" t="inlineStr">
        <is>
          <t>Granted (in shares)</t>
        </is>
      </c>
      <c r="B27" s="4" t="inlineStr">
        <is>
          <t xml:space="preserve"> </t>
        </is>
      </c>
      <c r="C27" s="4" t="inlineStr">
        <is>
          <t xml:space="preserve"> </t>
        </is>
      </c>
      <c r="D27" s="6" t="n">
        <v>642462</v>
      </c>
      <c r="E27" s="4" t="inlineStr">
        <is>
          <t xml:space="preserve"> </t>
        </is>
      </c>
      <c r="F27" s="4" t="inlineStr">
        <is>
          <t xml:space="preserve"> </t>
        </is>
      </c>
      <c r="G27" s="4" t="inlineStr">
        <is>
          <t xml:space="preserve"> </t>
        </is>
      </c>
    </row>
    <row r="28">
      <c r="A28" s="4" t="inlineStr">
        <is>
          <t>Granted (in dollars per share)</t>
        </is>
      </c>
      <c r="B28" s="4" t="inlineStr">
        <is>
          <t xml:space="preserve"> </t>
        </is>
      </c>
      <c r="C28" s="4" t="inlineStr">
        <is>
          <t xml:space="preserve"> </t>
        </is>
      </c>
      <c r="D28" s="7" t="n">
        <v>38.07</v>
      </c>
      <c r="E28" s="4" t="inlineStr">
        <is>
          <t xml:space="preserve"> </t>
        </is>
      </c>
      <c r="F28" s="4" t="inlineStr">
        <is>
          <t xml:space="preserve"> </t>
        </is>
      </c>
      <c r="G28" s="4" t="inlineStr">
        <is>
          <t xml:space="preserve"> </t>
        </is>
      </c>
    </row>
    <row r="29">
      <c r="A29" s="4" t="inlineStr">
        <is>
          <t>Total unrecognized compensation cost</t>
        </is>
      </c>
      <c r="B29" s="4" t="inlineStr">
        <is>
          <t xml:space="preserve"> </t>
        </is>
      </c>
      <c r="C29" s="4" t="inlineStr">
        <is>
          <t xml:space="preserve"> </t>
        </is>
      </c>
      <c r="D29" s="5" t="n">
        <v>19797000</v>
      </c>
      <c r="E29" s="4" t="inlineStr">
        <is>
          <t xml:space="preserve"> </t>
        </is>
      </c>
      <c r="F29" s="4" t="inlineStr">
        <is>
          <t xml:space="preserve"> </t>
        </is>
      </c>
      <c r="G29" s="4" t="inlineStr">
        <is>
          <t xml:space="preserve"> </t>
        </is>
      </c>
    </row>
    <row r="30">
      <c r="A30" s="4" t="inlineStr">
        <is>
          <t>Time and Performance Based Gran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 (in years)</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row>
    <row r="33">
      <c r="A33" s="4" t="inlineStr">
        <is>
          <t>Performance-Based Restricted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 average remaining term (in years)</t>
        </is>
      </c>
      <c r="B35" s="4" t="inlineStr">
        <is>
          <t xml:space="preserve"> </t>
        </is>
      </c>
      <c r="C35" s="4" t="inlineStr">
        <is>
          <t xml:space="preserve"> </t>
        </is>
      </c>
      <c r="D35" s="4" t="inlineStr">
        <is>
          <t>1 year 9 months 18 days</t>
        </is>
      </c>
      <c r="E35" s="4" t="inlineStr">
        <is>
          <t xml:space="preserve"> </t>
        </is>
      </c>
      <c r="F35" s="4" t="inlineStr">
        <is>
          <t xml:space="preserve"> </t>
        </is>
      </c>
      <c r="G35" s="4" t="inlineStr">
        <is>
          <t xml:space="preserve"> </t>
        </is>
      </c>
    </row>
    <row r="36">
      <c r="A36" s="4" t="inlineStr">
        <is>
          <t>Granted (in shares)</t>
        </is>
      </c>
      <c r="B36" s="4" t="inlineStr">
        <is>
          <t xml:space="preserve"> </t>
        </is>
      </c>
      <c r="C36" s="4" t="inlineStr">
        <is>
          <t xml:space="preserve"> </t>
        </is>
      </c>
      <c r="D36" s="6" t="n">
        <v>313188</v>
      </c>
      <c r="E36" s="4" t="inlineStr">
        <is>
          <t xml:space="preserve"> </t>
        </is>
      </c>
      <c r="F36" s="4" t="inlineStr">
        <is>
          <t xml:space="preserve"> </t>
        </is>
      </c>
      <c r="G36" s="4" t="inlineStr">
        <is>
          <t xml:space="preserve"> </t>
        </is>
      </c>
    </row>
    <row r="37">
      <c r="A37" s="4" t="inlineStr">
        <is>
          <t>Granted (in dollars per share)</t>
        </is>
      </c>
      <c r="B37" s="4" t="inlineStr">
        <is>
          <t xml:space="preserve"> </t>
        </is>
      </c>
      <c r="C37" s="4" t="inlineStr">
        <is>
          <t xml:space="preserve"> </t>
        </is>
      </c>
      <c r="D37" s="7" t="n">
        <v>38.53</v>
      </c>
      <c r="E37" s="4" t="inlineStr">
        <is>
          <t xml:space="preserve"> </t>
        </is>
      </c>
      <c r="F37" s="4" t="inlineStr">
        <is>
          <t xml:space="preserve"> </t>
        </is>
      </c>
      <c r="G37" s="4" t="inlineStr">
        <is>
          <t xml:space="preserve"> </t>
        </is>
      </c>
    </row>
    <row r="38">
      <c r="A38" s="4" t="inlineStr">
        <is>
          <t>Vesting period (in years)</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row>
    <row r="39">
      <c r="A39" s="4" t="inlineStr">
        <is>
          <t>Total unrecognized compensation cost</t>
        </is>
      </c>
      <c r="B39" s="4" t="inlineStr">
        <is>
          <t xml:space="preserve"> </t>
        </is>
      </c>
      <c r="C39" s="4" t="inlineStr">
        <is>
          <t xml:space="preserve"> </t>
        </is>
      </c>
      <c r="D39" s="5" t="n">
        <v>8861000</v>
      </c>
      <c r="E39" s="4" t="inlineStr">
        <is>
          <t xml:space="preserve"> </t>
        </is>
      </c>
      <c r="F39" s="4" t="inlineStr">
        <is>
          <t xml:space="preserve"> </t>
        </is>
      </c>
      <c r="G39" s="4" t="inlineStr">
        <is>
          <t xml:space="preserve"> </t>
        </is>
      </c>
    </row>
    <row r="40">
      <c r="A40" s="4" t="inlineStr">
        <is>
          <t>Time-Based Restricted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remaining term (in years)</t>
        </is>
      </c>
      <c r="B42" s="4" t="inlineStr">
        <is>
          <t xml:space="preserve"> </t>
        </is>
      </c>
      <c r="C42" s="4" t="inlineStr">
        <is>
          <t xml:space="preserve"> </t>
        </is>
      </c>
      <c r="D42" s="4" t="inlineStr">
        <is>
          <t>1 year 7 months 6 days</t>
        </is>
      </c>
      <c r="E42" s="4" t="inlineStr">
        <is>
          <t xml:space="preserve"> </t>
        </is>
      </c>
      <c r="F42" s="4" t="inlineStr">
        <is>
          <t xml:space="preserve"> </t>
        </is>
      </c>
      <c r="G42" s="4" t="inlineStr">
        <is>
          <t xml:space="preserve"> </t>
        </is>
      </c>
    </row>
    <row r="43">
      <c r="A43" s="4" t="inlineStr">
        <is>
          <t>Granted (in shares)</t>
        </is>
      </c>
      <c r="B43" s="4" t="inlineStr">
        <is>
          <t xml:space="preserve"> </t>
        </is>
      </c>
      <c r="C43" s="4" t="inlineStr">
        <is>
          <t xml:space="preserve"> </t>
        </is>
      </c>
      <c r="D43" s="6" t="n">
        <v>274004</v>
      </c>
      <c r="E43" s="4" t="inlineStr">
        <is>
          <t xml:space="preserve"> </t>
        </is>
      </c>
      <c r="F43" s="4" t="inlineStr">
        <is>
          <t xml:space="preserve"> </t>
        </is>
      </c>
      <c r="G43" s="4" t="inlineStr">
        <is>
          <t xml:space="preserve"> </t>
        </is>
      </c>
    </row>
    <row r="44">
      <c r="A44" s="4" t="inlineStr">
        <is>
          <t>Granted (in dollars per share)</t>
        </is>
      </c>
      <c r="B44" s="4" t="inlineStr">
        <is>
          <t xml:space="preserve"> </t>
        </is>
      </c>
      <c r="C44" s="4" t="inlineStr">
        <is>
          <t xml:space="preserve"> </t>
        </is>
      </c>
      <c r="D44" s="7" t="n">
        <v>38.22</v>
      </c>
      <c r="E44" s="4" t="inlineStr">
        <is>
          <t xml:space="preserve"> </t>
        </is>
      </c>
      <c r="F44" s="4" t="inlineStr">
        <is>
          <t xml:space="preserve"> </t>
        </is>
      </c>
      <c r="G44" s="4" t="inlineStr">
        <is>
          <t xml:space="preserve"> </t>
        </is>
      </c>
    </row>
    <row r="45">
      <c r="A45" s="4" t="inlineStr">
        <is>
          <t>Total unrecognized compensation cost</t>
        </is>
      </c>
      <c r="B45" s="4" t="inlineStr">
        <is>
          <t xml:space="preserve"> </t>
        </is>
      </c>
      <c r="C45" s="4" t="inlineStr">
        <is>
          <t xml:space="preserve"> </t>
        </is>
      </c>
      <c r="D45" s="5" t="n">
        <v>10936000</v>
      </c>
      <c r="E45" s="4" t="inlineStr">
        <is>
          <t xml:space="preserve"> </t>
        </is>
      </c>
      <c r="F45" s="4" t="inlineStr">
        <is>
          <t xml:space="preserve"> </t>
        </is>
      </c>
      <c r="G45" s="4" t="inlineStr">
        <is>
          <t xml:space="preserve"> </t>
        </is>
      </c>
    </row>
    <row r="46">
      <c r="A46" s="4" t="inlineStr">
        <is>
          <t>Stock options an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iod (in years)</t>
        </is>
      </c>
      <c r="B48" s="4" t="inlineStr">
        <is>
          <t xml:space="preserve"> </t>
        </is>
      </c>
      <c r="C48" s="4" t="inlineStr">
        <is>
          <t xml:space="preserve"> </t>
        </is>
      </c>
      <c r="D48" s="4" t="inlineStr">
        <is>
          <t>4 years</t>
        </is>
      </c>
      <c r="E48" s="4" t="inlineStr">
        <is>
          <t xml:space="preserve"> </t>
        </is>
      </c>
      <c r="F48" s="4" t="inlineStr">
        <is>
          <t xml:space="preserve"> </t>
        </is>
      </c>
      <c r="G48" s="4" t="inlineStr">
        <is>
          <t xml:space="preserve"> </t>
        </is>
      </c>
    </row>
    <row r="49">
      <c r="A49" s="4" t="inlineStr">
        <is>
          <t>Stock or unit option plan expense</t>
        </is>
      </c>
      <c r="B49" s="4" t="inlineStr">
        <is>
          <t xml:space="preserve"> </t>
        </is>
      </c>
      <c r="C49" s="4" t="inlineStr">
        <is>
          <t xml:space="preserve"> </t>
        </is>
      </c>
      <c r="D49" s="5" t="n">
        <v>0</v>
      </c>
      <c r="E49" s="6" t="n">
        <v>0</v>
      </c>
      <c r="F49" s="4" t="inlineStr">
        <is>
          <t xml:space="preserve"> </t>
        </is>
      </c>
      <c r="G49" s="4" t="inlineStr">
        <is>
          <t xml:space="preserve"> </t>
        </is>
      </c>
    </row>
    <row r="50">
      <c r="A50" s="4" t="inlineStr">
        <is>
          <t>Fair value of awards</t>
        </is>
      </c>
      <c r="B50" s="4" t="inlineStr">
        <is>
          <t xml:space="preserve"> </t>
        </is>
      </c>
      <c r="C50" s="4" t="inlineStr">
        <is>
          <t xml:space="preserve"> </t>
        </is>
      </c>
      <c r="D50" s="5" t="n">
        <v>4712000</v>
      </c>
      <c r="E50" s="5" t="n">
        <v>2537000</v>
      </c>
      <c r="F50" s="4" t="inlineStr">
        <is>
          <t xml:space="preserve"> </t>
        </is>
      </c>
      <c r="G50"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1" customWidth="1" min="1" max="1"/>
    <col width="32" customWidth="1" min="2" max="2"/>
  </cols>
  <sheetData>
    <row r="1">
      <c r="A1" s="1" t="inlineStr">
        <is>
          <t>Stockholders' Equity - Schedule of Restricted Stock Activity (Details)</t>
        </is>
      </c>
      <c r="B1" s="2" t="inlineStr">
        <is>
          <t>12 Months Ended</t>
        </is>
      </c>
    </row>
    <row r="2">
      <c r="B2" s="2" t="inlineStr">
        <is>
          <t>Dec. 27, 2024 $ / shares shares</t>
        </is>
      </c>
    </row>
    <row r="3">
      <c r="A3" s="4" t="inlineStr">
        <is>
          <t>Time-Based</t>
        </is>
      </c>
      <c r="B3" s="4" t="inlineStr">
        <is>
          <t xml:space="preserve"> </t>
        </is>
      </c>
    </row>
    <row r="4">
      <c r="A4" s="3" t="inlineStr">
        <is>
          <t>Shares</t>
        </is>
      </c>
      <c r="B4" s="4" t="inlineStr">
        <is>
          <t xml:space="preserve"> </t>
        </is>
      </c>
    </row>
    <row r="5">
      <c r="A5" s="4" t="inlineStr">
        <is>
          <t>Unvested at beginning (in shares) | shares</t>
        </is>
      </c>
      <c r="B5" s="6" t="n">
        <v>461752</v>
      </c>
    </row>
    <row r="6">
      <c r="A6" s="4" t="inlineStr">
        <is>
          <t>Granted (in shares) | shares</t>
        </is>
      </c>
      <c r="B6" s="6" t="n">
        <v>274004</v>
      </c>
    </row>
    <row r="7">
      <c r="A7" s="4" t="inlineStr">
        <is>
          <t>Vested (in shares) | shares</t>
        </is>
      </c>
      <c r="B7" s="6" t="n">
        <v>-239652</v>
      </c>
    </row>
    <row r="8">
      <c r="A8" s="4" t="inlineStr">
        <is>
          <t>Forfeited (in shares) | shares</t>
        </is>
      </c>
      <c r="B8" s="6" t="n">
        <v>-12820</v>
      </c>
    </row>
    <row r="9">
      <c r="A9" s="4" t="inlineStr">
        <is>
          <t>Unvested at ending (in shares) | shares</t>
        </is>
      </c>
      <c r="B9" s="6" t="n">
        <v>483284</v>
      </c>
    </row>
    <row r="10">
      <c r="A10" s="3" t="inlineStr">
        <is>
          <t>Weighted Average Grant Date Fair Value</t>
        </is>
      </c>
      <c r="B10" s="4" t="inlineStr">
        <is>
          <t xml:space="preserve"> </t>
        </is>
      </c>
    </row>
    <row r="11">
      <c r="A11" s="4" t="inlineStr">
        <is>
          <t>Unvested at beginning (in dollars per share) | $ / shares</t>
        </is>
      </c>
      <c r="B11" s="7" t="n">
        <v>32.13</v>
      </c>
    </row>
    <row r="12">
      <c r="A12" s="4" t="inlineStr">
        <is>
          <t>Granted (in dollars per share) | $ / shares</t>
        </is>
      </c>
      <c r="B12" s="12" t="n">
        <v>38.22</v>
      </c>
    </row>
    <row r="13">
      <c r="A13" s="4" t="inlineStr">
        <is>
          <t>Vested (in dollars per share) | $ / shares</t>
        </is>
      </c>
      <c r="B13" s="12" t="n">
        <v>31.79</v>
      </c>
    </row>
    <row r="14">
      <c r="A14" s="4" t="inlineStr">
        <is>
          <t>Forfeited (in dollars per share) | $ / shares</t>
        </is>
      </c>
      <c r="B14" s="12" t="n">
        <v>34.82</v>
      </c>
    </row>
    <row r="15">
      <c r="A15" s="4" t="inlineStr">
        <is>
          <t>Unvested at ending (in dollars per share) | $ / shares</t>
        </is>
      </c>
      <c r="B15" s="7" t="n">
        <v>35.68</v>
      </c>
    </row>
    <row r="16">
      <c r="A16" s="4" t="inlineStr">
        <is>
          <t>Performance-Based</t>
        </is>
      </c>
      <c r="B16" s="4" t="inlineStr">
        <is>
          <t xml:space="preserve"> </t>
        </is>
      </c>
    </row>
    <row r="17">
      <c r="A17" s="3" t="inlineStr">
        <is>
          <t>Shares</t>
        </is>
      </c>
      <c r="B17" s="4" t="inlineStr">
        <is>
          <t xml:space="preserve"> </t>
        </is>
      </c>
    </row>
    <row r="18">
      <c r="A18" s="4" t="inlineStr">
        <is>
          <t>Unvested at beginning (in shares) | shares</t>
        </is>
      </c>
      <c r="B18" s="6" t="n">
        <v>1078169</v>
      </c>
    </row>
    <row r="19">
      <c r="A19" s="4" t="inlineStr">
        <is>
          <t>Granted (in shares) | shares</t>
        </is>
      </c>
      <c r="B19" s="6" t="n">
        <v>313188</v>
      </c>
    </row>
    <row r="20">
      <c r="A20" s="4" t="inlineStr">
        <is>
          <t>Vested (in shares) | shares</t>
        </is>
      </c>
      <c r="B20" s="6" t="n">
        <v>-172232</v>
      </c>
    </row>
    <row r="21">
      <c r="A21" s="4" t="inlineStr">
        <is>
          <t>Forfeited (in shares) | shares</t>
        </is>
      </c>
      <c r="B21" s="6" t="n">
        <v>-337625</v>
      </c>
    </row>
    <row r="22">
      <c r="A22" s="4" t="inlineStr">
        <is>
          <t>Unvested at ending (in shares) | shares</t>
        </is>
      </c>
      <c r="B22" s="6" t="n">
        <v>881500</v>
      </c>
    </row>
    <row r="23">
      <c r="A23" s="3" t="inlineStr">
        <is>
          <t>Weighted Average Grant Date Fair Value</t>
        </is>
      </c>
      <c r="B23" s="4" t="inlineStr">
        <is>
          <t xml:space="preserve"> </t>
        </is>
      </c>
    </row>
    <row r="24">
      <c r="A24" s="4" t="inlineStr">
        <is>
          <t>Unvested at beginning (in dollars per share) | $ / shares</t>
        </is>
      </c>
      <c r="B24" s="7" t="n">
        <v>32.88</v>
      </c>
    </row>
    <row r="25">
      <c r="A25" s="4" t="inlineStr">
        <is>
          <t>Granted (in dollars per share) | $ / shares</t>
        </is>
      </c>
      <c r="B25" s="12" t="n">
        <v>38.53</v>
      </c>
    </row>
    <row r="26">
      <c r="A26" s="4" t="inlineStr">
        <is>
          <t>Vested (in dollars per share) | $ / shares</t>
        </is>
      </c>
      <c r="B26" s="12" t="n">
        <v>32.07</v>
      </c>
    </row>
    <row r="27">
      <c r="A27" s="4" t="inlineStr">
        <is>
          <t>Forfeited (in dollars per share) | $ / shares</t>
        </is>
      </c>
      <c r="B27" s="12" t="n">
        <v>33.55</v>
      </c>
    </row>
    <row r="28">
      <c r="A28" s="4" t="inlineStr">
        <is>
          <t>Unvested at ending (in dollars per share) | $ / shares</t>
        </is>
      </c>
      <c r="B28" s="7" t="n">
        <v>34.79</v>
      </c>
    </row>
    <row r="29">
      <c r="A29" s="4" t="inlineStr">
        <is>
          <t>Market-Based</t>
        </is>
      </c>
      <c r="B29" s="4" t="inlineStr">
        <is>
          <t xml:space="preserve"> </t>
        </is>
      </c>
    </row>
    <row r="30">
      <c r="A30" s="3" t="inlineStr">
        <is>
          <t>Shares</t>
        </is>
      </c>
      <c r="B30" s="4" t="inlineStr">
        <is>
          <t xml:space="preserve"> </t>
        </is>
      </c>
    </row>
    <row r="31">
      <c r="A31" s="4" t="inlineStr">
        <is>
          <t>Unvested at beginning (in shares) | shares</t>
        </is>
      </c>
      <c r="B31" s="6" t="n">
        <v>421056</v>
      </c>
    </row>
    <row r="32">
      <c r="A32" s="4" t="inlineStr">
        <is>
          <t>Granted (in shares) | shares</t>
        </is>
      </c>
      <c r="B32" s="6" t="n">
        <v>55270</v>
      </c>
    </row>
    <row r="33">
      <c r="A33" s="4" t="inlineStr">
        <is>
          <t>Vested (in shares) | shares</t>
        </is>
      </c>
      <c r="B33" s="6" t="n">
        <v>-166343</v>
      </c>
    </row>
    <row r="34">
      <c r="A34" s="4" t="inlineStr">
        <is>
          <t>Forfeited (in shares) | shares</t>
        </is>
      </c>
      <c r="B34" s="6" t="n">
        <v>-6947</v>
      </c>
    </row>
    <row r="35">
      <c r="A35" s="4" t="inlineStr">
        <is>
          <t>Unvested at ending (in shares) | shares</t>
        </is>
      </c>
      <c r="B35" s="6" t="n">
        <v>303036</v>
      </c>
    </row>
    <row r="36">
      <c r="A36" s="3" t="inlineStr">
        <is>
          <t>Weighted Average Grant Date Fair Value</t>
        </is>
      </c>
      <c r="B36" s="4" t="inlineStr">
        <is>
          <t xml:space="preserve"> </t>
        </is>
      </c>
    </row>
    <row r="37">
      <c r="A37" s="4" t="inlineStr">
        <is>
          <t>Unvested at beginning (in dollars per share) | $ / shares</t>
        </is>
      </c>
      <c r="B37" s="5" t="n">
        <v>30</v>
      </c>
    </row>
    <row r="38">
      <c r="A38" s="4" t="inlineStr">
        <is>
          <t>Granted (in dollars per share) | $ / shares</t>
        </is>
      </c>
      <c r="B38" s="12" t="n">
        <v>34.68</v>
      </c>
    </row>
    <row r="39">
      <c r="A39" s="4" t="inlineStr">
        <is>
          <t>Vested (in dollars per share) | $ / shares</t>
        </is>
      </c>
      <c r="B39" s="12" t="n">
        <v>31.43</v>
      </c>
    </row>
    <row r="40">
      <c r="A40" s="4" t="inlineStr">
        <is>
          <t>Forfeited (in dollars per share) | $ / shares</t>
        </is>
      </c>
      <c r="B40" s="12" t="n">
        <v>31.39</v>
      </c>
    </row>
    <row r="41">
      <c r="A41" s="4" t="inlineStr">
        <is>
          <t>Unvested at ending (in dollars per share) | $ / shares</t>
        </is>
      </c>
      <c r="B41" s="7" t="n">
        <v>30.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Stockholders' Equity - Summary of Stock Option Activity (Details) - USD ($) $ / shares in Units, $ in Thousands</t>
        </is>
      </c>
      <c r="B1" s="2" t="inlineStr">
        <is>
          <t>12 Months Ended</t>
        </is>
      </c>
    </row>
    <row r="2">
      <c r="B2" s="2" t="inlineStr">
        <is>
          <t>Dec. 27, 2024</t>
        </is>
      </c>
      <c r="C2" s="2" t="inlineStr">
        <is>
          <t>Dec. 29, 2023</t>
        </is>
      </c>
    </row>
    <row r="3">
      <c r="A3" s="3" t="inlineStr">
        <is>
          <t>Shares</t>
        </is>
      </c>
      <c r="B3" s="4" t="inlineStr">
        <is>
          <t xml:space="preserve"> </t>
        </is>
      </c>
      <c r="C3" s="4" t="inlineStr">
        <is>
          <t xml:space="preserve"> </t>
        </is>
      </c>
    </row>
    <row r="4">
      <c r="A4" s="4" t="inlineStr">
        <is>
          <t>Outstanding (in shares)</t>
        </is>
      </c>
      <c r="B4" s="6" t="n">
        <v>109527</v>
      </c>
      <c r="C4" s="4" t="inlineStr">
        <is>
          <t xml:space="preserve"> </t>
        </is>
      </c>
    </row>
    <row r="5">
      <c r="A5" s="4" t="inlineStr">
        <is>
          <t>Exercised (in shares)</t>
        </is>
      </c>
      <c r="B5" s="6" t="n">
        <v>-8651</v>
      </c>
      <c r="C5" s="4" t="inlineStr">
        <is>
          <t xml:space="preserve"> </t>
        </is>
      </c>
    </row>
    <row r="6">
      <c r="A6" s="4" t="inlineStr">
        <is>
          <t>Outstanding (in shares)</t>
        </is>
      </c>
      <c r="B6" s="6" t="n">
        <v>100876</v>
      </c>
      <c r="C6" s="6" t="n">
        <v>109527</v>
      </c>
    </row>
    <row r="7">
      <c r="A7" s="4" t="inlineStr">
        <is>
          <t>Exercisable (in shares)</t>
        </is>
      </c>
      <c r="B7" s="6" t="n">
        <v>100876</v>
      </c>
      <c r="C7" s="4" t="inlineStr">
        <is>
          <t xml:space="preserve"> </t>
        </is>
      </c>
    </row>
    <row r="8">
      <c r="A8" s="3" t="inlineStr">
        <is>
          <t>Weighted Average Exercise Price</t>
        </is>
      </c>
      <c r="B8" s="4" t="inlineStr">
        <is>
          <t xml:space="preserve"> </t>
        </is>
      </c>
      <c r="C8" s="4" t="inlineStr">
        <is>
          <t xml:space="preserve"> </t>
        </is>
      </c>
    </row>
    <row r="9">
      <c r="A9" s="4" t="inlineStr">
        <is>
          <t>Outstanding (in dollars per share)</t>
        </is>
      </c>
      <c r="B9" s="7" t="n">
        <v>20.23</v>
      </c>
      <c r="C9" s="4" t="inlineStr">
        <is>
          <t xml:space="preserve"> </t>
        </is>
      </c>
    </row>
    <row r="10">
      <c r="A10" s="4" t="inlineStr">
        <is>
          <t>Exercised (in dollars per share)</t>
        </is>
      </c>
      <c r="B10" s="12" t="n">
        <v>20.23</v>
      </c>
      <c r="C10" s="4" t="inlineStr">
        <is>
          <t xml:space="preserve"> </t>
        </is>
      </c>
    </row>
    <row r="11">
      <c r="A11" s="4" t="inlineStr">
        <is>
          <t>Outstanding (in dollars per share)</t>
        </is>
      </c>
      <c r="B11" s="12" t="n">
        <v>20.23</v>
      </c>
      <c r="C11" s="7" t="n">
        <v>20.23</v>
      </c>
    </row>
    <row r="12">
      <c r="A12" s="4" t="inlineStr">
        <is>
          <t>Exercisable (in dollars per share)</t>
        </is>
      </c>
      <c r="B12" s="7" t="n">
        <v>20.23</v>
      </c>
      <c r="C12" s="4" t="inlineStr">
        <is>
          <t xml:space="preserve"> </t>
        </is>
      </c>
    </row>
    <row r="13">
      <c r="A13" s="3" t="inlineStr">
        <is>
          <t>Aggregate Intrinsic Value</t>
        </is>
      </c>
      <c r="B13" s="4" t="inlineStr">
        <is>
          <t xml:space="preserve"> </t>
        </is>
      </c>
      <c r="C13" s="4" t="inlineStr">
        <is>
          <t xml:space="preserve"> </t>
        </is>
      </c>
    </row>
    <row r="14">
      <c r="A14" s="4" t="inlineStr">
        <is>
          <t>Outstanding</t>
        </is>
      </c>
      <c r="B14" s="5" t="n">
        <v>2870</v>
      </c>
      <c r="C14" s="5" t="n">
        <v>1008</v>
      </c>
    </row>
    <row r="15">
      <c r="A15" s="4" t="inlineStr">
        <is>
          <t>Exercisable</t>
        </is>
      </c>
      <c r="B15" s="5" t="n">
        <v>2870</v>
      </c>
      <c r="C15" s="4" t="inlineStr">
        <is>
          <t xml:space="preserve"> </t>
        </is>
      </c>
    </row>
    <row r="16">
      <c r="A16" s="3" t="inlineStr">
        <is>
          <t>Weighted Average Remaining Contractual Term (in years)</t>
        </is>
      </c>
      <c r="B16" s="4" t="inlineStr">
        <is>
          <t xml:space="preserve"> </t>
        </is>
      </c>
      <c r="C16" s="4" t="inlineStr">
        <is>
          <t xml:space="preserve"> </t>
        </is>
      </c>
    </row>
    <row r="17">
      <c r="A17" s="4" t="inlineStr">
        <is>
          <t>Outstanding</t>
        </is>
      </c>
      <c r="B17" s="4" t="inlineStr">
        <is>
          <t>1 year 1 month 6 days</t>
        </is>
      </c>
      <c r="C17" s="4" t="inlineStr">
        <is>
          <t>2 years 2 months 12 days</t>
        </is>
      </c>
    </row>
    <row r="18">
      <c r="A18" s="4" t="inlineStr">
        <is>
          <t>Exercisable</t>
        </is>
      </c>
      <c r="B18" s="4" t="inlineStr">
        <is>
          <t>1 year 1 month 6 days</t>
        </is>
      </c>
      <c r="C1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27, 2024</t>
        </is>
      </c>
      <c r="C2" s="2" t="inlineStr">
        <is>
          <t>Dec. 29, 2023</t>
        </is>
      </c>
      <c r="D2" s="2" t="inlineStr">
        <is>
          <t>Dec.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0782</v>
      </c>
      <c r="C4" s="5" t="n">
        <v>40523</v>
      </c>
      <c r="D4" s="5" t="n">
        <v>31346</v>
      </c>
    </row>
    <row r="5">
      <c r="A5" s="3" t="inlineStr">
        <is>
          <t>Finance lease cost:</t>
        </is>
      </c>
      <c r="B5" s="4" t="inlineStr">
        <is>
          <t xml:space="preserve"> </t>
        </is>
      </c>
      <c r="C5" s="4" t="inlineStr">
        <is>
          <t xml:space="preserve"> </t>
        </is>
      </c>
      <c r="D5" s="4" t="inlineStr">
        <is>
          <t xml:space="preserve"> </t>
        </is>
      </c>
    </row>
    <row r="6">
      <c r="A6" s="4" t="inlineStr">
        <is>
          <t>Amortization of right-of-use asset</t>
        </is>
      </c>
      <c r="B6" s="6" t="n">
        <v>8065</v>
      </c>
      <c r="C6" s="6" t="n">
        <v>4173</v>
      </c>
      <c r="D6" s="6" t="n">
        <v>3715</v>
      </c>
    </row>
    <row r="7">
      <c r="A7" s="4" t="inlineStr">
        <is>
          <t>Interest expense on lease liabilities</t>
        </is>
      </c>
      <c r="B7" s="6" t="n">
        <v>2233</v>
      </c>
      <c r="C7" s="6" t="n">
        <v>726</v>
      </c>
      <c r="D7" s="6" t="n">
        <v>442</v>
      </c>
    </row>
    <row r="8">
      <c r="A8" s="4" t="inlineStr">
        <is>
          <t>Total finance lease cost</t>
        </is>
      </c>
      <c r="B8" s="6" t="n">
        <v>10298</v>
      </c>
      <c r="C8" s="6" t="n">
        <v>4899</v>
      </c>
      <c r="D8" s="6" t="n">
        <v>4157</v>
      </c>
    </row>
    <row r="9">
      <c r="A9" s="4" t="inlineStr">
        <is>
          <t>Short-term lease cost</t>
        </is>
      </c>
      <c r="B9" s="6" t="n">
        <v>14052</v>
      </c>
      <c r="C9" s="6" t="n">
        <v>12535</v>
      </c>
      <c r="D9" s="6" t="n">
        <v>5481</v>
      </c>
    </row>
    <row r="10">
      <c r="A10" s="4" t="inlineStr">
        <is>
          <t>Variable lease cost</t>
        </is>
      </c>
      <c r="B10" s="6" t="n">
        <v>17488</v>
      </c>
      <c r="C10" s="6" t="n">
        <v>13718</v>
      </c>
      <c r="D10" s="6" t="n">
        <v>7715</v>
      </c>
    </row>
    <row r="11">
      <c r="A11" s="4" t="inlineStr">
        <is>
          <t>Sublease income</t>
        </is>
      </c>
      <c r="B11" s="6" t="n">
        <v>-1160</v>
      </c>
      <c r="C11" s="6" t="n">
        <v>-1970</v>
      </c>
      <c r="D11" s="6" t="n">
        <v>-1344</v>
      </c>
    </row>
    <row r="12">
      <c r="A12" s="4" t="inlineStr">
        <is>
          <t>Total lease cost, net</t>
        </is>
      </c>
      <c r="B12" s="5" t="n">
        <v>81460</v>
      </c>
      <c r="C12" s="5" t="n">
        <v>69705</v>
      </c>
      <c r="D12" s="5" t="n">
        <v>473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27, 2024 USD ($)</t>
        </is>
      </c>
    </row>
    <row r="2">
      <c r="A2" s="3" t="inlineStr">
        <is>
          <t>Operating Leases</t>
        </is>
      </c>
      <c r="B2" s="4" t="inlineStr">
        <is>
          <t xml:space="preserve"> </t>
        </is>
      </c>
    </row>
    <row r="3">
      <c r="A3" s="4" t="inlineStr">
        <is>
          <t>2025</t>
        </is>
      </c>
      <c r="B3" s="5" t="n">
        <v>36098</v>
      </c>
    </row>
    <row r="4">
      <c r="A4" s="4" t="inlineStr">
        <is>
          <t>2026</t>
        </is>
      </c>
      <c r="B4" s="6" t="n">
        <v>32910</v>
      </c>
    </row>
    <row r="5">
      <c r="A5" s="4" t="inlineStr">
        <is>
          <t>2027</t>
        </is>
      </c>
      <c r="B5" s="6" t="n">
        <v>29621</v>
      </c>
    </row>
    <row r="6">
      <c r="A6" s="4" t="inlineStr">
        <is>
          <t>2028</t>
        </is>
      </c>
      <c r="B6" s="6" t="n">
        <v>26717</v>
      </c>
    </row>
    <row r="7">
      <c r="A7" s="4" t="inlineStr">
        <is>
          <t>2029</t>
        </is>
      </c>
      <c r="B7" s="6" t="n">
        <v>25077</v>
      </c>
    </row>
    <row r="8">
      <c r="A8" s="4" t="inlineStr">
        <is>
          <t>Thereafter</t>
        </is>
      </c>
      <c r="B8" s="6" t="n">
        <v>152319</v>
      </c>
    </row>
    <row r="9">
      <c r="A9" s="4" t="inlineStr">
        <is>
          <t>Total</t>
        </is>
      </c>
      <c r="B9" s="6" t="n">
        <v>302742</v>
      </c>
    </row>
    <row r="10">
      <c r="A10" s="4" t="inlineStr">
        <is>
          <t>Less imputed interest</t>
        </is>
      </c>
      <c r="B10" s="6" t="n">
        <v>-93698</v>
      </c>
    </row>
    <row r="11">
      <c r="A11" s="4" t="inlineStr">
        <is>
          <t>Present value of lease obligations</t>
        </is>
      </c>
      <c r="B11" s="6" t="n">
        <v>209044</v>
      </c>
    </row>
    <row r="12">
      <c r="A12" s="3" t="inlineStr">
        <is>
          <t>Finance Leases</t>
        </is>
      </c>
      <c r="B12" s="4" t="inlineStr">
        <is>
          <t xml:space="preserve"> </t>
        </is>
      </c>
    </row>
    <row r="13">
      <c r="A13" s="4" t="inlineStr">
        <is>
          <t>2025</t>
        </is>
      </c>
      <c r="B13" s="6" t="n">
        <v>12511</v>
      </c>
    </row>
    <row r="14">
      <c r="A14" s="4" t="inlineStr">
        <is>
          <t>2026</t>
        </is>
      </c>
      <c r="B14" s="6" t="n">
        <v>11038</v>
      </c>
    </row>
    <row r="15">
      <c r="A15" s="4" t="inlineStr">
        <is>
          <t>2027</t>
        </is>
      </c>
      <c r="B15" s="6" t="n">
        <v>9762</v>
      </c>
    </row>
    <row r="16">
      <c r="A16" s="4" t="inlineStr">
        <is>
          <t>2028</t>
        </is>
      </c>
      <c r="B16" s="6" t="n">
        <v>9141</v>
      </c>
    </row>
    <row r="17">
      <c r="A17" s="4" t="inlineStr">
        <is>
          <t>2029</t>
        </is>
      </c>
      <c r="B17" s="6" t="n">
        <v>7512</v>
      </c>
    </row>
    <row r="18">
      <c r="A18" s="4" t="inlineStr">
        <is>
          <t>Thereafter</t>
        </is>
      </c>
      <c r="B18" s="6" t="n">
        <v>4179</v>
      </c>
    </row>
    <row r="19">
      <c r="A19" s="4" t="inlineStr">
        <is>
          <t>Total</t>
        </is>
      </c>
      <c r="B19" s="6" t="n">
        <v>54143</v>
      </c>
    </row>
    <row r="20">
      <c r="A20" s="4" t="inlineStr">
        <is>
          <t>Less imputed interest</t>
        </is>
      </c>
      <c r="B20" s="6" t="n">
        <v>-6470</v>
      </c>
    </row>
    <row r="21">
      <c r="A21" s="4" t="inlineStr">
        <is>
          <t>Present value of lease obligations</t>
        </is>
      </c>
      <c r="B21" s="6" t="n">
        <v>47673</v>
      </c>
    </row>
    <row r="22">
      <c r="A22" s="4" t="inlineStr">
        <is>
          <t>Real Estate | Third Party Real Estate</t>
        </is>
      </c>
      <c r="B22" s="4" t="inlineStr">
        <is>
          <t xml:space="preserve"> </t>
        </is>
      </c>
    </row>
    <row r="23">
      <c r="A23" s="3" t="inlineStr">
        <is>
          <t>Operating Leases</t>
        </is>
      </c>
      <c r="B23" s="4" t="inlineStr">
        <is>
          <t xml:space="preserve"> </t>
        </is>
      </c>
    </row>
    <row r="24">
      <c r="A24" s="4" t="inlineStr">
        <is>
          <t>2025</t>
        </is>
      </c>
      <c r="B24" s="6" t="n">
        <v>30331</v>
      </c>
    </row>
    <row r="25">
      <c r="A25" s="4" t="inlineStr">
        <is>
          <t>2026</t>
        </is>
      </c>
      <c r="B25" s="6" t="n">
        <v>29284</v>
      </c>
    </row>
    <row r="26">
      <c r="A26" s="4" t="inlineStr">
        <is>
          <t>2027</t>
        </is>
      </c>
      <c r="B26" s="6" t="n">
        <v>26839</v>
      </c>
    </row>
    <row r="27">
      <c r="A27" s="4" t="inlineStr">
        <is>
          <t>2028</t>
        </is>
      </c>
      <c r="B27" s="6" t="n">
        <v>24731</v>
      </c>
    </row>
    <row r="28">
      <c r="A28" s="4" t="inlineStr">
        <is>
          <t>2029</t>
        </is>
      </c>
      <c r="B28" s="6" t="n">
        <v>24542</v>
      </c>
    </row>
    <row r="29">
      <c r="A29" s="4" t="inlineStr">
        <is>
          <t>Thereafter</t>
        </is>
      </c>
      <c r="B29" s="6" t="n">
        <v>152276</v>
      </c>
    </row>
    <row r="30">
      <c r="A30" s="4" t="inlineStr">
        <is>
          <t>Total</t>
        </is>
      </c>
      <c r="B30" s="6" t="n">
        <v>288003</v>
      </c>
    </row>
    <row r="31">
      <c r="A31" s="4" t="inlineStr">
        <is>
          <t>Real Estate | Related Party Real Estate</t>
        </is>
      </c>
      <c r="B31" s="4" t="inlineStr">
        <is>
          <t xml:space="preserve"> </t>
        </is>
      </c>
    </row>
    <row r="32">
      <c r="A32" s="3" t="inlineStr">
        <is>
          <t>Operating Leases</t>
        </is>
      </c>
      <c r="B32" s="4" t="inlineStr">
        <is>
          <t xml:space="preserve"> </t>
        </is>
      </c>
    </row>
    <row r="33">
      <c r="A33" s="4" t="inlineStr">
        <is>
          <t>2025</t>
        </is>
      </c>
      <c r="B33" s="6" t="n">
        <v>699</v>
      </c>
    </row>
    <row r="34">
      <c r="A34" s="4" t="inlineStr">
        <is>
          <t>2026</t>
        </is>
      </c>
      <c r="B34" s="6" t="n">
        <v>725</v>
      </c>
    </row>
    <row r="35">
      <c r="A35" s="4" t="inlineStr">
        <is>
          <t>2027</t>
        </is>
      </c>
      <c r="B35" s="6" t="n">
        <v>752</v>
      </c>
    </row>
    <row r="36">
      <c r="A36" s="4" t="inlineStr">
        <is>
          <t>2028</t>
        </is>
      </c>
      <c r="B36" s="6" t="n">
        <v>580</v>
      </c>
    </row>
    <row r="37">
      <c r="A37" s="4" t="inlineStr">
        <is>
          <t>2029</t>
        </is>
      </c>
      <c r="B37" s="6" t="n">
        <v>0</v>
      </c>
    </row>
    <row r="38">
      <c r="A38" s="4" t="inlineStr">
        <is>
          <t>Thereafter</t>
        </is>
      </c>
      <c r="B38" s="6" t="n">
        <v>0</v>
      </c>
    </row>
    <row r="39">
      <c r="A39" s="4" t="inlineStr">
        <is>
          <t>Total</t>
        </is>
      </c>
      <c r="B39" s="6" t="n">
        <v>2756</v>
      </c>
    </row>
    <row r="40">
      <c r="A40" s="4" t="inlineStr">
        <is>
          <t>Vehicles and Equipment</t>
        </is>
      </c>
      <c r="B40" s="4" t="inlineStr">
        <is>
          <t xml:space="preserve"> </t>
        </is>
      </c>
    </row>
    <row r="41">
      <c r="A41" s="3" t="inlineStr">
        <is>
          <t>Operating Leases</t>
        </is>
      </c>
      <c r="B41" s="4" t="inlineStr">
        <is>
          <t xml:space="preserve"> </t>
        </is>
      </c>
    </row>
    <row r="42">
      <c r="A42" s="4" t="inlineStr">
        <is>
          <t>2025</t>
        </is>
      </c>
      <c r="B42" s="6" t="n">
        <v>5068</v>
      </c>
    </row>
    <row r="43">
      <c r="A43" s="4" t="inlineStr">
        <is>
          <t>2026</t>
        </is>
      </c>
      <c r="B43" s="6" t="n">
        <v>2901</v>
      </c>
    </row>
    <row r="44">
      <c r="A44" s="4" t="inlineStr">
        <is>
          <t>2027</t>
        </is>
      </c>
      <c r="B44" s="6" t="n">
        <v>2030</v>
      </c>
    </row>
    <row r="45">
      <c r="A45" s="4" t="inlineStr">
        <is>
          <t>2028</t>
        </is>
      </c>
      <c r="B45" s="6" t="n">
        <v>1406</v>
      </c>
    </row>
    <row r="46">
      <c r="A46" s="4" t="inlineStr">
        <is>
          <t>2029</t>
        </is>
      </c>
      <c r="B46" s="6" t="n">
        <v>535</v>
      </c>
    </row>
    <row r="47">
      <c r="A47" s="4" t="inlineStr">
        <is>
          <t>Thereafter</t>
        </is>
      </c>
      <c r="B47" s="6" t="n">
        <v>43</v>
      </c>
    </row>
    <row r="48">
      <c r="A48" s="4" t="inlineStr">
        <is>
          <t>Total</t>
        </is>
      </c>
      <c r="B48" s="5" t="n">
        <v>119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Related to Leases (Details) - USD ($) $ in Thousands</t>
        </is>
      </c>
      <c r="B1" s="2" t="inlineStr">
        <is>
          <t>Dec. 27, 2024</t>
        </is>
      </c>
      <c r="C1" s="2" t="inlineStr">
        <is>
          <t>Dec. 29, 2023</t>
        </is>
      </c>
    </row>
    <row r="2">
      <c r="A2" s="3" t="inlineStr">
        <is>
          <t>Leases [Abstract]</t>
        </is>
      </c>
      <c r="B2" s="4" t="inlineStr">
        <is>
          <t xml:space="preserve"> </t>
        </is>
      </c>
      <c r="C2" s="4" t="inlineStr">
        <is>
          <t xml:space="preserve"> </t>
        </is>
      </c>
    </row>
    <row r="3">
      <c r="A3" s="4" t="inlineStr">
        <is>
          <t>Short-term finance lease liabilities</t>
        </is>
      </c>
      <c r="B3" s="5" t="n">
        <v>10040</v>
      </c>
      <c r="C3" s="5" t="n">
        <v>5389</v>
      </c>
    </row>
    <row r="4">
      <c r="A4" s="4" t="inlineStr">
        <is>
          <t>Long-term finance lease liabilities</t>
        </is>
      </c>
      <c r="B4" s="5" t="n">
        <v>37633</v>
      </c>
      <c r="C4" s="5" t="n">
        <v>16503</v>
      </c>
    </row>
    <row r="5">
      <c r="A5" s="4" t="inlineStr">
        <is>
          <t>Finance Lease, Liability, Current, Statement of Financial Position [Extensible List]</t>
        </is>
      </c>
      <c r="B5" s="4" t="inlineStr">
        <is>
          <t>Current portion of long-term debt</t>
        </is>
      </c>
      <c r="C5" s="4" t="inlineStr">
        <is>
          <t>Current portion of long-term debt</t>
        </is>
      </c>
    </row>
    <row r="6">
      <c r="A6" s="4" t="inlineStr">
        <is>
          <t>Finance Lease, Liability, Noncurrent, Statement of Financial Position [Extensible List]</t>
        </is>
      </c>
      <c r="B6" s="4" t="inlineStr">
        <is>
          <t>Long-term debt, net of current portion</t>
        </is>
      </c>
      <c r="C6" s="4" t="inlineStr">
        <is>
          <t>Long-term debt, net of current portion</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6" customWidth="1" min="2" max="2"/>
  </cols>
  <sheetData>
    <row r="1">
      <c r="A1" s="1" t="inlineStr">
        <is>
          <t>Leases - Additional Information (Details)</t>
        </is>
      </c>
      <c r="B1" s="2" t="inlineStr">
        <is>
          <t>Dec. 27, 2024</t>
        </is>
      </c>
    </row>
    <row r="2">
      <c r="A2" s="3" t="inlineStr">
        <is>
          <t>Leases [Abstract]</t>
        </is>
      </c>
      <c r="B2" s="4" t="inlineStr">
        <is>
          <t xml:space="preserve"> </t>
        </is>
      </c>
    </row>
    <row r="3">
      <c r="A3" s="4" t="inlineStr">
        <is>
          <t>Operating leases, weighted-average lease term (in years)</t>
        </is>
      </c>
      <c r="B3" s="4" t="inlineStr">
        <is>
          <t>9 years 10 months 24 days</t>
        </is>
      </c>
    </row>
    <row r="4">
      <c r="A4" s="4" t="inlineStr">
        <is>
          <t>Finance leases, weighted-average lease term (in years)</t>
        </is>
      </c>
      <c r="B4" s="4" t="inlineStr">
        <is>
          <t>4 years 10 months 24 days</t>
        </is>
      </c>
    </row>
    <row r="5">
      <c r="A5" s="4" t="inlineStr">
        <is>
          <t>Operating leases, weighted-average discount rate</t>
        </is>
      </c>
      <c r="B5" s="9" t="n">
        <v>0.073</v>
      </c>
    </row>
    <row r="6">
      <c r="A6" s="4" t="inlineStr">
        <is>
          <t>Finance leases, weighted-average discount rate</t>
        </is>
      </c>
      <c r="B6" s="9" t="n">
        <v>0.0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Operating (Loss) Income Before Income Taxes for Foreign Subsidiaries (Details) - USD ($) $ in Thousands</t>
        </is>
      </c>
      <c r="B1" s="2" t="inlineStr">
        <is>
          <t>12 Months Ended</t>
        </is>
      </c>
    </row>
    <row r="2">
      <c r="B2" s="2" t="inlineStr">
        <is>
          <t>Dec. 27, 2024</t>
        </is>
      </c>
      <c r="C2" s="2" t="inlineStr">
        <is>
          <t>Dec. 29, 2023</t>
        </is>
      </c>
      <c r="D2" s="2" t="inlineStr">
        <is>
          <t>Dec. 30,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9023</v>
      </c>
      <c r="C4" s="5" t="n">
        <v>40171</v>
      </c>
      <c r="D4" s="5" t="n">
        <v>40428</v>
      </c>
    </row>
    <row r="5">
      <c r="A5" s="4" t="inlineStr">
        <is>
          <t>Foreign</t>
        </is>
      </c>
      <c r="B5" s="6" t="n">
        <v>20509</v>
      </c>
      <c r="C5" s="6" t="n">
        <v>15298</v>
      </c>
      <c r="D5" s="6" t="n">
        <v>1461</v>
      </c>
    </row>
    <row r="6">
      <c r="A6" s="4" t="inlineStr">
        <is>
          <t>Income before income taxes</t>
        </is>
      </c>
      <c r="B6" s="5" t="n">
        <v>79532</v>
      </c>
      <c r="C6" s="5" t="n">
        <v>55469</v>
      </c>
      <c r="D6" s="5" t="n">
        <v>418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Basis of Presentation</t>
        </is>
      </c>
      <c r="B1" s="2" t="inlineStr">
        <is>
          <t>12 Months Ended</t>
        </is>
      </c>
    </row>
    <row r="2">
      <c r="B2" s="2" t="inlineStr">
        <is>
          <t>Dec. 27, 2024</t>
        </is>
      </c>
    </row>
    <row r="3">
      <c r="A3" s="3" t="inlineStr">
        <is>
          <t>Organization, Consolidation and Presentation of Financial Statements [Abstract]</t>
        </is>
      </c>
      <c r="B3" s="4" t="inlineStr">
        <is>
          <t xml:space="preserve"> </t>
        </is>
      </c>
    </row>
    <row r="4">
      <c r="A4" s="4" t="inlineStr">
        <is>
          <t>Operations and Basis of Presentation</t>
        </is>
      </c>
      <c r="B4" s="4" t="inlineStr">
        <is>
          <t>Operations and Basis of Presentation Description of Business and Basis of Presentation The Chefs’ Warehouse, Inc. (the “Company”), and its wholly-owned subsidiaries, is a distributor of specialty food and center-of-the-plate products in the United States, the Middle East and Canada. The Company is focused on serving the specific needs of chefs who own and/or operate restaurants, country clubs, hotels, caterers, culinary schools, bakeries, patisseries, chocolateries, cruise lines, casinos and specialty food stores. The Company’s quarterly periods end on the thirteenth Friday of each quarter. Every six to seven years, the Company will add a fourteenth week to its fourth quarter to more closely align its year end to the calendar year. The consolidated statement of operations for the fiscal year ended December 30, 2022 contained a 53rd week, while all other years presented contain 52 weeks. Consolidation The consolidated financial statements include all the accounts of the Company and its direct and indirect wholly-owned subsidiaries. All significant intercompany accounts and transactions have been eliminated. Guidance Adopted in Fiscal 2024 Improvements to Reportable Segment Disclosures: In November 2023, the Financial Accounting Standards Board (“FASB”) issued guidance which requires entities, including those with one reportable segment, to enhance reportable segment disclosures requirements particularly with respect to significant expenses. The Company adopted the guidance, which is limited to financial statement disclosures, effective December 27, 2024, on a retrospective basis. Guidance Not Yet Adopted Induced Conversions of Convertible Debt Instruments : In November 2024, the FASB issued guidance which clarifies the requirements for determining whether certain settlements of convertible debt instruments should be accounted for as an induced conversion. The guidance is effective for fiscal years beginning after December 15, 2025, and interim periods within that fiscal year. Early adoption is permitted. The impact of this guidance is dependent on future induced conversions, if any, of the Company’s convertible debt instruments. Disaggregation of Income Statement Expenses: In November 2024, the FASB issued guidance to require disclosure in the notes to the financial statements of certain categories of expenses that are included on the face of the income statement, including purchases of inventory, employee compensation and depreciation and amortization, as well as additional disclosure about selling expenses. The guidance is effective for fiscal years beginning after December 15, 2026, and interim periods within fiscal years beginning after December 15, 2027 on a prospective basis. Early adoption is permitted. The Company expects to adopt this guidance when effective and is evaluating the impact of adoption on its consolidated financial statements, which is limited to financial statement disclosures. Improvements to Income Tax Disclosures : In December 2023, the FASB issued guidance designed to improve the transparency and usefulness of income tax disclosures. The amendments include provisions to address the consistency of the income tax rate reconciliation and requirement to disaggregate income taxes paid by jurisdiction. The guidance is effective for fiscal years beginning after December 15, 2024. Early adoption is permitted. The Company expects to adopt this guidance when effective and is evaluating the impact of adoption on its consolidated financial statements, which is limited to financial statement disclosures. Use of Estimates The preparation of the Company’s consolidated financial statements in conformity with generally accepted accounting principles requires it to make estimates and assumptions that affect reported amounts of assets, liabilities, revenues, expenses and disclosure of contingent assets and liabilities. Estimates are used in determining, among other items, the allowance for credit losses, inventory valuation adjustments, self-insurance reserves for group medical insurance, workers’ compensation insurance and automobile liability insurance, future cash flows associated with impairment testing for intangible assets (including goodwill) and long-lived assets, useful lives for intangible assets, stock-based compensation, contingent earn-out liabilities and income tax reserves. Actual results could differ from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of Income Taxes (Details) - USD ($) $ in Thousands</t>
        </is>
      </c>
      <c r="B1" s="2" t="inlineStr">
        <is>
          <t>12 Months Ended</t>
        </is>
      </c>
    </row>
    <row r="2">
      <c r="B2" s="2" t="inlineStr">
        <is>
          <t>Dec. 27, 2024</t>
        </is>
      </c>
      <c r="C2" s="2" t="inlineStr">
        <is>
          <t>Dec. 29, 2023</t>
        </is>
      </c>
      <c r="D2" s="2" t="inlineStr">
        <is>
          <t>Dec. 30,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13420</v>
      </c>
      <c r="C4" s="5" t="n">
        <v>9913</v>
      </c>
      <c r="D4" s="5" t="n">
        <v>1665</v>
      </c>
    </row>
    <row r="5">
      <c r="A5" s="4" t="inlineStr">
        <is>
          <t>Foreign</t>
        </is>
      </c>
      <c r="B5" s="6" t="n">
        <v>2488</v>
      </c>
      <c r="C5" s="6" t="n">
        <v>838</v>
      </c>
      <c r="D5" s="6" t="n">
        <v>208</v>
      </c>
    </row>
    <row r="6">
      <c r="A6" s="4" t="inlineStr">
        <is>
          <t>State</t>
        </is>
      </c>
      <c r="B6" s="6" t="n">
        <v>6681</v>
      </c>
      <c r="C6" s="6" t="n">
        <v>2014</v>
      </c>
      <c r="D6" s="6" t="n">
        <v>2665</v>
      </c>
    </row>
    <row r="7">
      <c r="A7" s="4" t="inlineStr">
        <is>
          <t>Total current income tax expense</t>
        </is>
      </c>
      <c r="B7" s="6" t="n">
        <v>22589</v>
      </c>
      <c r="C7" s="6" t="n">
        <v>12765</v>
      </c>
      <c r="D7" s="6" t="n">
        <v>4538</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4712</v>
      </c>
      <c r="C9" s="6" t="n">
        <v>4320</v>
      </c>
      <c r="D9" s="6" t="n">
        <v>9571</v>
      </c>
    </row>
    <row r="10">
      <c r="A10" s="4" t="inlineStr">
        <is>
          <t>Foreign</t>
        </is>
      </c>
      <c r="B10" s="6" t="n">
        <v>-2173</v>
      </c>
      <c r="C10" s="6" t="n">
        <v>-48</v>
      </c>
      <c r="D10" s="6" t="n">
        <v>-4</v>
      </c>
    </row>
    <row r="11">
      <c r="A11" s="4" t="inlineStr">
        <is>
          <t>State</t>
        </is>
      </c>
      <c r="B11" s="6" t="n">
        <v>-1075</v>
      </c>
      <c r="C11" s="6" t="n">
        <v>3842</v>
      </c>
      <c r="D11" s="6" t="n">
        <v>34</v>
      </c>
    </row>
    <row r="12">
      <c r="A12" s="4" t="inlineStr">
        <is>
          <t>Total deferred income tax expense</t>
        </is>
      </c>
      <c r="B12" s="6" t="n">
        <v>1464</v>
      </c>
      <c r="C12" s="6" t="n">
        <v>8114</v>
      </c>
      <c r="D12" s="6" t="n">
        <v>9601</v>
      </c>
    </row>
    <row r="13">
      <c r="A13" s="4" t="inlineStr">
        <is>
          <t>Total income tax expense</t>
        </is>
      </c>
      <c r="B13" s="5" t="n">
        <v>24053</v>
      </c>
      <c r="C13" s="5" t="n">
        <v>20879</v>
      </c>
      <c r="D13" s="5" t="n">
        <v>1413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27, 2024</t>
        </is>
      </c>
      <c r="C1" s="2" t="inlineStr">
        <is>
          <t>Dec. 29, 2023</t>
        </is>
      </c>
    </row>
    <row r="2">
      <c r="A2" s="3" t="inlineStr">
        <is>
          <t>Operating Loss Carryforwards [Line Items]</t>
        </is>
      </c>
      <c r="B2" s="4" t="inlineStr">
        <is>
          <t xml:space="preserve"> </t>
        </is>
      </c>
      <c r="C2" s="4" t="inlineStr">
        <is>
          <t xml:space="preserve"> </t>
        </is>
      </c>
    </row>
    <row r="3">
      <c r="A3" s="4" t="inlineStr">
        <is>
          <t>CARES Act, Income tax refund receivable</t>
        </is>
      </c>
      <c r="B3" s="5" t="n">
        <v>25945</v>
      </c>
      <c r="C3" s="5" t="n">
        <v>22966</v>
      </c>
    </row>
    <row r="4">
      <c r="A4" s="4" t="inlineStr">
        <is>
          <t>Deferred tax assets, valuation allowance</t>
        </is>
      </c>
      <c r="B4" s="6" t="n">
        <v>0</v>
      </c>
      <c r="C4" s="5" t="n">
        <v>2119</v>
      </c>
    </row>
    <row r="5">
      <c r="A5" s="4" t="inlineStr">
        <is>
          <t>Canada Revenue Agency</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loss carryforwards</t>
        </is>
      </c>
      <c r="B7" s="6" t="n">
        <v>1962</v>
      </c>
      <c r="C7" s="4" t="inlineStr">
        <is>
          <t xml:space="preserve"> </t>
        </is>
      </c>
    </row>
    <row r="8">
      <c r="A8" s="4" t="inlineStr">
        <is>
          <t>Stat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loss carryforwards</t>
        </is>
      </c>
      <c r="B10" s="5" t="n">
        <v>1209</v>
      </c>
      <c r="C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27, 2024</t>
        </is>
      </c>
      <c r="C2" s="2" t="inlineStr">
        <is>
          <t>Dec. 29, 2023</t>
        </is>
      </c>
      <c r="D2" s="2" t="inlineStr">
        <is>
          <t>Dec. 30,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tax</t>
        </is>
      </c>
      <c r="B4" s="5" t="n">
        <v>16702</v>
      </c>
      <c r="C4" s="5" t="n">
        <v>11648</v>
      </c>
      <c r="D4" s="5" t="n">
        <v>8797</v>
      </c>
    </row>
    <row r="5">
      <c r="A5" s="3" t="inlineStr">
        <is>
          <t>Differences due to:</t>
        </is>
      </c>
      <c r="B5" s="4" t="inlineStr">
        <is>
          <t xml:space="preserve"> </t>
        </is>
      </c>
      <c r="C5" s="4" t="inlineStr">
        <is>
          <t xml:space="preserve"> </t>
        </is>
      </c>
      <c r="D5" s="4" t="inlineStr">
        <is>
          <t xml:space="preserve"> </t>
        </is>
      </c>
    </row>
    <row r="6">
      <c r="A6" s="4" t="inlineStr">
        <is>
          <t>State and local taxes, net of federal benefit</t>
        </is>
      </c>
      <c r="B6" s="6" t="n">
        <v>5865</v>
      </c>
      <c r="C6" s="6" t="n">
        <v>3497</v>
      </c>
      <c r="D6" s="6" t="n">
        <v>3251</v>
      </c>
    </row>
    <row r="7">
      <c r="A7" s="4" t="inlineStr">
        <is>
          <t>Change in valuation allowance</t>
        </is>
      </c>
      <c r="B7" s="6" t="n">
        <v>-2119</v>
      </c>
      <c r="C7" s="6" t="n">
        <v>478</v>
      </c>
      <c r="D7" s="6" t="n">
        <v>-405</v>
      </c>
    </row>
    <row r="8">
      <c r="A8" s="4" t="inlineStr">
        <is>
          <t>Foreign rate differential</t>
        </is>
      </c>
      <c r="B8" s="6" t="n">
        <v>-2019</v>
      </c>
      <c r="C8" s="6" t="n">
        <v>-2254</v>
      </c>
      <c r="D8" s="6" t="n">
        <v>-560</v>
      </c>
    </row>
    <row r="9">
      <c r="A9" s="4" t="inlineStr">
        <is>
          <t>Loss on debt extinguishment</t>
        </is>
      </c>
      <c r="B9" s="6" t="n">
        <v>0</v>
      </c>
      <c r="C9" s="6" t="n">
        <v>0</v>
      </c>
      <c r="D9" s="6" t="n">
        <v>2982</v>
      </c>
    </row>
    <row r="10">
      <c r="A10" s="4" t="inlineStr">
        <is>
          <t>Acquisition costs</t>
        </is>
      </c>
      <c r="B10" s="6" t="n">
        <v>0</v>
      </c>
      <c r="C10" s="6" t="n">
        <v>509</v>
      </c>
      <c r="D10" s="6" t="n">
        <v>472</v>
      </c>
    </row>
    <row r="11">
      <c r="A11" s="4" t="inlineStr">
        <is>
          <t>Compensation limitation</t>
        </is>
      </c>
      <c r="B11" s="6" t="n">
        <v>2501</v>
      </c>
      <c r="C11" s="6" t="n">
        <v>4504</v>
      </c>
      <c r="D11" s="6" t="n">
        <v>0</v>
      </c>
    </row>
    <row r="12">
      <c r="A12" s="4" t="inlineStr">
        <is>
          <t>US tax on international operations</t>
        </is>
      </c>
      <c r="B12" s="6" t="n">
        <v>2031</v>
      </c>
      <c r="C12" s="6" t="n">
        <v>929</v>
      </c>
      <c r="D12" s="6" t="n">
        <v>190</v>
      </c>
    </row>
    <row r="13">
      <c r="A13" s="4" t="inlineStr">
        <is>
          <t>Stock compensation</t>
        </is>
      </c>
      <c r="B13" s="6" t="n">
        <v>-212</v>
      </c>
      <c r="C13" s="6" t="n">
        <v>913</v>
      </c>
      <c r="D13" s="6" t="n">
        <v>-170</v>
      </c>
    </row>
    <row r="14">
      <c r="A14" s="4" t="inlineStr">
        <is>
          <t>Other</t>
        </is>
      </c>
      <c r="B14" s="6" t="n">
        <v>1304</v>
      </c>
      <c r="C14" s="6" t="n">
        <v>655</v>
      </c>
      <c r="D14" s="6" t="n">
        <v>-418</v>
      </c>
    </row>
    <row r="15">
      <c r="A15" s="4" t="inlineStr">
        <is>
          <t>Total income tax expense</t>
        </is>
      </c>
      <c r="B15" s="5" t="n">
        <v>24053</v>
      </c>
      <c r="C15" s="5" t="n">
        <v>20879</v>
      </c>
      <c r="D15" s="5" t="n">
        <v>1413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27, 2024</t>
        </is>
      </c>
      <c r="C1" s="2" t="inlineStr">
        <is>
          <t>Dec. 29, 2023</t>
        </is>
      </c>
    </row>
    <row r="2">
      <c r="A2" s="3" t="inlineStr">
        <is>
          <t>Deferred tax assets:</t>
        </is>
      </c>
      <c r="B2" s="4" t="inlineStr">
        <is>
          <t xml:space="preserve"> </t>
        </is>
      </c>
      <c r="C2" s="4" t="inlineStr">
        <is>
          <t xml:space="preserve"> </t>
        </is>
      </c>
    </row>
    <row r="3">
      <c r="A3" s="4" t="inlineStr">
        <is>
          <t>Receivables and inventory</t>
        </is>
      </c>
      <c r="B3" s="5" t="n">
        <v>11753</v>
      </c>
      <c r="C3" s="5" t="n">
        <v>11197</v>
      </c>
    </row>
    <row r="4">
      <c r="A4" s="4" t="inlineStr">
        <is>
          <t>Self-insurance reserves</t>
        </is>
      </c>
      <c r="B4" s="6" t="n">
        <v>4819</v>
      </c>
      <c r="C4" s="6" t="n">
        <v>3730</v>
      </c>
    </row>
    <row r="5">
      <c r="A5" s="4" t="inlineStr">
        <is>
          <t>Net operating loss carryforwards</t>
        </is>
      </c>
      <c r="B5" s="6" t="n">
        <v>3171</v>
      </c>
      <c r="C5" s="6" t="n">
        <v>3420</v>
      </c>
    </row>
    <row r="6">
      <c r="A6" s="4" t="inlineStr">
        <is>
          <t>Interest expense carryforward</t>
        </is>
      </c>
      <c r="B6" s="6" t="n">
        <v>16955</v>
      </c>
      <c r="C6" s="6" t="n">
        <v>12855</v>
      </c>
    </row>
    <row r="7">
      <c r="A7" s="4" t="inlineStr">
        <is>
          <t>Stock compensation</t>
        </is>
      </c>
      <c r="B7" s="6" t="n">
        <v>4416</v>
      </c>
      <c r="C7" s="6" t="n">
        <v>5122</v>
      </c>
    </row>
    <row r="8">
      <c r="A8" s="4" t="inlineStr">
        <is>
          <t>Intangible assets</t>
        </is>
      </c>
      <c r="B8" s="6" t="n">
        <v>4006</v>
      </c>
      <c r="C8" s="6" t="n">
        <v>525</v>
      </c>
    </row>
    <row r="9">
      <c r="A9" s="4" t="inlineStr">
        <is>
          <t>Charitable contribution carryforward</t>
        </is>
      </c>
      <c r="B9" s="6" t="n">
        <v>0</v>
      </c>
      <c r="C9" s="6" t="n">
        <v>2271</v>
      </c>
    </row>
    <row r="10">
      <c r="A10" s="4" t="inlineStr">
        <is>
          <t>Operating lease liabilities</t>
        </is>
      </c>
      <c r="B10" s="6" t="n">
        <v>54272</v>
      </c>
      <c r="C10" s="6" t="n">
        <v>55319</v>
      </c>
    </row>
    <row r="11">
      <c r="A11" s="4" t="inlineStr">
        <is>
          <t>Other</t>
        </is>
      </c>
      <c r="B11" s="6" t="n">
        <v>329</v>
      </c>
      <c r="C11" s="6" t="n">
        <v>930</v>
      </c>
    </row>
    <row r="12">
      <c r="A12" s="4" t="inlineStr">
        <is>
          <t>Total deferred tax assets</t>
        </is>
      </c>
      <c r="B12" s="6" t="n">
        <v>99721</v>
      </c>
      <c r="C12" s="6" t="n">
        <v>95369</v>
      </c>
    </row>
    <row r="13">
      <c r="A13" s="3" t="inlineStr">
        <is>
          <t>Deferred tax liabilities:</t>
        </is>
      </c>
      <c r="B13" s="4" t="inlineStr">
        <is>
          <t xml:space="preserve"> </t>
        </is>
      </c>
      <c r="C13" s="4" t="inlineStr">
        <is>
          <t xml:space="preserve"> </t>
        </is>
      </c>
    </row>
    <row r="14">
      <c r="A14" s="4" t="inlineStr">
        <is>
          <t>Property &amp; equipment</t>
        </is>
      </c>
      <c r="B14" s="6" t="n">
        <v>-23627</v>
      </c>
      <c r="C14" s="6" t="n">
        <v>-22483</v>
      </c>
    </row>
    <row r="15">
      <c r="A15" s="4" t="inlineStr">
        <is>
          <t>Goodwill</t>
        </is>
      </c>
      <c r="B15" s="6" t="n">
        <v>-34861</v>
      </c>
      <c r="C15" s="6" t="n">
        <v>-27660</v>
      </c>
    </row>
    <row r="16">
      <c r="A16" s="4" t="inlineStr">
        <is>
          <t>Intangible assets</t>
        </is>
      </c>
      <c r="B16" s="6" t="n">
        <v>-2956</v>
      </c>
      <c r="C16" s="6" t="n">
        <v>-3292</v>
      </c>
    </row>
    <row r="17">
      <c r="A17" s="4" t="inlineStr">
        <is>
          <t>Prepaid expenses and other</t>
        </is>
      </c>
      <c r="B17" s="6" t="n">
        <v>-4647</v>
      </c>
      <c r="C17" s="6" t="n">
        <v>-3391</v>
      </c>
    </row>
    <row r="18">
      <c r="A18" s="4" t="inlineStr">
        <is>
          <t>Operating lease right-of-use assets</t>
        </is>
      </c>
      <c r="B18" s="6" t="n">
        <v>-49521</v>
      </c>
      <c r="C18" s="6" t="n">
        <v>-50842</v>
      </c>
    </row>
    <row r="19">
      <c r="A19" s="4" t="inlineStr">
        <is>
          <t>Total deferred tax liabilities</t>
        </is>
      </c>
      <c r="B19" s="6" t="n">
        <v>-115612</v>
      </c>
      <c r="C19" s="6" t="n">
        <v>-107668</v>
      </c>
    </row>
    <row r="20">
      <c r="A20" s="4" t="inlineStr">
        <is>
          <t>Valuation allowance</t>
        </is>
      </c>
      <c r="B20" s="6" t="n">
        <v>0</v>
      </c>
      <c r="C20" s="6" t="n">
        <v>-2119</v>
      </c>
    </row>
    <row r="21">
      <c r="A21" s="4" t="inlineStr">
        <is>
          <t>Total net deferred tax liability</t>
        </is>
      </c>
      <c r="B21" s="5" t="n">
        <v>-15891</v>
      </c>
      <c r="C21" s="5" t="n">
        <v>-144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27, 2024 segment</t>
        </is>
      </c>
    </row>
    <row r="3">
      <c r="A3" s="3" t="inlineStr">
        <is>
          <t>Segment Reporting [Abstract]</t>
        </is>
      </c>
      <c r="B3" s="4" t="inlineStr">
        <is>
          <t xml:space="preserve"> </t>
        </is>
      </c>
    </row>
    <row r="4">
      <c r="A4" s="4" t="inlineStr">
        <is>
          <t>Number of operating segments</t>
        </is>
      </c>
      <c r="B4" s="6" t="n">
        <v>3</v>
      </c>
    </row>
    <row r="5">
      <c r="A5" s="4" t="inlineStr">
        <is>
          <t>Number of reportable segments</t>
        </is>
      </c>
      <c r="B5" s="6"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27, 2024</t>
        </is>
      </c>
      <c r="C2" s="2" t="inlineStr">
        <is>
          <t>Dec. 29, 2023</t>
        </is>
      </c>
      <c r="D2" s="2" t="inlineStr">
        <is>
          <t>Dec.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794212</v>
      </c>
      <c r="C4" s="5" t="n">
        <v>3433763</v>
      </c>
      <c r="D4" s="5" t="n">
        <v>2613399</v>
      </c>
    </row>
    <row r="5">
      <c r="A5" s="4" t="inlineStr">
        <is>
          <t>Cost of sales</t>
        </is>
      </c>
      <c r="B5" s="6" t="n">
        <v>2880065</v>
      </c>
      <c r="C5" s="6" t="n">
        <v>2619289</v>
      </c>
      <c r="D5" s="6" t="n">
        <v>1994763</v>
      </c>
    </row>
    <row r="6">
      <c r="A6" s="4" t="inlineStr">
        <is>
          <t>Gross profit</t>
        </is>
      </c>
      <c r="B6" s="6" t="n">
        <v>914147</v>
      </c>
      <c r="C6" s="6" t="n">
        <v>814474</v>
      </c>
      <c r="D6" s="6" t="n">
        <v>618636</v>
      </c>
    </row>
    <row r="7">
      <c r="A7" s="4" t="inlineStr">
        <is>
          <t>Non-Production/Direct Cos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st of sales</t>
        </is>
      </c>
      <c r="B9" s="6" t="n">
        <v>2805332</v>
      </c>
      <c r="C9" s="6" t="n">
        <v>2550995</v>
      </c>
      <c r="D9" s="6" t="n">
        <v>1954578</v>
      </c>
    </row>
    <row r="10">
      <c r="A10" s="4" t="inlineStr">
        <is>
          <t>Food Processing Cos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ost of sales</t>
        </is>
      </c>
      <c r="B12" s="6" t="n">
        <v>74733</v>
      </c>
      <c r="C12" s="6" t="n">
        <v>68294</v>
      </c>
      <c r="D12" s="6" t="n">
        <v>40185</v>
      </c>
    </row>
    <row r="13">
      <c r="A13" s="4" t="inlineStr">
        <is>
          <t>Depreciation</t>
        </is>
      </c>
      <c r="B13" s="5" t="n">
        <v>1240</v>
      </c>
      <c r="C13" s="5" t="n">
        <v>1466</v>
      </c>
      <c r="D13" s="5" t="n">
        <v>159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USD ($) $ in Thousands</t>
        </is>
      </c>
      <c r="B1" s="2" t="inlineStr">
        <is>
          <t>12 Months Ended</t>
        </is>
      </c>
    </row>
    <row r="2">
      <c r="B2" s="2" t="inlineStr">
        <is>
          <t>Dec. 27, 2024</t>
        </is>
      </c>
      <c r="C2" s="2" t="inlineStr">
        <is>
          <t>Dec. 29, 2023</t>
        </is>
      </c>
      <c r="D2" s="2" t="inlineStr">
        <is>
          <t>Dec. 30, 2022</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come taxes, net of cash received</t>
        </is>
      </c>
      <c r="B4" s="5" t="n">
        <v>18515</v>
      </c>
      <c r="C4" s="5" t="n">
        <v>17931</v>
      </c>
      <c r="D4" s="5" t="n">
        <v>4275</v>
      </c>
    </row>
    <row r="5">
      <c r="A5" s="4" t="inlineStr">
        <is>
          <t>Cash paid for interest</t>
        </is>
      </c>
      <c r="B5" s="6" t="n">
        <v>42756</v>
      </c>
      <c r="C5" s="6" t="n">
        <v>42070</v>
      </c>
      <c r="D5" s="6" t="n">
        <v>27225</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6" t="n">
        <v>39051</v>
      </c>
      <c r="C7" s="6" t="n">
        <v>38471</v>
      </c>
      <c r="D7" s="6" t="n">
        <v>28144</v>
      </c>
    </row>
    <row r="8">
      <c r="A8" s="4" t="inlineStr">
        <is>
          <t>Operating cash flows from finance leases</t>
        </is>
      </c>
      <c r="B8" s="6" t="n">
        <v>2240</v>
      </c>
      <c r="C8" s="6" t="n">
        <v>730</v>
      </c>
      <c r="D8" s="6" t="n">
        <v>442</v>
      </c>
    </row>
    <row r="9">
      <c r="A9" s="3" t="inlineStr">
        <is>
          <t>ROU assets obtained in exchange for lease liabilities:</t>
        </is>
      </c>
      <c r="B9" s="4" t="inlineStr">
        <is>
          <t xml:space="preserve"> </t>
        </is>
      </c>
      <c r="C9" s="4" t="inlineStr">
        <is>
          <t xml:space="preserve"> </t>
        </is>
      </c>
      <c r="D9" s="4" t="inlineStr">
        <is>
          <t xml:space="preserve"> </t>
        </is>
      </c>
    </row>
    <row r="10">
      <c r="A10" s="4" t="inlineStr">
        <is>
          <t>Operating leases</t>
        </is>
      </c>
      <c r="B10" s="6" t="n">
        <v>26058</v>
      </c>
      <c r="C10" s="6" t="n">
        <v>65601</v>
      </c>
      <c r="D10" s="6" t="n">
        <v>49643</v>
      </c>
    </row>
    <row r="11">
      <c r="A11" s="4" t="inlineStr">
        <is>
          <t>Finance leases</t>
        </is>
      </c>
      <c r="B11" s="6" t="n">
        <v>33580</v>
      </c>
      <c r="C11" s="6" t="n">
        <v>13431</v>
      </c>
      <c r="D11" s="6" t="n">
        <v>2960</v>
      </c>
    </row>
    <row r="12">
      <c r="A12" s="3" t="inlineStr">
        <is>
          <t>Non-cash investing and financing activities:</t>
        </is>
      </c>
      <c r="B12" s="4" t="inlineStr">
        <is>
          <t xml:space="preserve"> </t>
        </is>
      </c>
      <c r="C12" s="4" t="inlineStr">
        <is>
          <t xml:space="preserve"> </t>
        </is>
      </c>
      <c r="D12" s="4" t="inlineStr">
        <is>
          <t xml:space="preserve"> </t>
        </is>
      </c>
    </row>
    <row r="13">
      <c r="A13" s="4" t="inlineStr">
        <is>
          <t>Warrants issued for acquisition</t>
        </is>
      </c>
      <c r="B13" s="6" t="n">
        <v>0</v>
      </c>
      <c r="C13" s="6" t="n">
        <v>0</v>
      </c>
      <c r="D13" s="6" t="n">
        <v>1701</v>
      </c>
    </row>
    <row r="14">
      <c r="A14" s="4" t="inlineStr">
        <is>
          <t>Conversion of debt into common stock</t>
        </is>
      </c>
      <c r="B14" s="6" t="n">
        <v>37938</v>
      </c>
      <c r="C14" s="6" t="n">
        <v>0</v>
      </c>
      <c r="D14" s="6" t="n">
        <v>11375</v>
      </c>
    </row>
    <row r="15">
      <c r="A15" s="4" t="inlineStr">
        <is>
          <t>Common stock issued for acquisitions</t>
        </is>
      </c>
      <c r="B15" s="6" t="n">
        <v>0</v>
      </c>
      <c r="C15" s="6" t="n">
        <v>2496</v>
      </c>
      <c r="D15" s="6" t="n">
        <v>0</v>
      </c>
    </row>
    <row r="16">
      <c r="A16" s="4" t="inlineStr">
        <is>
          <t>Contingent earn-out liabilities for acquisitions</t>
        </is>
      </c>
      <c r="B16" s="6" t="n">
        <v>0</v>
      </c>
      <c r="C16" s="6" t="n">
        <v>5765</v>
      </c>
      <c r="D16" s="6" t="n">
        <v>8700</v>
      </c>
    </row>
    <row r="17">
      <c r="A17" s="4" t="inlineStr">
        <is>
          <t>Unsecured notes issued for acquisitions</t>
        </is>
      </c>
      <c r="B17" s="5" t="n">
        <v>0</v>
      </c>
      <c r="C17" s="5" t="n">
        <v>10000</v>
      </c>
      <c r="D17"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27, 2024</t>
        </is>
      </c>
      <c r="C2" s="2" t="inlineStr">
        <is>
          <t>Dec. 29, 2023</t>
        </is>
      </c>
      <c r="D2" s="2" t="inlineStr">
        <is>
          <t>Dec. 30, 2022</t>
        </is>
      </c>
    </row>
    <row r="3">
      <c r="A3" s="3" t="inlineStr">
        <is>
          <t>Postemployment Benefits [Abstract]</t>
        </is>
      </c>
      <c r="B3" s="4" t="inlineStr">
        <is>
          <t xml:space="preserve"> </t>
        </is>
      </c>
      <c r="C3" s="4" t="inlineStr">
        <is>
          <t xml:space="preserve"> </t>
        </is>
      </c>
      <c r="D3" s="4" t="inlineStr">
        <is>
          <t xml:space="preserve"> </t>
        </is>
      </c>
    </row>
    <row r="4">
      <c r="A4" s="4" t="inlineStr">
        <is>
          <t>Employers contribution to employees under 401k plan</t>
        </is>
      </c>
      <c r="B4" s="8" t="n">
        <v>0.5</v>
      </c>
      <c r="C4" s="4" t="inlineStr">
        <is>
          <t xml:space="preserve"> </t>
        </is>
      </c>
      <c r="D4" s="4" t="inlineStr">
        <is>
          <t xml:space="preserve"> </t>
        </is>
      </c>
    </row>
    <row r="5">
      <c r="A5" s="4" t="inlineStr">
        <is>
          <t>Maximum employees contribution under 401k plan</t>
        </is>
      </c>
      <c r="B5" s="8" t="n">
        <v>0.06</v>
      </c>
      <c r="C5" s="4" t="inlineStr">
        <is>
          <t xml:space="preserve"> </t>
        </is>
      </c>
      <c r="D5" s="4" t="inlineStr">
        <is>
          <t xml:space="preserve"> </t>
        </is>
      </c>
    </row>
    <row r="6">
      <c r="A6" s="4" t="inlineStr">
        <is>
          <t>Matching contribution under 401k plan begin vesting period (in years)</t>
        </is>
      </c>
      <c r="B6" s="4" t="inlineStr">
        <is>
          <t>1 year</t>
        </is>
      </c>
      <c r="C6" s="4" t="inlineStr">
        <is>
          <t xml:space="preserve"> </t>
        </is>
      </c>
      <c r="D6" s="4" t="inlineStr">
        <is>
          <t xml:space="preserve"> </t>
        </is>
      </c>
    </row>
    <row r="7">
      <c r="A7" s="4" t="inlineStr">
        <is>
          <t>Matching contribution under 401k plan fully vested period (in years)</t>
        </is>
      </c>
      <c r="B7" s="4" t="inlineStr">
        <is>
          <t>5 years</t>
        </is>
      </c>
      <c r="C7" s="4" t="inlineStr">
        <is>
          <t xml:space="preserve"> </t>
        </is>
      </c>
      <c r="D7" s="4" t="inlineStr">
        <is>
          <t xml:space="preserve"> </t>
        </is>
      </c>
    </row>
    <row r="8">
      <c r="A8" s="4" t="inlineStr">
        <is>
          <t>Matching contribution under 401k plan</t>
        </is>
      </c>
      <c r="B8" s="5" t="n">
        <v>4378</v>
      </c>
      <c r="C8" s="5" t="n">
        <v>3500</v>
      </c>
      <c r="D8" s="5" t="n">
        <v>17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27, 2024</t>
        </is>
      </c>
      <c r="C2" s="2" t="inlineStr">
        <is>
          <t>Dec. 29, 2023</t>
        </is>
      </c>
      <c r="D2" s="2" t="inlineStr">
        <is>
          <t>Dec. 30, 2022</t>
        </is>
      </c>
    </row>
    <row r="3">
      <c r="A3" s="3" t="inlineStr">
        <is>
          <t>Related Party Transaction [Line Items]</t>
        </is>
      </c>
      <c r="B3" s="4" t="inlineStr">
        <is>
          <t xml:space="preserve"> </t>
        </is>
      </c>
      <c r="C3" s="4" t="inlineStr">
        <is>
          <t xml:space="preserve"> </t>
        </is>
      </c>
      <c r="D3" s="4" t="inlineStr">
        <is>
          <t xml:space="preserve"> </t>
        </is>
      </c>
    </row>
    <row r="4">
      <c r="A4" s="4" t="inlineStr">
        <is>
          <t>Ownership interest in facilities owned by entities controlled by company's stockholders (as a percent)</t>
        </is>
      </c>
      <c r="B4" s="8" t="n">
        <v>1</v>
      </c>
      <c r="C4" s="4" t="inlineStr">
        <is>
          <t xml:space="preserve"> </t>
        </is>
      </c>
      <c r="D4" s="4" t="inlineStr">
        <is>
          <t xml:space="preserve"> </t>
        </is>
      </c>
    </row>
    <row r="5">
      <c r="A5" s="4" t="inlineStr">
        <is>
          <t>Leased Distribution Facility Owned by CEO</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se related to distribution facility</t>
        </is>
      </c>
      <c r="B7" s="5" t="n">
        <v>705</v>
      </c>
      <c r="C7" s="5" t="n">
        <v>617</v>
      </c>
      <c r="D7" s="5" t="n">
        <v>49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27, 2024</t>
        </is>
      </c>
      <c r="C1" s="2" t="inlineStr">
        <is>
          <t>Dec. 29, 2023</t>
        </is>
      </c>
    </row>
    <row r="2">
      <c r="A2" s="3" t="inlineStr">
        <is>
          <t>Other Commitments [Line Items]</t>
        </is>
      </c>
      <c r="B2" s="4" t="inlineStr">
        <is>
          <t xml:space="preserve"> </t>
        </is>
      </c>
      <c r="C2" s="4" t="inlineStr">
        <is>
          <t xml:space="preserve"> </t>
        </is>
      </c>
    </row>
    <row r="3">
      <c r="A3" s="4" t="inlineStr">
        <is>
          <t>Percentage of employees represented by unions</t>
        </is>
      </c>
      <c r="B3" s="9" t="n">
        <v>0.029</v>
      </c>
      <c r="C3" s="4" t="inlineStr">
        <is>
          <t xml:space="preserve"> </t>
        </is>
      </c>
    </row>
    <row r="4">
      <c r="A4" s="4" t="inlineStr">
        <is>
          <t>Expiring In 2025</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Percentage of employees represented by unions</t>
        </is>
      </c>
      <c r="B6" s="9" t="n">
        <v>0.008</v>
      </c>
      <c r="C6" s="4" t="inlineStr">
        <is>
          <t xml:space="preserve"> </t>
        </is>
      </c>
    </row>
    <row r="7">
      <c r="A7" s="4" t="inlineStr">
        <is>
          <t>Medical Program</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Self insurance reserve</t>
        </is>
      </c>
      <c r="B9" s="5" t="n">
        <v>2540</v>
      </c>
      <c r="C9" s="5" t="n">
        <v>2050</v>
      </c>
    </row>
    <row r="10">
      <c r="A10" s="4" t="inlineStr">
        <is>
          <t>Automobile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Self insurance reserve</t>
        </is>
      </c>
      <c r="B12" s="6" t="n">
        <v>8833</v>
      </c>
      <c r="C12" s="6" t="n">
        <v>5554</v>
      </c>
    </row>
    <row r="13">
      <c r="A13" s="4" t="inlineStr">
        <is>
          <t>Workers Compensation</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Self insurance reserve</t>
        </is>
      </c>
      <c r="B15" s="5" t="n">
        <v>16888</v>
      </c>
      <c r="C15" s="5" t="n">
        <v>132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7,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14 to 60 days from delivery. Shipping and handling activities are costs to fulfill the Company’s performance obligations. These costs are expensed as incurred and presented within selling, general and administrative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following table presents the Company’s net sales disaggregated by principal product category: Fiscal Years Ended December 27, 2024 December 29, 2023 December 30, 2022 Center-of-the-plate $ 1,455,274 38.4 % $ 1,352,230 39.4 % $ 1,126,227 43.1 % Specialty: Dry goods 604,273 15.9 % 545,451 15.9 % 379,802 14.5 % Pastry 465,166 12.3 % 410,604 12.0 % 286,035 10.9 % Cheeses and charcuterie 271,612 7.2 % 253,343 7.4 % 216,173 8.3 % Produce 535,102 14.1 % 444,749 13.0 % 279,097 10.7 % Dairy and eggs 255,466 6.7 % 228,582 6.7 % 153,334 5.9 % Oils and vinegars 131,190 3.5 % 129,194 3.8 % 113,386 4.3 % Kitchen supplies 76,129 1.9 % 69,610 1.8 % 59,345 2.3 % Total specialty $ 2,338,938 61.6 % $ 2,081,533 60.6 % $ 1,487,172 56.9 % Total net sales $ 3,794,212 100 % $ 3,433,763 100 % $ 2,613,399 100 % The Company determines its product category classification based on how the Company currently markets its products to its customers. The Company’s definition of its principal product categories may differ from the way in which other companies present similar information. Net sales by product category includes estimates of product mix for certain locations that are not yet fully integrated into the Company’s information technology systems as of the reporting date. Deferred Revenue Certain customer arrangements in the Company’s direct-to-consumer business, prepaid gift plans and gift card purchases, result in deferred revenues when cash payments are received in advance of performance. The Company recognizes revenue on its prepaid gift plans when control of each product is transferred to the customer. Performance obligations under the Company’s prepaid gift plans are satisfied within a period of twelve months or less. Gift cards issued by the Company do not have expiration dates. The Company records a liability for unredeemed gift cards at the time gift cards are sold and the liability is reduced when the card is redeemed, the value of the card is escheated to the appropriate government agency, or through breakage. Gift card breakage is estimated based on the Company’s historical redemption experience and expected trends in redemption patterns. Amounts recognized through breakage represent the portion of the gift card liability that is not subject to unclaimed property laws and for which the likelihood of redemption is remote. The Company recorded deferred revenues, reflected within accrued liabilities on the Company’s consolidated balance sheets, of $1,942 and $2,459 as of December 27, 2024 and December 29, 2023, respectively. Right of Return The Company’s standard terms and conditions provide customers with a right of return if the goods received are not merchantable. Customers are either issued a replacement order at no cost, or are issued a credit for the returned goods. The Company recorded a refund liability of $876 and $811 as of December 27, 2024 and December 29, 2023, respectively. Refund liabilities are reflected within accrued liabilities on the Company’s consolidated balance sheets. The Company recognized a corresponding asset of $521 and $493 as of December 27, 2024 and December 29, 2023, respectively, for its right to recover products from customers on settling its refund liabilities. This asset is reflected within inventories on the Company’s consolidated balance sheets. Contract Costs Sales commissions are expensed when incurred because the amortization period is one year or less. These costs are presented within selling, general and administrative expenses on the Company’s consolidated statements of operations. Cost of Sales The Company records cost of sales based upon the net purchase price paid for a product, including applicable freight charges incurred to deliver the product to the Company’s warehouse, and food processing costs. Food processing costs include but are not limited to direct labor and benefits, applicable overhead and depreciation of equipment and facilities used in food processing activities. Food processing costs included in cost of sales were $74,733, $68,294 and $40,185 for fiscal 2024, 2023 and 2022, respectively. Selling, General and Administrative Expenses Selling, general and administrative expenses include facilities costs, product shipping and handling costs, warehouse costs, and other selling, general and administrative costs. Shipping and handling costs included in selling, general and administrative expenses were $198,211, $181,298 and $143,435 for fiscal 2024, 2023 and 2022, respectively. Other Operating Expenses Other operating expenses includes expenses primarily related to changes in the fair value of the Company’s contingent earn-out liabilities, gains and losses on asset disposals, asset impairments, certain third-party deal costs incurred in connection with business acquisitions or financing arrangements and certain other costs. Cash and Cash Equivalents The Company considers all highly liquid investments with an original maturity of less than three months to be cash equivalents. The Company periodically maintains balances at financial institutions which may exceed Federal Deposit Insurance Corporation insured limits. The Company has not experienced any losses in such accounts and believes it is not exposed to any significant risks on its cash in bank accounts. Accounts Receivable Accounts receivable consist of trade receivables from customers and are recorded net of an allowance for credit losses. The allowance for credit losses is determined based upon a number of specific criteria, such as whether a customer has filed for or been placed into bankruptcy, has had accounts referred to outside parties for collections or has had accounts significantly past due. The allowance also covers short paid invoices the Company deems to be uncollectible as well as a portion of trade accounts receivable balances projected to become uncollectible based upon historic patterns and macro-economic factors in existence as of the balance sheet date that may impact the food-away-from-home industry and/or its customers. Inventories Inventories consist primarily of finished goods, food and related food products held for resale and are valued at the lower of cost or net realizable value. Our different entities record inventory using a mixture of first-in, first-out and average cost, which we believe approximates first-in, first-out. The Company adjusts inventory balances for excess and obsolete inventories to approximate their net realizable value. Vendor Rebates and Other Promotional Incentives The Company receives consideration and product purchase credits from certain vendors that the Company accounts for as a reduction of cost of sales. There are several types of cash consideration received from vendors. The purchase incentive is primarily in the form of a specified amount per pound or per case, or an amount for year-over-year growth. Recorded purchase incentives totaled approximately $60,378, $48,026 and $30,805 for fiscal 2024, 2023 and 2022, respectively. Concentrations of Credit Risks Financial instruments that subject the Company to concentrations of credit risk consist of cash, cash equivalents and trade receivables. The Company’s policy is to deposit its cash and cash equivalents with major financial institutions. To reduce credit risk, the Company performs ongoing credit evaluations of its customers’ financial conditions. The Company generally does not require collateral. However, the Company, in certain instances, has obtained personal guarantees from certain customers. There is no significant balance with any individual customer. Property and Equipment Property and equipment are recorded at cost and are depreciated on a straight-line basis over the shorter of the estimated useful life of the asset or the lease term. Property and equipment are reviewed for impairment in accordance with Accounting Standards Codification (“ASC”) 360-10-35-15, “Impairment or Disposal of Long-Lived Assets ” which only requires testing whenever events or changes in circumstances indicate that the carrying amount of the assets or asset groups may not be recoverable. If any indicators are present, a recoverability test is performed by comparing the carrying amount of the asset to the net undiscounted cash flows expected to be generated from the asset. If the net undiscounted cash flows do not exceed the carrying amount (i.e., the asset is not recoverable), an additional step is performed that determines the fair value of the asset and the Company records an impairment, if any. The Company has not recorded any impairment of property and equipment in fiscal 2024, 2023 or 2022. Leases The Company leases various distribution centers, office facilities, vehicles and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criteria defined in ASC 842, “Leases”. Lease liabilities are recognized at commencement date based on the present value of the remaining lease payments over the lease term. The corresponding right-of-use (“ROU”)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based on the Company’s incremental borrowing rate since the implicit rate in the Company’s leases is not readily determinable. Operating lease expense is recognized on a straight-line basis over the lease term and presented within selling, general and administrative expenses on the Company’s consolidated statements of operations. Finance lease ROU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Variable rent payments related to both operating and finance leases are expensed as incurred. The Company’s variable lease payments primarily consist of real estate taxes, maintenance and usage charges. The Company made an accounting policy election to combine lease and non-lease components (maintenance, taxes and insurance) when measuring lease liabilities for vehicle and equipment lease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Software Costs The Company capitalizes certain computer software licenses and software implementation costs that are included in software costs in its consolidated balance sheets. These costs were incurred in connection with developing or obtaining computer software for internal use if it has a useful life in excess of one year, in accordance with ASC 350-40 “Internal-Use Software.” Subsequent additions, modifications or upgrades to internal-use software are capitalized only to the extent that they allow the software to perform a task that it previously did not perform. Internal use software is amortized on a straight-line basis over a three Convertible Debt The Company evaluates debt instruments with embedded conversion features in accordance with ASC 815 “Derivatives and Hedging” and ASC 470 “Debt” both of which provide several criteria that determine whether a conversion feature must be bifurcated from its debt host and accounted as a separate financial instrument. An entity is not required to bifurcate if the conversion feature is indexed to its own stock, meets all equity classification criteria and does not contain a beneficial conversion feature. The Company determined that bifurcation of its convertible debt instruments was not required and recognized the principal amount of these instruments as debt in its consolidated balance sheets. Debt Issuance Costs Certain up-front costs associated with the Company’s asset-based loan facility are capitalized and included in other non-current assets in the Company’s consolidated balance sheets. The Company had $414 and $598 of such unamortized costs as of December 27, 2024 and December 29, 2023, respectively. Costs associated with the issuance of other debt instruments are capitalized and presented as a direct deduction from the carrying amount of the underlying debt liability. The Company had $13,389 and $17,451 of such unamortized costs as of December 27, 2024 and December 29, 2023, respectively. These costs are amortized over the terms of the related debt instruments by the effective interest rate method. Amortization of debt issuance costs was $3,466, $3,615 and $1,290 fiscal 2024, 2023 and 2022, respectively. Business Combinations The Company accounts for acquisitions in accordance with ASC 805 “Business Combinations.” Assets acquired and liabilities assumed are recorded in the accompanying consolidated balance sheets at their estimated fair values, as of the acquisition date. The excess of the purchase price over the fair values of identifiable assets and liabilities is recorded as goodwill. Acquisition-related expenses are recognized separately from the business combination and are expensed as incurred and presented in other operating expenses in the Company’s consolidated statements of operations. Results of operations are included in the Company’s financial statements from the date of acquisition. Intangible Assets The intangible assets recorded by the Company consist of customer relationships, covenants not to compete and trademarks which are amortized over their useful lives on a schedule that approximates the pattern in which economic benefits of the intangible assets are consumed. Intangible assets with finite lives are tested for impairment whenever events or changes in circumstances indicate that the carrying value may not be recoverable. If any indicators are present, a recoverability test is performed by comparing the carrying amount of the asset or asset group to the net undiscounted cash flows expected to be generated from the asset. Undiscounted cash flows expected to be generated by the related assets are estimated over the assets’ useful lives based on updated projections. If the evaluation indicates that the carrying amount of the asset may not be recoverable, the potential impairment is measured based on a projected discounted cash flow model. During fiscal 2023, the Company recognized a customer relationships intangible asset impairment charge of $1,838, which was $1,333 net of tax, related to the loss of a significant customer post-acquisition. The impairment charge is presented within other operating expense s on the consolidated statements of operations. See Note 8 for more information. There have been no other events or changes in circumstances during fiscal 2024, 2023 or 2022, indicating that the carrying value of the Company’s finite-lived intangible assets are not recoverable. Goodwill Goodwill is the excess of the acquisition cost of businesses over the fair value of identifiable net assets acquired in accordance with ASC 350, “Intangibles-Goodwill and Other.” The Company maintains four reporting units. The Company evaluates the recoverability of goodwill at each of its reporting units annually in the fourth quarter, or more frequently when circumstances indicate an impairment may have occurred. A goodwill impairment loss, if any, would be recognized for the amount by which a reporting unit’s carrying value exceeded its fair value. The Company has the option to evaluate goodwill impairment using a qualitative or quantitative analysis. For the fiscal year ended December 27, 2024, the Company assessed the recoverability of goodwill using a quantitative analysis and determined that the fair value of its reporting units substantially exceeded their respective carry values. When a quantitative analysis is required, we estimate the fair value of our reporting units using a combination of income and market approaches. The income approach incorporates the use of a discounted cash flow model that involves many management assumptions that are based upon future growth projections. Assumptions include estimates of future revenue based upon budget projections and growth rates. We develop estimates of future levels of gross and operating profits and projected capital expenditures. This methodology includes the use of estimated discount rates based upon industry and competitor analysis as well as other factors. The market approach of determining fair value, which includes the guideline public company method, is based on comparable market multiples for companies engaged in similar businesses. For the fiscal years ended December 29, 2023 and December 30, 2022, the Company assessed the recoverability of goodwill using a qualitative analysis and determined that it is more likely than not that the fair value of its reporting units exceeded their respective carry values. The qualitative analysis considered various factors including macroeconomic conditions, market conditions, industry trends, cost factors and financial performance, among others. There have been no events or changes in circumstances during fiscal 2024, 2023 or 2022, indicating that goodwill may be impaired. Income Taxes The Company accounts for income taxes in accordance with ASC 740, “Income Taxes.”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Company estimates its ability to recover deferred tax assets within the jurisdiction from which they arise. This evaluation considers several factors, including results of recent operations, future taxable income, scheduled reversal of deferred tax liabilities, and tax planning strategies. As of December 27, 2024, the Company did not have a valuation allowance. As of December 29, 2023, the Company had valuation allowances of $2,119, relating to certain net operating losses. ASC 740, “Income Taxes” established a single model to address accounting for uncertain tax positions and clarifies the accounting for income taxes by prescribing a minimum recognition threshold that a tax position is required to meet before being recognized in the financial statements. The Company evaluates uncertain tax positions, if any, by determining if it is more likely than not to be sustained upon examination by the tax authorities. The Company records uncertain tax positions when it is more likely than not that such liabilities have been incurred. The Company, when required, will accrue interest and penalties related to income tax matters in income tax expense. The Company releases disproportionate tax effects from accumulated other comprehensive income as individual items are liquidated. Commitments and Contingencies The Company is subject to various claims and contingencies related to lawsuits, taxes and environmental matters, as well as commitments under contractual and other commercial obligations. The Company recognizes liabilities for contingencies and commitments when a loss is probable and can be reasonably estimated. Contingent Earn-out Liabilities The Company accounts for contingent consideration relating to business combinations as a liability and an increase to goodwill at the date of the acquisition and continually remeasures the liability at each balance sheet date by recording changes in the fair value through the consolidated statements of operations. The Company determines the fair value of contingent consideration based on future operating projections under various potential scenarios, including the use of Monte Carlo simulation models, and weighs the probability of these outcomes. The ultimate settlement of contingent earn-out liabilities relating to business combinations may be for amounts which are materially different from the amounts initially recorded and may cause volatility in the Company’s results of operations. Net Income per Share Basic net income per share is calculated by dividing net income by the weighted average number of shares of common stock outstanding during the period. Diluted net income per share adjusts basic net income per share for all the potentially dilutive shares outstanding during the period. Potentially dilutive shares include unexercised stock options, unvested stock-based awards and shares related to warrants and convertible notes outstanding. The dilutive potential common shares for the Company’s stock-based awards and warrants were determined using the treasury stock method. The dilutive potential common shares for the Company’s convertible notes were determined using the if-converted method. Under the if-converted method, the convertible notes would have a dilutive impact on net income per share when the average market price of the Company’s common stock for a given period exceeds the respective conversion price of the convertible notes. When the Company’s convertible notes are dilutive, interest on the convertible notes, net of tax, is added back to net income in order to calculate diluted earnings available to common shareholders. Stock-Based Compensation The Company determines the accounting classification of stock awards as either a liability or equity in accordance with ASC 480 “Distinguishing Liabilities from Equity” and ASC 718 “Compensation - Stock Compensation.” Stock awards are classified as liabilities when, among other considerations, they require settlement by issuing a variable number of shares. Stock-based compensation for stock awards classified as liabilities is initially measured at the grant date based on the estimated fair value of the ultimate award liability and remeasured each reporting period until settlement, considering the estimable probable outcome at the end of the performance period. The Company measures stock-based compensation for stock awards classified as equity at the grant date based on the fair value of the award. Restricted stock awards (“RSAs”), restricted share units (“RSUs”) and performance share units are valued based on the fair value of the stock on the grant date. The related compensation expense is recognized over the service period on a straight-line basis and reduced by forfeitures when they occur. Stock-based compensation expense is presented within selling, general and administrative expenses on the Company’s consolidated statements of operations. Compensation expense on performance share units reflects the estimated probable outcome at the end of the performance period. The fair value of stock options and RSAs with market conditions is determined based on a Monte Carlo simulation model in order to simulate a range of possible future stock prices for the Company’s common stock. For awards subject to graded vesting, the Company ensures that the compensation expense recognized is at least equal to the vested portion of the award. Share Repurchases The Company has a share repurchase program that is executed through purchases made from time to time either in the open market or through private market transactions. All shares repurchased under the share repurchase program have been retired and were returned to the status of authorized and unissued shares. When treasury shares are retired, the Company allocates the excess of the repurchase price over the par value of shares acquired between additional paid-in capital and retained earnings. The portion allocated to additional paid-in capital is limited to the pro rata portion of additional paid-in capital for the retired treasury shares. Any further excess of the repurchase price is allocated to retained earnings. Self-Insurance Reserves The Company maintains a self-insured group medical program. The program contains individual stop loss thresholds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The Company maintains an insurance program for its automobile liability and workers’ compensation insurance subject to deductibles or self-insured retentions. The amounts in excess of the deductibles are fully insured by third party insurers. Liabilities associated with this program are estimated in part by considering historical claims experience and cost trends. Projections of future loss expenses are inherently uncertain because of the random nature of insurance claims occurrences and could be significantly affected if future occurrences and claims differ from these assumptions and historical trends. Assets and Liabilities Measured at Fair Value The Company accounts for certain assets and liabilities at fair value. Fair value is defined as the price that would be received to sell an asset or paid to transfer a liability in an orderly transaction between market participants at the measurement date. The Company categorizes each of its fair value measurements in one of the following three levels based on the lowest level input that is significant to the fair value measurement in its entirety: Level 1 - Inputs to the valuation methodology are unadjusted quoted prices in active markets for identical assets or liabilities. Level 2 - Inputs to the valuation methodology are based upon quoted prices for similar instruments in active markets, quoted prices for identical or similar instruments in markets that are not active, inputs other than quoted prices that are observable for the asset and model-based valuation techniques for which all significant inputs are observable in the market or can be corroborated by observable market data for substantially the full term of the underlying assets or liabilities. Level 3 - Inputs to the valuation methodology are unobservable (i.e., supported by little or no market activity) and significant to the fair value measure, generally using pricing models or other valuation techniques that reflect management’s judgment and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Reserves (Details) - USD ($) $ in Thousands</t>
        </is>
      </c>
      <c r="B1" s="2" t="inlineStr">
        <is>
          <t>12 Months Ended</t>
        </is>
      </c>
    </row>
    <row r="2">
      <c r="B2" s="2" t="inlineStr">
        <is>
          <t>Dec. 27, 2024</t>
        </is>
      </c>
      <c r="C2" s="2" t="inlineStr">
        <is>
          <t>Dec. 29, 2023</t>
        </is>
      </c>
      <c r="D2" s="2" t="inlineStr">
        <is>
          <t>Dec. 30, 2022</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21423</v>
      </c>
      <c r="C5" s="5" t="n">
        <v>20733</v>
      </c>
      <c r="D5" s="5" t="n">
        <v>20260</v>
      </c>
    </row>
    <row r="6">
      <c r="A6" s="4" t="inlineStr">
        <is>
          <t>Additions Charged to Expense</t>
        </is>
      </c>
      <c r="B6" s="6" t="n">
        <v>11982</v>
      </c>
      <c r="C6" s="6" t="n">
        <v>8078</v>
      </c>
      <c r="D6" s="6" t="n">
        <v>6048</v>
      </c>
    </row>
    <row r="7">
      <c r="A7" s="4" t="inlineStr">
        <is>
          <t>Deductions</t>
        </is>
      </c>
      <c r="B7" s="6" t="n">
        <v>-11064</v>
      </c>
      <c r="C7" s="6" t="n">
        <v>-7388</v>
      </c>
      <c r="D7" s="6" t="n">
        <v>-5575</v>
      </c>
    </row>
    <row r="8">
      <c r="A8" s="4" t="inlineStr">
        <is>
          <t>Balance at End of Period</t>
        </is>
      </c>
      <c r="B8" s="6" t="n">
        <v>22341</v>
      </c>
      <c r="C8" s="6" t="n">
        <v>21423</v>
      </c>
      <c r="D8" s="6" t="n">
        <v>20733</v>
      </c>
    </row>
    <row r="9">
      <c r="A9" s="4" t="inlineStr">
        <is>
          <t>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2119</v>
      </c>
      <c r="C11" s="6" t="n">
        <v>1641</v>
      </c>
      <c r="D11" s="6" t="n">
        <v>2046</v>
      </c>
    </row>
    <row r="12">
      <c r="A12" s="4" t="inlineStr">
        <is>
          <t>Additions Charged to Expense</t>
        </is>
      </c>
      <c r="B12" s="6" t="n">
        <v>0</v>
      </c>
      <c r="C12" s="6" t="n">
        <v>478</v>
      </c>
      <c r="D12" s="6" t="n">
        <v>-405</v>
      </c>
    </row>
    <row r="13">
      <c r="A13" s="4" t="inlineStr">
        <is>
          <t>Deductions</t>
        </is>
      </c>
      <c r="B13" s="6" t="n">
        <v>-2119</v>
      </c>
      <c r="C13" s="6" t="n">
        <v>0</v>
      </c>
      <c r="D13" s="6" t="n">
        <v>0</v>
      </c>
    </row>
    <row r="14">
      <c r="A14" s="4" t="inlineStr">
        <is>
          <t>Balance at End of Period</t>
        </is>
      </c>
      <c r="B14" s="5" t="n">
        <v>0</v>
      </c>
      <c r="C14" s="5" t="n">
        <v>2119</v>
      </c>
      <c r="D14" s="5" t="n">
        <v>164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Subsequent Events (Details) - Performance-Based Restricted Awards - shares</t>
        </is>
      </c>
      <c r="C1" s="2" t="inlineStr">
        <is>
          <t>12 Months Ended</t>
        </is>
      </c>
    </row>
    <row r="2">
      <c r="B2" s="2" t="inlineStr">
        <is>
          <t>Feb. 25, 2025</t>
        </is>
      </c>
      <c r="C2" s="2" t="inlineStr">
        <is>
          <t>Dec. 27, 2024</t>
        </is>
      </c>
    </row>
    <row r="3">
      <c r="A3" s="3" t="inlineStr">
        <is>
          <t>Subsequent Event [Line Items]</t>
        </is>
      </c>
      <c r="B3" s="4" t="inlineStr">
        <is>
          <t xml:space="preserve"> </t>
        </is>
      </c>
      <c r="C3" s="4" t="inlineStr">
        <is>
          <t xml:space="preserve"> </t>
        </is>
      </c>
    </row>
    <row r="4">
      <c r="A4" s="4" t="inlineStr">
        <is>
          <t>Granted (in shares)</t>
        </is>
      </c>
      <c r="B4" s="4" t="inlineStr">
        <is>
          <t xml:space="preserve"> </t>
        </is>
      </c>
      <c r="C4" s="6" t="n">
        <v>313188</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Granted (in shares)</t>
        </is>
      </c>
      <c r="B7" s="6" t="n">
        <v>416500</v>
      </c>
      <c r="C7" s="4" t="inlineStr">
        <is>
          <t xml:space="preserve"> </t>
        </is>
      </c>
    </row>
    <row r="8">
      <c r="A8" s="4" t="inlineStr">
        <is>
          <t>Share-based compensation, term</t>
        </is>
      </c>
      <c r="B8" s="4" t="inlineStr">
        <is>
          <t>4 years</t>
        </is>
      </c>
      <c r="C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9:59:53Z</dcterms:created>
  <dcterms:modified xmlns:dcterms="http://purl.org/dc/terms/" xmlns:xsi="http://www.w3.org/2001/XMLSchema-instance" xsi:type="dcterms:W3CDTF">2025-02-25T19:59:53Z</dcterms:modified>
</cp:coreProperties>
</file>